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Net revenues" sheetId="11" state="visible" r:id="rId11"/>
    <sheet xmlns:r="http://schemas.openxmlformats.org/officeDocument/2006/relationships" name="Acquisitions" sheetId="12" state="visible" r:id="rId12"/>
    <sheet xmlns:r="http://schemas.openxmlformats.org/officeDocument/2006/relationships" name="Restructuring charges and impai" sheetId="13" state="visible" r:id="rId13"/>
    <sheet xmlns:r="http://schemas.openxmlformats.org/officeDocument/2006/relationships" name="Inventories, net" sheetId="14" state="visible" r:id="rId14"/>
    <sheet xmlns:r="http://schemas.openxmlformats.org/officeDocument/2006/relationships" name="Goodwill and other intangible a" sheetId="15" state="visible" r:id="rId15"/>
    <sheet xmlns:r="http://schemas.openxmlformats.org/officeDocument/2006/relationships" name="Financial instruments" sheetId="16" state="visible" r:id="rId16"/>
    <sheet xmlns:r="http://schemas.openxmlformats.org/officeDocument/2006/relationships" name="Fair value measurement" sheetId="17" state="visible" r:id="rId17"/>
    <sheet xmlns:r="http://schemas.openxmlformats.org/officeDocument/2006/relationships" name="Shareholders' equity" sheetId="18" state="visible" r:id="rId18"/>
    <sheet xmlns:r="http://schemas.openxmlformats.org/officeDocument/2006/relationships" name="Taxes on income from continuing" sheetId="19" state="visible" r:id="rId19"/>
    <sheet xmlns:r="http://schemas.openxmlformats.org/officeDocument/2006/relationships" name="Pension and other postretiremen" sheetId="20" state="visible" r:id="rId20"/>
    <sheet xmlns:r="http://schemas.openxmlformats.org/officeDocument/2006/relationships" name="Commitments and contingent liab" sheetId="21" state="visible" r:id="rId21"/>
    <sheet xmlns:r="http://schemas.openxmlformats.org/officeDocument/2006/relationships" name="Segment information" sheetId="22" state="visible" r:id="rId22"/>
    <sheet xmlns:r="http://schemas.openxmlformats.org/officeDocument/2006/relationships" name="Condensed consolidating guarant" sheetId="23" state="visible" r:id="rId23"/>
    <sheet xmlns:r="http://schemas.openxmlformats.org/officeDocument/2006/relationships" name="New accounting standards (Polic" sheetId="24" state="visible" r:id="rId24"/>
    <sheet xmlns:r="http://schemas.openxmlformats.org/officeDocument/2006/relationships" name="Net revenues (Tables)" sheetId="25" state="visible" r:id="rId25"/>
    <sheet xmlns:r="http://schemas.openxmlformats.org/officeDocument/2006/relationships" name="Acquisitions (Tables)" sheetId="26" state="visible" r:id="rId26"/>
    <sheet xmlns:r="http://schemas.openxmlformats.org/officeDocument/2006/relationships" name="Restructuring charges and imp27" sheetId="27" state="visible" r:id="rId27"/>
    <sheet xmlns:r="http://schemas.openxmlformats.org/officeDocument/2006/relationships" name="Inventories, net (Tables)" sheetId="28" state="visible" r:id="rId28"/>
    <sheet xmlns:r="http://schemas.openxmlformats.org/officeDocument/2006/relationships" name="Goodwill and other intangible29" sheetId="29" state="visible" r:id="rId29"/>
    <sheet xmlns:r="http://schemas.openxmlformats.org/officeDocument/2006/relationships" name="Financial instruments (Tables)" sheetId="30" state="visible" r:id="rId30"/>
    <sheet xmlns:r="http://schemas.openxmlformats.org/officeDocument/2006/relationships" name="Fair value measurement (Tables)" sheetId="31" state="visible" r:id="rId31"/>
    <sheet xmlns:r="http://schemas.openxmlformats.org/officeDocument/2006/relationships" name="Shareholders' equity (Tables)" sheetId="32" state="visible" r:id="rId32"/>
    <sheet xmlns:r="http://schemas.openxmlformats.org/officeDocument/2006/relationships" name="Taxes on income from continui33" sheetId="33" state="visible" r:id="rId33"/>
    <sheet xmlns:r="http://schemas.openxmlformats.org/officeDocument/2006/relationships" name="Pension and other postretirem34" sheetId="34" state="visible" r:id="rId34"/>
    <sheet xmlns:r="http://schemas.openxmlformats.org/officeDocument/2006/relationships" name="Segment information (Tables)" sheetId="35" state="visible" r:id="rId35"/>
    <sheet xmlns:r="http://schemas.openxmlformats.org/officeDocument/2006/relationships" name="Condensed consolidating guara36" sheetId="36" state="visible" r:id="rId36"/>
    <sheet xmlns:r="http://schemas.openxmlformats.org/officeDocument/2006/relationships" name="New accounting standards (Detai" sheetId="37" state="visible" r:id="rId37"/>
    <sheet xmlns:r="http://schemas.openxmlformats.org/officeDocument/2006/relationships" name="Net revenues (Details)" sheetId="38" state="visible" r:id="rId38"/>
    <sheet xmlns:r="http://schemas.openxmlformats.org/officeDocument/2006/relationships" name="Net revenues Other revenues (De" sheetId="39" state="visible" r:id="rId39"/>
    <sheet xmlns:r="http://schemas.openxmlformats.org/officeDocument/2006/relationships" name="Acquisitions - Additional Infor" sheetId="40" state="visible" r:id="rId40"/>
    <sheet xmlns:r="http://schemas.openxmlformats.org/officeDocument/2006/relationships" name="Acquisitions - Pro Forma (Detai" sheetId="41" state="visible" r:id="rId41"/>
    <sheet xmlns:r="http://schemas.openxmlformats.org/officeDocument/2006/relationships" name="Restructuring charges and imp42" sheetId="42" state="visible" r:id="rId42"/>
    <sheet xmlns:r="http://schemas.openxmlformats.org/officeDocument/2006/relationships" name="Restructuring charges and imp43" sheetId="43" state="visible" r:id="rId43"/>
    <sheet xmlns:r="http://schemas.openxmlformats.org/officeDocument/2006/relationships" name="Restructuring charges and imp44" sheetId="44" state="visible" r:id="rId44"/>
    <sheet xmlns:r="http://schemas.openxmlformats.org/officeDocument/2006/relationships" name="Restructuring charges and imp45" sheetId="45" state="visible" r:id="rId45"/>
    <sheet xmlns:r="http://schemas.openxmlformats.org/officeDocument/2006/relationships" name="Inventories, net (Detail)"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Financial instruments - Additio" sheetId="49" state="visible" r:id="rId49"/>
    <sheet xmlns:r="http://schemas.openxmlformats.org/officeDocument/2006/relationships" name="Financial instruments - Fair va" sheetId="50" state="visible" r:id="rId50"/>
    <sheet xmlns:r="http://schemas.openxmlformats.org/officeDocument/2006/relationships" name="Financial instruments - Aggrega" sheetId="51" state="visible" r:id="rId51"/>
    <sheet xmlns:r="http://schemas.openxmlformats.org/officeDocument/2006/relationships" name="Fair value measurement - Financ" sheetId="52" state="visible" r:id="rId52"/>
    <sheet xmlns:r="http://schemas.openxmlformats.org/officeDocument/2006/relationships" name="Fair value measurement - Narrat" sheetId="53" state="visible" r:id="rId53"/>
    <sheet xmlns:r="http://schemas.openxmlformats.org/officeDocument/2006/relationships" name="Fair value measurement - Valuat" sheetId="54" state="visible" r:id="rId54"/>
    <sheet xmlns:r="http://schemas.openxmlformats.org/officeDocument/2006/relationships" name="Fair value measurement - Reconc" sheetId="55" state="visible" r:id="rId55"/>
    <sheet xmlns:r="http://schemas.openxmlformats.org/officeDocument/2006/relationships" name="Shareholders' equity - Addition" sheetId="56" state="visible" r:id="rId56"/>
    <sheet xmlns:r="http://schemas.openxmlformats.org/officeDocument/2006/relationships" name="Shareholders' equity - Reconcil" sheetId="57" state="visible" r:id="rId57"/>
    <sheet xmlns:r="http://schemas.openxmlformats.org/officeDocument/2006/relationships" name="Shareholders' equity - Change i" sheetId="58" state="visible" r:id="rId58"/>
    <sheet xmlns:r="http://schemas.openxmlformats.org/officeDocument/2006/relationships" name="Shareholders' equity - Accumula" sheetId="59" state="visible" r:id="rId59"/>
    <sheet xmlns:r="http://schemas.openxmlformats.org/officeDocument/2006/relationships" name="Taxes on income from continui60" sheetId="60" state="visible" r:id="rId60"/>
    <sheet xmlns:r="http://schemas.openxmlformats.org/officeDocument/2006/relationships" name="Pension and other postretirem61" sheetId="61" state="visible" r:id="rId61"/>
    <sheet xmlns:r="http://schemas.openxmlformats.org/officeDocument/2006/relationships" name="Commitments and contingent li62" sheetId="62" state="visible" r:id="rId62"/>
    <sheet xmlns:r="http://schemas.openxmlformats.org/officeDocument/2006/relationships" name="Segment information (Details)" sheetId="63" state="visible" r:id="rId63"/>
    <sheet xmlns:r="http://schemas.openxmlformats.org/officeDocument/2006/relationships" name="Segment information Total net r" sheetId="64" state="visible" r:id="rId64"/>
    <sheet xmlns:r="http://schemas.openxmlformats.org/officeDocument/2006/relationships" name="Condensed consolidating guara65" sheetId="65" state="visible" r:id="rId65"/>
    <sheet xmlns:r="http://schemas.openxmlformats.org/officeDocument/2006/relationships" name="Condensed consolidating guara66" sheetId="66" state="visible" r:id="rId66"/>
    <sheet xmlns:r="http://schemas.openxmlformats.org/officeDocument/2006/relationships" name="Condensed consolidating guara67" sheetId="67" state="visible" r:id="rId67"/>
    <sheet xmlns:r="http://schemas.openxmlformats.org/officeDocument/2006/relationships" name="Condensed consolidating guara68" sheetId="68" state="visible" r:id="rId68"/>
    <sheet xmlns:r="http://schemas.openxmlformats.org/officeDocument/2006/relationships" name="Uncategorized Items - tfx-20180" sheetId="69" state="visible" r:id="rId69"/>
  </sheets>
  <definedNames/>
  <calcPr calcId="124519" fullCalcOnLoad="1"/>
</workbook>
</file>

<file path=xl/sharedStrings.xml><?xml version="1.0" encoding="utf-8"?>
<sst xmlns="http://schemas.openxmlformats.org/spreadsheetml/2006/main" uniqueCount="563">
  <si>
    <t>Document and Entity Information - shares</t>
  </si>
  <si>
    <t>6 Months Ended</t>
  </si>
  <si>
    <t>Jul. 01, 2018</t>
  </si>
  <si>
    <t>Jul. 30, 2018</t>
  </si>
  <si>
    <t>Document And Entity Information [Abstract]</t>
  </si>
  <si>
    <t>Document Type</t>
  </si>
  <si>
    <t>10-Q</t>
  </si>
  <si>
    <t>Amendment Flag</t>
  </si>
  <si>
    <t>false</t>
  </si>
  <si>
    <t>Document Period End Date</t>
  </si>
  <si>
    <t>Jul. 1,
		2018</t>
  </si>
  <si>
    <t>Document Fiscal Year Focus</t>
  </si>
  <si>
    <t>Document Fiscal Period Focus</t>
  </si>
  <si>
    <t>Q2</t>
  </si>
  <si>
    <t>Trading Symbol</t>
  </si>
  <si>
    <t>TFX</t>
  </si>
  <si>
    <t>Entity Registrant Name</t>
  </si>
  <si>
    <t>TELEFLEX INCORPORATED</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Thousands</t>
  </si>
  <si>
    <t>3 Months Ended</t>
  </si>
  <si>
    <t>Jul. 02, 2017</t>
  </si>
  <si>
    <t>Income Statement [Abstract]</t>
  </si>
  <si>
    <t>Net revenues</t>
  </si>
  <si>
    <t>Cost of goods sold</t>
  </si>
  <si>
    <t>Gross profit</t>
  </si>
  <si>
    <t>Selling, general and administrative expenses</t>
  </si>
  <si>
    <t>Research and development expenses</t>
  </si>
  <si>
    <t>Restructuring and impairment charges</t>
  </si>
  <si>
    <t>Income from continuing operations before interest, loss on extinguishment of debt and taxes</t>
  </si>
  <si>
    <t>Interest expense</t>
  </si>
  <si>
    <t>Interest income</t>
  </si>
  <si>
    <t>Loss on extinguishment of debt</t>
  </si>
  <si>
    <t>Income from continuing operations before taxes</t>
  </si>
  <si>
    <t>Taxes on income from continuing operations</t>
  </si>
  <si>
    <t>Income from continuing operations</t>
  </si>
  <si>
    <t>Operating income (loss) from discontinued operations</t>
  </si>
  <si>
    <t>Tax (benefit) on income (loss) from discontinued operations</t>
  </si>
  <si>
    <t>Income (loss) from discontinued operations</t>
  </si>
  <si>
    <t>Net income</t>
  </si>
  <si>
    <t>Basic:</t>
  </si>
  <si>
    <t>Income from continuing operations (in dollars per share)</t>
  </si>
  <si>
    <t>Income (loss) from discontinued operations (in dollars per share)</t>
  </si>
  <si>
    <t>Net income (in dollars per share)</t>
  </si>
  <si>
    <t>Diluted:</t>
  </si>
  <si>
    <t>Loss from discontinued operations (in dollars per share)</t>
  </si>
  <si>
    <t>Dividends per share (in dollars per share)</t>
  </si>
  <si>
    <t>Weighted average common shares outstanding</t>
  </si>
  <si>
    <t>Basic (in shares)</t>
  </si>
  <si>
    <t>Diluted (in shares)</t>
  </si>
  <si>
    <t>CONDENSED CONSOLIDATED STATEMENTS OF COMPREHENSIVE INCOME (Unaudited) - USD ($) $ in Thousands</t>
  </si>
  <si>
    <t>Statement of Comprehensive Income [Abstract]</t>
  </si>
  <si>
    <t>Net (loss) income</t>
  </si>
  <si>
    <t>Other comprehensive income, net of tax:</t>
  </si>
  <si>
    <t>Foreign currency translation, net of tax of $9,378, $(11,392), $3,505, and $(18,481), for the three and six months periods, respectively</t>
  </si>
  <si>
    <t>Pension and other postretirement benefit plans adjustment, net of tax of $(656), $(465), $(890), and $(997) for the three and six month period, respectively</t>
  </si>
  <si>
    <t>Derivatives qualifying as hedges, net of tax of $100, $(615), $(111) and $(1,170) for the three and six month period, respectively</t>
  </si>
  <si>
    <t>Other comprehensive (loss) income, net of tax:</t>
  </si>
  <si>
    <t>Comprehensive (loss) income</t>
  </si>
  <si>
    <t>CONDENSED CONSOLIDATED STATEMENTS OF COMPREHENSIVE INCOME (Parenthetical) - USD ($) $ in Thousands</t>
  </si>
  <si>
    <t>Foreign currency translation, tax</t>
  </si>
  <si>
    <t>Pension and other postretirement benefits plans adjustment, tax</t>
  </si>
  <si>
    <t>Derivatives qualifying as hedges, tax</t>
  </si>
  <si>
    <t>CONDENSED CONSOLIDATED BALANCE SHEETS (Unaudited) - USD ($) $ in Thousands</t>
  </si>
  <si>
    <t>Dec. 31, 2017</t>
  </si>
  <si>
    <t>Current assets</t>
  </si>
  <si>
    <t>Cash and cash equivalents</t>
  </si>
  <si>
    <t>Accounts receivable, net</t>
  </si>
  <si>
    <t>Inventories, net</t>
  </si>
  <si>
    <t>Prepaid expenses and other current assets</t>
  </si>
  <si>
    <t>Prepaid taxes</t>
  </si>
  <si>
    <t>Assets held for sale</t>
  </si>
  <si>
    <t>Total current assets</t>
  </si>
  <si>
    <t>Property, plant and equipment, net</t>
  </si>
  <si>
    <t>Goodwill</t>
  </si>
  <si>
    <t>Intangible assets, net</t>
  </si>
  <si>
    <t>Deferred tax assets</t>
  </si>
  <si>
    <t>Other assets</t>
  </si>
  <si>
    <t>Total assets</t>
  </si>
  <si>
    <t>Current liabilities</t>
  </si>
  <si>
    <t>Current borrowing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ositions</t>
  </si>
  <si>
    <t>Noncurrent contingent consideration</t>
  </si>
  <si>
    <t>Other liabilities</t>
  </si>
  <si>
    <t>Total liabilities</t>
  </si>
  <si>
    <t>Commitments and contingencies</t>
  </si>
  <si>
    <t xml:space="preserve"> </t>
  </si>
  <si>
    <t>Total shareholders' equity</t>
  </si>
  <si>
    <t>Total liabilities and shareholders' equity</t>
  </si>
  <si>
    <t>CONDENSED CONSOLIDATED STATEMENTS OF CASH FLOWS (Unaudited) - USD ($) $ in Thousands</t>
  </si>
  <si>
    <t>Cash flows from operating activities of continuing operations:</t>
  </si>
  <si>
    <t>Adjustments to reconcile net income to net cash provided by operating activities:</t>
  </si>
  <si>
    <t>(Income) loss from discontinued operations</t>
  </si>
  <si>
    <t>Depreciation expense</t>
  </si>
  <si>
    <t>Amortization expense of intangible assets</t>
  </si>
  <si>
    <t>Amortization expense of deferred financing costs and debt discount</t>
  </si>
  <si>
    <t>Fair value step up of acquired inventory sold</t>
  </si>
  <si>
    <t>Changes in contingent consideration</t>
  </si>
  <si>
    <t>Impairment of long-lived assets</t>
  </si>
  <si>
    <t>Stock-based compensation</t>
  </si>
  <si>
    <t>Deferred income taxes, net</t>
  </si>
  <si>
    <t>Other</t>
  </si>
  <si>
    <t>Changes in operating assets and liabilities, net of effects of acquisitions and disposals:</t>
  </si>
  <si>
    <t>Accounts receivable</t>
  </si>
  <si>
    <t>Inventories</t>
  </si>
  <si>
    <t>Accounts payable, accrued expenses and other liabilities</t>
  </si>
  <si>
    <t>Income taxes receivable and payable, net</t>
  </si>
  <si>
    <t>Net cash provided by operating activities from continuing operations</t>
  </si>
  <si>
    <t>Cash flows from investing activities of continuing operations:</t>
  </si>
  <si>
    <t>Expenditures for property, plant and equipment</t>
  </si>
  <si>
    <t>Proceeds from sale of assets</t>
  </si>
  <si>
    <t>Payments for businesses and intangibles acquired, net of cash acquired</t>
  </si>
  <si>
    <t>Net cash used in investing activities from continuing operations</t>
  </si>
  <si>
    <t>Cash flows from financing activities of continuing operations:</t>
  </si>
  <si>
    <t>Proceeds from new borrowings</t>
  </si>
  <si>
    <t>Reduction in borrowings</t>
  </si>
  <si>
    <t>Debt extinguishment, issuance and amendment fees</t>
  </si>
  <si>
    <t>Net proceeds from share based compensation plans and the related tax impacts</t>
  </si>
  <si>
    <t>Payments for contingent consideration</t>
  </si>
  <si>
    <t>Dividends paid</t>
  </si>
  <si>
    <t>Net cash provided by (used in) financing activities from continuing operations</t>
  </si>
  <si>
    <t>Cash flows from discontinued operations:</t>
  </si>
  <si>
    <t>Net cash used in operating activities</t>
  </si>
  <si>
    <t>Net cash used in discontinued operations</t>
  </si>
  <si>
    <t>Effect of exchange rate changes on cash and cash equivalents</t>
  </si>
  <si>
    <t>Net increase in cash and cash equivalents</t>
  </si>
  <si>
    <t>Cash and cash equivalents at the beginning of the period</t>
  </si>
  <si>
    <t>Cash and cash equivalents at the end of the period</t>
  </si>
  <si>
    <t>Non cash investing activities of continuing operations:</t>
  </si>
  <si>
    <t>Property, plant and equipment additions due to build-to-suit lease transaction</t>
  </si>
  <si>
    <t>Non cash financing activities of continuing operations:</t>
  </si>
  <si>
    <t>Settlement and exchange of convertible notes with common or treasury stock</t>
  </si>
  <si>
    <t>Acquisition of treasury stock associated with settlement and exchange of convertible note hedge and warrant agreements</t>
  </si>
  <si>
    <t>CONDENSED CONSOLIDATED STATEMENTS OF CHANGES IN EQUITY (Unaudited) - USD ($) shares in Thousands, $ in Thousands</t>
  </si>
  <si>
    <t>Total</t>
  </si>
  <si>
    <t>Common Stock</t>
  </si>
  <si>
    <t>Additional Paid In Capital</t>
  </si>
  <si>
    <t>Retained Earnings</t>
  </si>
  <si>
    <t>Accumulated Other Comprehensive Loss</t>
  </si>
  <si>
    <t>Treasury Stock</t>
  </si>
  <si>
    <t>Beginning Balance at Dec. 31, 2016</t>
  </si>
  <si>
    <t>Increase (Decrease) in Stockholders' Equity [Roll Forward]</t>
  </si>
  <si>
    <t>Other comprehensive income</t>
  </si>
  <si>
    <t>Ending Balance at Jul. 02, 2017</t>
  </si>
  <si>
    <t>Beginning Balance (in shares) at Dec. 31, 2017</t>
  </si>
  <si>
    <t>Beginning Balance at Dec. 31, 2017</t>
  </si>
  <si>
    <t>Cash dividends ($0.68 per share)</t>
  </si>
  <si>
    <t>Settlements of warrants (in shares)</t>
  </si>
  <si>
    <t>Settlements of warrants</t>
  </si>
  <si>
    <t>Shares issued under compensation plans (in shares)</t>
  </si>
  <si>
    <t>Shares issued under compensation plans</t>
  </si>
  <si>
    <t>Deferred compensation (in shares)</t>
  </si>
  <si>
    <t>Deferred compensation</t>
  </si>
  <si>
    <t>Ending Balance (in shares) at Jul. 01, 2018</t>
  </si>
  <si>
    <t>Ending Balance at Jul. 01, 2018</t>
  </si>
  <si>
    <t>CONDENSED CONSOLIDATED STATEMENTS OF CHANGES IN EQUITY (Parenthetical) - $ / shares</t>
  </si>
  <si>
    <t>Statement of Stockholders' Equity [Abstract]</t>
  </si>
  <si>
    <t>Basis of presentation</t>
  </si>
  <si>
    <t>Organization, Consolidation and Presentation of Financial Statements [Abstract]</t>
  </si>
  <si>
    <t>Note 1 — Basis of presentation The accompanying unaudited condensed consolidated financial statements of Teleflex Incorporated and its subsidiaries (“we,” “us,” “our,” “Teleflex” and the “Company”) are prepared on the same basis as its annual consolidated financial statements. In the opinion of management, the financial statements reflect all adjustments, which are of a normal recurring nature, necessary for the fair presentation of financial statements for interim periods in accordance with accounting principles generally accepted in the United States of America ("GAAP") and with Rule 10-01 of Securities and Exchange Commission ("SEC") Regulation S-X, which sets forth the instructions for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The results of operations for the periods reported are not necessarily indicative of those that may be expected for a full year. In accordance with applicable accounting standards and as permitted by Rule 10-01 of Regulation S-X, the accompanying condensed consolidated financial statements do not include all of the information and footnote disclosures that are required to be included in the Company's annual consolidated financial statements. Accordingly, the Company's quarterly condensed consolidated financial statements should be read in conjunction with the Company's consolidated financial statements included in its Annual Report on Form 10-K for the year ended December 31, 2017 .</t>
  </si>
  <si>
    <t>New accounting standards</t>
  </si>
  <si>
    <t>New Accounting Pronouncements and Changes in Accounting Principles [Abstract]</t>
  </si>
  <si>
    <t>New accounting standards In May 2014, the Financial Accounting Standards Board ("FASB"), in a joint effort with the International Accounting Standards Board ("IASB"), issued new accounting guidance to clarify the principles for recognizing revenue. This new guidance, as amended by additional guidance issued in 2015 and 2016, is encompassed in FASB Accounting Standards Codification Topic 606, Revenue from Contracts with Customers (“ASC 606”) and is designed to enhance the comparability of revenue recognition practices across entities, industries, jurisdictions and capital markets, and affects any entity that enters into contracts with customers or enters into contracts for the transfer of nonfinancial assets, unless those contracts are within the scope of other standards. The new guidance establishes principles for reporting information to users of financial statements about the nature, amount, timing, and uncertainty of revenue and cash flows arising from an entity's contracts with customers. The core principle of the new guidance is that an entity recognizes revenue to depict the transfer of promised goods or services to customers in an amount that reflects the consideration to which the entity expects to be entitled in exchange for those goods and services. The Company adopted the new standard on January 1, 2018, applying the modified retrospective method to all of its contracts; as a result, the Company recognized the cumulative effect of adopting the guidance as a $1.2 million increase to the Company's opening balance of retained earnings on the adoption date. In addition, in connection with its adoption of the new guidance, the Company reclassified the reserve for product returns from a reduction of receivables to a liability. The reserve for returns and allowances was $4.2 million at July 1, 2018. The adoption of this guidance did not have a material impact on the Company's consolidated results of operations, cash flows and financial position. Additional information and disclosures required by this new standard are contained in Note 3. In February 2016, the FASB issued guidance that will change the requirements for accounting for leases. Under the new guidance, lessees (including lessees under both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The standard is effective for fiscal years, and interim periods within those fiscal years, beginning after December 15, 2018. Early adoption is permitted. The new standard must be adopted using a modified retrospective transition approach for leases with an option to elect a package of practical expedients. Further, companies can elect to apply the transition approach either for leases existing at, or entered into after, the beginning of the earliest comparative period presented in the financial statements or those existing at, or entered into after, the adoption date. The Company is currently evaluating this guidance to determine its impact on the Company’s consolidated results of operations, cash flows and financial position. In October 2016, the FASB issued new guidance requiring companies to recognize the income tax effects of intra-entity sales and transfers of assets, other than inventory, in the income statement as income tax expense (or benefit) in the period in which the transfer occurs. Previously, recognition was prohibited until the assets were sold to an outside party or otherwise utilized. The Company adopted the new standard on January 1, 2018 using the modified retrospective method of adoption; as a result, the Company recognized the cumulative effect of adopting the guidance as a $1.8 million increase to the Company's opening balance of retained earnings on the adoption date. The adoption of this guidance did not have a material impact on the Company's consolidated results of operations, cash flows and financial position. In March 2017, the FASB issued guidance for employers that sponsor defined benefit pension or other postretirement benefit plans. The guidance requires that these employers disaggregate specified components of net periodic pension cost and net periodic postretirement benefit cost (collectively, "net benefit cost"). Specifically, the guidance generally requires employers to present in the income statement the service cost component of net benefit cos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Company adopted this guidance on January 1, 2018; the impact was not material to the consolidated financial statements. In August 2017, the FASB issued guidance with the objective of improving the financial reporting of hedging relationships to better portray the economic results of an entity's risk management activities in its financial statements. The new guidance provides for changes to current designation and measurement guidance for qualifying hedging relationships and to the method of presenting hedge results. In addition, the new guidance includes certain targeted improvements to ease the application of current guidance related to the assessment of hedge effectiveness. The new guidance is effective for reporting periods beginning after December 15, 2018. Early adoption is permitted. The Company is currently evaluating the impact of the adoption of this guidance on its consolidated results of operations and financial position. In February 2018, the FASB issued new guidance to address a narrow-scope financial reporting issue that arose as a consequence of the Tax Cuts and Jobs Act ("the TCJA"). Existing guidance requires that deferred tax liabilities and assets be adjusted for a change in tax laws or rates with the effect included in income from continuing operations in the reporting period that includes the enactment date. The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referred to as stranded tax effects) do not reflect the appropriate tax rate. The new guidance permits for a reclassification of these amounts to retained earnings, thereby eliminating the stranded tax effects. The new guidance also requires certain disclosures about the stranded tax effects. The guidance is effective for fiscal years beginning after December 15, 2018, and interim periods within those fiscal years. Early adoption is permitted for reporting periods for which financial statements have not yet been issued. The new guidance can be applied either in the period of adoption or retrospectively to each period (or periods) in which the effect of the change in the U.S. federal corporate income tax rate in the TCJA is recognized. The Company is currently evaluating the impact this guidance will have on its consolidated financial statements.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above, believes the new guidance will not have a material impact on the its consolidated results of operations, cash flows or financial position.</t>
  </si>
  <si>
    <t>Deferred Revenue Disclosure [Abstract]</t>
  </si>
  <si>
    <t>Net revenues The Company primarily generates revenue from the sale of medical devices including single use disposable devices and, to a lesser extent, reusable devices, instruments and capital equipment. Revenue is recognized when obligations under the terms of a contract with the Company’s customer are satisfied; this occurs upon the transfer of control of the products. Generally, transfer of control to the customer occurs at the point in time when the Company’s products are shipped from the manufacturing or distribution facility. For the Company’s OEM segment, most revenue is recognized over time because the OEM segment generates revenue from the sale of custom products that have no alternative use and the Company has an enforceable right to payment for performance completed to date. The Company markets and sells products through its direct sales force and distributors to customers within the following end markets: (1) hospitals and healthcare providers; (2) other medical device manufacturers; and (3) home care providers such as pharmacies, which comprised 87% , 9% and 4% of consolidated net revenues, respectively, for the six months ended July 1, 2018 . Revenue is measured as the amount of consideration the Company expects to receive in exchange for transferring goods. With respect to the custom products sold in the OEM segment, revenue is measured using the units produced output method. Payment is generally due 30 days from the date of invoice. The Company has made the following accounting policy elections and elected to use certain practical expedients, as permitted by the FASB, in applying ASC 606: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5) the Company classifies shipping and handling costs within cost of goods sold; and (6) with respect to the OEM segment, the Company has applied the practical expedient to exclude disclosure of remaining performance obligations as the contracts typically have a term of one year or less. The amount of consideration the Company receives and revenue the Company recognizes varies as a result of changes in customer sales incentives, including discounts and rebates, and returns offered to customers. The estimate of revenue is adjusted upon the earlier of the following events: (i) the most likely amount of consideration expected to be received changes or (ii) the consideration becomes fixed. The Company’s policy is to accept returns only in cases in which the product is defective and covered under the Company’s standard warranty provisions. When the Company gives customers the right to return products, the Company estimates the expected returns based on an analysis of historical experience. The reserve for returns and allowances was $4.2 million and $4.5 million as of July 1, 2018 and July 2, 2017 , respectively. In estimating customer rebates, the Company considers the lag time between the point of sale and the payment of the customer’s rebate claim, customer-specific trend analyses, contractual commitments, including stated rebate rates, historical experience with respect to specific customers and other relevant information as the Company has a history of providing similar rebates on similar products to similar customers. The reserve for customer incentive programs, including customer rebates, was $13.6 million and $10.7 million at July 1, 2018 and July 2, 2017 , respectively. The Company expects the amounts subject to the reserve as of July 1, 2018 to be paid within 90 days subsequent to period-end. The following table disaggregates revenue by global product category for the three and six months ended July 1, 2018 and July 2, 2017 . Three Months Ended Six Months Ended July 1, 2018 July 2, 2017 July 1, 2018 July 2, 2017 Revenue by global product category (1) (2) (Dollars in thousands) Vascular access $ 140,604 $ 133,323 $ 284,845 $ 263,345 Anesthesia 89,810 85,938 175,229 167,143 Interventional 77,179 68,425 148,858 112,391 Surgical 90,489 90,740 176,139 178,044 Interventional urology 47,674 — 89,974 — OEM 52,594 45,132 98,448 88,478 Other (3) 111,516 105,055 223,603 207,093 Net revenues $ 609,866 $ 528,613 $ 1,197,096 $ 1,016,494 (1) The product categories listed above are presented on a global basis; in contrast, the Company’s North American reportable segments generally are defined largely based on the particular products sold by the segments, and its non-North American reportable segments are defined exclusively based on the geographic location of segment operations (with the exception of the Original Equipment and Development Services ("OEM") reportable segment, which operates globally). The Company’s EMEA and Asia reportable segments, as well as its Latin America operating segment, include net revenues from each of the product categories listed above. (2) The methodology used to determine the product revenues included within certain of the product categories listed in the table above differs from the methodology used to recognize revenues in our reportable segments, including the similarly named North American reportable segments. The differences are due to the fact that segment classification generally is determined based on the call point within the customer's organization from which the purchase order resulting in the sales originated, while the classification of products within the product categories listed in the table above includes all sales of products within the listed product category, regardless of the call point within the customer's organization from which the sales originated. (3) Other revenues in the table above comprise the Company’s respiratory, urology and cardiac product categories.</t>
  </si>
  <si>
    <t>Acquisitions</t>
  </si>
  <si>
    <t>Business Combinations [Abstract]</t>
  </si>
  <si>
    <t>Acquisitions On June 21, 2018, the Company acquired certain assets of QT Vascular LTD ("QT Vascular"), a medical device company that developed and marketed coronary balloon catheters, which complement the Company's interventional product portfolio. The aggregate consideration transferred for the assets, which primarily consisted of intellectual property, was $20.6 million . 2017 Acquisitions During 2017, the Company completed several acquisitions; the largest of which were NeoTract, Inc. ("NeoTract") and Vascular Solutions, Inc. ("Vascular Solutions"), which are summarized below. The fair value of the consideration transferred for the 2017 acquisitions was $2.0 billion . NeoTract On October 2, 2017, the Company acquired NeoTract, a medical device company that developed and commercialized the UroLift System, a minimally invasive medical device for treating lower urinary tract symptoms due to benign prostatic hyperplasia, or BPH. The Company made initial payments of $725.6 million in cash less a favorable working capital adjustment of $1.4 million . Additionally, the estimated fair value of contingent consideration related to NeoTract sales-based milestones as of July 1, 2018 was $227.7 million . The contingent consideration liability represents the estimated fair value of the Company’s obligations, under the acquisition agreement, to make payments of up to $ 375 million in the aggregate if specified sales goals through the end of 2020 are achieved. The Company made an additional payment of $75.0 million ( $64.2 million of which was paid during the second quarter 2018 and $10.8 million of which was paid during the first week of the third quarter 2018) as a result of the achievement of a sales goal for the period from January 1, 2018 to April 30, 2018. Financial information of NeoTract is primarily presented within the Interventional Urology North America operating segment, which is included in the "all other" category in the Company's presentation of segment information. The Company is continuing to evaluate the initial purchase price allocations in connection with its acquisition of NeoTract, and further adjustments may be necessary as a result of the Company's assessment of additional information related to the fair values of the assets acquired and liabilities assumed, primarily deferred tax liabilities, certain intangible assets and goodwill. Vascular Solutions On February 17, 2017, the Company acquired Vascular Solutions, a medical device company that developed and marketed products for use in minimally invasive coronary and peripheral vascular procedures. The aggregate consideration paid by the Company in connection with the acquisition was $975.5 million . Pro forma combined financial information The following unaudited pro forma combined financial information for the three and six months ended July 2, 2017 gives effect to the Vascular Solutions and NeoTract acquisitions as if they had occurred on January 1, 2016. The pro forma information is presented for informational purposes only and is not necessarily indicative of the results of operations that actually would have occurred under the ownership and management of the Company. Three Months Ended Six Months Ended July 2, 2017 July 2, 2017 (Dollars and shares in thousands, except per share) Net revenue $ 558,836 $ 1,092,154 Net income $ 66,726 $ 103,833 Basic earnings per common share: Net income $ 1.48 $ 2.31 Diluted earnings per common share: Net income $ 1.43 $ 2.22 Weighted average common shares outstanding: Basic 44,996 44,945 Diluted 46,818 46,716 The unaudited pro forma combined financial information presented above includes the accounting effects of the Vascular Solutions and NeoTract acquisitions, including, to the extent applicable, amortization charges from acquired intangible assets; adjustments for depreciation of property, plant and equipment; interest expense; and the related tax effects.</t>
  </si>
  <si>
    <t>Restructuring charges and impairment charges</t>
  </si>
  <si>
    <t>Restructuring and Related Activities [Abstract]</t>
  </si>
  <si>
    <t>Note 5 — Restructuring and impairment charges The following tables provide information regarding restructuring and impairment charges recognized by the Company for the three and six months ended July 1, 2018 and July 2, 2017 : Three Months Ended July 1, 2018 Termination benefits Other costs (2) Total (Dollars in thousands) 2018 Footprint realignment plan $ 52,345 $ 129 $ 52,474 Other restructuring programs (1) 574 440 1,014 Restructuring charges $ 52,919 $ 569 $ 53,488 Long-lived asset impairment charge — 1,865 1,865 Restructuring and impairment charges $ 52,919 $ 2,434 $ 55,353 Three Months Ended July 2, 2017 Termination benefits Other costs (2) Total (Dollars in thousands) Restructuring charges (3) $ 612 $ 258 $ 870 Six Months Ended July 1, 2018 Termination benefits Other costs (2) Total (Dollars in thousands) 2018 Footprint realignment plan $ 52,345 $ 129 $ 52,474 2016 Footprint realignment plan 2,199 291 2,490 Other restructuring programs (4) 1,032 555 1,587 Restructuring charges $ 55,576 $ 975 $ 56,551 Long-lived asset impairment charge — 1,865 1,865 Restructuring and impairment charges $ 55,576 $ 2,840 $ 58,416 Six Months Ended July 2, 2017 Termination benefits Other costs (2) Total (Dollars in thousands) Vascular Solutions integration program $ 4,853 $ 34 $ 4,887 2017 EMEA restructuring program 6,536 — 6,536 2016 Footprint realignment plan 825 76 901 Other restructuring programs (5) 1,147 344 1,491 Restructuring charges $ 13,361 $ 454 $ 13,815 (1) Other restructuring programs include the 2016 and 2014 Footprint realignment plans, the Vascular Solutions integration program and the 2017 EMEA restructuring program as well as the other 2016 restructuring programs. (2) Other costs include facility closure, contract termination, and other exit costs. (3) Restructuring charges include charges related to the Vascular Solutions integration program, 2017 EMEA restructuring program, the 2016 and 2014 footprint realignment plans, the 2017 Pyng integration program and the 2016 Other Restructuring programs. The Company committed to the 2017 Pyng integration program, which relates to the integration of Pyng Medical Corp. (“Pyng”) into the Company, during the second quarter of 2017, following the Company’s acquisition of Pyng in April 2017. (4) Other restructuring programs include the 2014 Footprint realignment plan, Vascular Solutions integration program, the 2017 EMEA restructuring program and the other 2016 restructuring programs. (5) Other restructuring programs include the 2014 Footprint realignment plan, the 2017 Pyng integration program and the 2016 Other Restructuring programs. 2018 Footprint Realignment Plan On May 1, 2018, the Company initiated a restructuring plan involving the relocation of certain European manufacturing operations to an existing lower-cost location, the outsourcing of certain of the Company’s European distribution operations, and related workforce reductions (the “2018 Footprint realignment plan"). These actions are expected to be substantially completed by the end of 2024. The following table provides a summary of the Company’s cost estimates by major type of expense associated with the 2018 Footprint realignment plan: Type of expense Total estimated amount expected to be incurred Termination benefits $60 million to $70 million Other exit costs (1) $2 million to $4 million Restructuring charges $62 million to $74 million Restructuring related charges (2) $40 million to $59 million Total restructuring and restructuring related charges $102 million to $133 million (1) Includes contract termination, facility closure, employee relocation, equipment relocation and outplacement costs. (2) Consists of pre-tax charges related to accelerated depreciation and other costs directly related to the plan, primarily project management costs and costs to transfer manufacturing operations to the new location, as well as a charge associated with the Company’s exit from the facilities that is expected to be imposed by the taxing authority in the affected jurisdiction. Excluding this tax charge, substantially all of the charges are expected to be recognized within costs of goods sold. In addition to the restructuring charges shown in the tables above, the Company recorded restructuring related charges with respect to the 2018 Footprint realignment plan of $1.0 million for the three and six months ended July 1, 2018 within cost of goods sold. As of July 1, 2018, the Company has a restructuring reserve of $51.4 million related to this plan, all of which related to termination benefits. 2016 Footprint Realignment Plan In 2016, the Company initiated a restructuring plan (the “2016 Footprint realignment plan") involving the relocation of certain manufacturing operations, the relocation and outsourcing of certain distribution operations and a related workforce reduction at certain of the Company's facilities. These actions commenced in the first quarter of 2016 and are expected to be substantially completed by the end of 2018. In addition to the restructuring charges shown in the tables above, the Company recorded restructuring related charges with respect to the 2016 Footprint realignment plan of $2.0 million and $3.3 million for the three and six months ended July 1, 2018 and $2.0 million and $4.1 million for the three and six months ended July 2, 2017 , respectively. The majority of these restructuring related charges in both periods constituted accelerated depreciation and other costs arising principally as a result of the transfer of manufacturing operations to new locations. The Company estimates that it will incur aggregate pre-tax restructuring and restructuring related charges in connection with the 2016 Footprint realignment plan of approximately $43 million . As of July 1, 2018 , the Company has incurred aggregate restructuring charges in connection with the 2016 Footprint realignment plan of $17.1 million . Additionally, as of July 1, 2018 , the Company has incurred aggregate restructuring related charges of $18.0 million with respect to the 2016 Footprint realignment plan, consisting of accelerated depreciation and certain other costs that principally resulted from the transfer of manufacturing operations to new locations. The restructuring related charges primarily were included in cost of goods sold. As of July 1, 2018 , the Company has a restructuring reserve of $6.3 million related to this plan, all of which related to termination benefits. 2014 Footprint Realignment Plan In 2014, the Company initiated a restructuring plan (“the 2014 Footprint realignment plan”) involving the consolidation of operations and a related reduction in workforce at certain facilities, and the relocation of manufacturing operations from certain higher-cost locations to existing lower-cost locations. These actions commenced in the second quarter 2014 and are expected to be substantially completed by the end of the first half of 2020. The Company estimates that it will incur aggregate pre-tax restructuring and restructuring related charges in connection with the 2014 Footprint realignment plan of approximately $46 million to $51 million . In addition to the restructuring charges set forth in the tables above, the Company recorded restructuring related charges with respect to the 2014 Footprint realignment plan of $0.6 million and $1.0 million for the three and six months ended July 1, 2018 , respectively, and $0.5 million and $ 2.1 million for the three and six months ended July 2, 2017 , respectively. The majority of these restructuring related charges in both periods constituted accelerated depreciation and other costs arising principally as a result of the transfer of manufacturing operations to new locations. As of July 1, 2018 , the Company has incurred restructuring charges in connection with the 2014 Footprint realignment plan aggregating to $12.2 million . Additionally, as of July 1, 2018 , the Company has incurred restructuring related charges aggregating to $27.9 million related to the 2014 Footprint realignment plan, consisting of accelerated depreciation and certain other costs that principally resulted from the transfer of manufacturing operations from the existing locations to new locations. These restructuring related charges primarily were included in cost of goods sold. As of July 1, 2018 , the Company has a restructuring reserve of $3.9 million in connection with the plan, all of which related to termination benefits. As the restructuring programs progress, management will reevaluate the estimated expenses and charges set forth above, and may revise its estimates, as appropriate, consistent with GAAP. For a description of the Company's restructuring programs, see Note 4 to the Company's consolidated financial statements included in its annual report on Form 10-K for the year ended December 31, 2017. Restructuring charges by reportable operating segment, and by all other operating segments in the aggregate, for the three and six months ended July 1, 2018 and July 2, 2017 are set forth in the following table: Three Months Ended Six Months Ended July 1, 2018 July 2, 2017 July 1, 2018 July 2, 2017 (Dollars in thousands) Vascular North America $ 202 $ 353 $ 523 $ 1,081 Interventional North America 362 191 907 4,406 Anesthesia North America 91 564 125 811 EMEA 52,539 (412 ) 52,790 7,115 All other 294 174 2,206 402 Restructuring charges $ 53,488 $ 870 $ 56,551 $ 13,815</t>
  </si>
  <si>
    <t>Inventory Disclosure [Abstract]</t>
  </si>
  <si>
    <t>Note 6 — Inventories, net Inventories as of July 1, 2018 and December 31, 2017 consisted of the following: July 1, 2018 December 31, 2017 (Dollars in thousands) Raw materials $ 103,005 $ 98,451 Work-in-process 63,386 62,381 Finished goods 239,037 234,912 Inventories, net $ 405,428 $ 395,744</t>
  </si>
  <si>
    <t>Goodwill and other intangible assets, net</t>
  </si>
  <si>
    <t>Goodwill and Intangible Assets Disclosure [Abstract]</t>
  </si>
  <si>
    <t>Note 7 — Goodwill and other intangible assets, net The following table provides information relating to changes in the carrying amount of goodwill by reportable operating segment, and by all other operating segments in the aggregate, for the six months ended July 1, 2018 : Vascular Interventional North America Anesthesia Surgical EMEA Asia OEM All Total (Dollars in thousands) December 31, 2017 $ 264,869 $ 433,049 $ 157,289 $ 250,912 $ 494,548 $ 209,200 $ 4,883 $ 420,842 $ 2,235,592 Goodwill related to acquisitions — 422 — — 9 3 — 145 579 Currency translation adjustment — (1,938 ) (395 ) — (9,836 ) (2,352 ) — (762 ) (15,283 ) July 1, 2018 $ 264,869 $ 431,533 $ 156,894 $ 250,912 $ 484,721 $ 206,851 $ 4,883 $ 420,225 $ 2,220,888 The Company's gross carrying amount of, and accumulated amortization relating to, intangible assets as of July 1, 2018 and December 31, 2017 were as follows: Gross Carrying Amount Accumulated Amortization July 1, 2018 December 31, 2017 July 1, 2018 December 31, 2017 (Dollars in thousands) Customer relationships $ 1,016,254 $ 1,023,837 $ (302,216 ) $ (281,263 ) In-process research and development 29,763 34,672 — — Intellectual property 1,295,555 1,287,487 (296,217 ) (258,580 ) Distribution rights 23,570 23,697 (17,417 ) (16,996 ) Trade names 568,227 571,510 (29,244 ) (22,069 ) Non-compete agreements 23,507 23,429 (5,578 ) (1,976 ) $ 2,956,876 $ 2,964,632 $ (650,672 ) $ (580,884 )</t>
  </si>
  <si>
    <t>Financial instruments</t>
  </si>
  <si>
    <t>Derivative Instruments and Hedging Activities Disclosure [Abstract]</t>
  </si>
  <si>
    <t>Note 8 — Financial instruments Foreign Currency Forward Contracts The Company uses derivative instruments for risk management purposes. Foreign currency forward contracts designated as cash flow hedges are used to manage exposure related to foreign currency transactions. Foreign currency forward contracts not designated as hedges for accounting purposes are used to manage exposure related to near term foreign currency denominated monetary assets and liabilities. For the three and six months ended July 1, 2018 the Company recognized a loss related to non-designated foreign currency forward contracts of $1.4 million and $0.7 million , respectively. For the three and six ended July 2, 2017 , the Company recognized a loss related to non-designated foreign currency forward contracts of $2.3 million and $3.1 million , respectively. The following table presents the locations in the condensed consolidated balance sheet and fair value of derivative financial instruments as of July 1, 2018 and December 31, 2017 : July 1, 2018 December 31, 2017 Fair Value (Dollars in thousands) Asset derivatives: Designated foreign currency forward contracts $ 1,513 $ 914 Non-designated foreign currency forward contracts 441 307 Prepaid expenses and other current assets $ 1,954 $ 1,221 Total asset derivatives $ 1,954 $ 1,221 Liability derivatives: Designated foreign currency forward contracts $ 759 $ 1,373 Non-designated foreign currency forward contracts 102 53 Other current liabilities $ 861 $ 1,426 Total liability derivatives $ 861 $ 1,426 The total notional amount for all open foreign currency forward contracts designated as cash flow hedges as of July 1, 2018 and December 31, 2017 was $113.8 million and $88.5 million , respectively. The total notional amount for all open non-designated foreign currency forward contracts as of July 1, 2018 and December 31, 2017 was $110.5 million and $110.6 million , respectively. All open foreign currency forward contracts as of July 1, 2018 have durations of twelve months or less. There was no ineffectiveness related to the Company’s cash flow hedges during the three and six months ended July 1, 2018 and July 2, 2017 . Concentration of Credit Risk Concentrations of credit risk with respect to trade accounts receivable are generally limited due to the Company’s large number of customers and their diversity across many geographic areas. However, a portion of the Company’s trade accounts receivable outside the United States include sales to government-owned or supported healthcare systems in several countries, which are subject to payment delays. Payment is dependent upon the creditworthiness of the healthcare systems in those countries and the financial stability of those countries' economies. Certain of the Company’s customers, particularly in Greece, Italy, Spain and Portugal, have extended or delayed payments for products and services already provided, raising collectability concerns regarding the Company’s accounts receivable from these customers. As a result, the Company continues to closely monitor the allowance for doubtful accounts with respect to these customers. The following table provides information regarding the Company's allowance for doubtful accounts, the aggregate net current and long-term trade accounts receivable related to customers in Greece, Italy, Spain and Portugal and the percentage of the Company’s total net current and long-term trade accounts receivable represented by these customers' trade accounts receivable at July 1, 2018 and December 31, 2017 : July 1, 2018 December 31, 2017 (Dollars in thousands) Allowance for doubtful accounts (1) $ 9,525 $ 10,255 Current and long-term trade accounts receivable, net in Greece, Italy, Spain and Portugal (2) $ 52,569 $ 49,054 Percentage of total net current and long-term trade accounts receivable - Greece, Italy, Spain and Portugal 15.0 % 14.6 % (1) The current portion of the allowance for doubtful accounts was $3.6 million and $3.5 million as of July 1, 2018 and December 31, 2017 , respectively, and was recognized in accounts receivable, net. (2) The long-term portion of trade accounts receivable, net from customers in Greece, Italy, Spain and Portugal at July 1, 2018 and December 31, 2017 was $3.5 million and $3.3 million , respectively. For the six months ended July 1, 2018 and July 2, 2017 , net revenues from customers in Greece, Italy, Spain and Portugal were $75.7 million and $64.5 million , respectively.</t>
  </si>
  <si>
    <t>Fair value measurement</t>
  </si>
  <si>
    <t>Fair Value Disclosures [Abstract]</t>
  </si>
  <si>
    <t>Fair value measurement For a description of the fair value hierarchy, see Note 10 to the Company’s consolidated financial statements included in its Annual Report on Form 10-K for the year ended December 31, 2017 . The following tables provide information regarding the Company's financial assets and liabilities that are measured at fair value on a recurring basis as of July 1, 2018 and December 31, 2017 : Total carrying Quoted prices in active Significant other Significant (Dollars in thousands) Investments in marketable securities $ 9,272 $ 9,272 $ — $ — Derivative assets 1,954 — 1,954 — Derivative liabilities 861 — 861 — Contingent consideration liabilities 242,659 — — 242,659 Total carrying Quoted prices in active Significant other Significant (Dollars in thousands) Investments in marketable securities $ 9,045 $ 9,045 $ — $ — Derivative assets 1,221 — 1,221 — Derivative liabilities 1,426 — 1,426 — Contingent consideration liabilities 272,136 — — 272,136 There were no transfers of financial assets or liabilities reported at fair value among Level 1, Level 2 or Level 3 within the fair value hierarchy during the six months ended July 1, 2018 . Valuation Techniques The Company’s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 The Company’s financial assets and liabilities valued based upon Level 2 inputs are comprised of foreign currency forward contracts. The Company uses foreign currency forward contracts to manage foreign currency transaction exposure as well as exposure to foreign currency denominated monetary assets and liabilities. The Company measures the fair value of the foreign currency forward contracts by calculating the amount required to enter into offsetting contracts with similar remaining maturities as of the measurement date, based on quoted market prices, and taking into account the creditworthiness of the counterparties. The Company’s financial liabilities valued based upon Level 3 inputs are comprised of contingent consideration arrangements pertaining to the Company’s acquisitions, which are discussed immediately below. Contingent consideration As of July 1, 2018 , the Company estimates that contingent consideration payments will occur in 2018 through 2029, and the maximum amount of undiscounted payments the Company could make under contingent consideration arrangements is $335.2 million . The contingent consideration liabilities, which primarily consist of Company obligations payable if specified net sales goals are achieved, are remeasured to fair value each reporting period using assumptions including estimated revenues (based on internal operational budgets and long-range strategic plans), discount rates, probability of payment and projected payment dates. The contingent consideration fair value measurement is based on significant inputs not observable in the market and therefore constitute Level 3 inputs within the fair value hierarchy. The contingent consideration liability related to the NeoTract acquisition represents the estimated fair value of the Company's obligations to make payments of up to $375 million in the aggregate if specified sales goals are achieved. Specifically, the payments are based on net sales (as defined in the NeoTract acquisition agreement) for the periods from January 1, 2018 through April 30, 2018 and the years ended December 31, 2018, 2019 and 2020. The Company made payments of $75.0 million ( $64.2 million of which was paid during the second quarter 2018 and $10.8 million of which was paid during the first week of the third quarter 2018) as a result of the achievement of a sales goal for the period from January 1, 2018 to April 30, 2018. The fair value of the contingent consideration related to the NeoTract acquisition was estimated using a Monte Carlo valuation approach, which simulates future revenues during the earn out-period using management's best estimates. The Company determines the value of its other contingent consideration liabilities based on a probability-weighted discounted cash flow analysis. Increases in projected revenues and probabilities of payment may result in significantly higher fair value measurements; decreases in these items may have the opposite effect. Increases in the discount rates may result in significantly lower fair value measurements; decreases in these items may have the opposite effect. The table below provides additional information regarding the valuation technique and inputs used in determining the fair value of contingent consideration recognized in connection with the NeoTract acquisition. Valuation Technique Unobservable Input Range Contingent consideration Monte Carlo simulation Revenue volatility 22.3 % Risk free rate Cost of debt structure Projected year of payment 2018 - 2021 The following table provides information regarding changes, during the six months ended July 1, 2018 , in Level 3 financial liabilities related to contingent consideration: Contingent consideration 2018 (Dollars in thousands) Balance - December 31, 2017 $ 272,136 Additions (1) 396 Payment (64,372 ) Revaluations 34,618 Translation adjustment (119 ) Balance - July 1, 2018 $ 242,659 (1) The Company established a liability related to the estimated fair value of contingent consideration associated with the acquired assets from QT Vascular.</t>
  </si>
  <si>
    <t>Shareholders' equity</t>
  </si>
  <si>
    <t>Equity [Abstract]</t>
  </si>
  <si>
    <t>Note 10 — Shareholders’ equity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number of common shares outstanding: Three Months Ended Six Months Ended July 1, 2018 July 2, 2017 July 1, 2018 July 2, 2017 (Shares in thousands) Basic 45,581 44,996 45,455 44,945 Dilutive effect of share-based awards — 866 1,052 843 Dilutive effect of convertible notes and warrants — 956 264 928 Diluted 45,581 46,818 46,771 46,716 The weighted average number of shares that were antidilutive and therefore excluded from the calculation of earnings per share were 2.0 million (inclusive of 1.2 million potentially dilutive shares that were excluded because of the net loss for the three months ended July 1, 2018 ) and 0.7 million for the three and six months ended July 1, 2018 , respectively, and 0.7 million and 0.6 million for the three and six months ended July 2, 2017 , respectively. In connection with the issuance by the Company in 2010 of convertible notes that matured in August 2017, and as part of hedging arrangements between the Company and two institutional counterparties, the Company issued warrants to the counterparties, entitling them to purchase Company common stock. These transactions are described in greater detail in Note 11 to the consolidated financial statements included in the Company's Annual Report on Form 10-K for the year ended December 31, 2017. At July 1, 2018, warrants to purchase 197,274 shares at an exercise price of $74.65 per share remained outstanding. The remaining warrants expire ratably over a period ending on August 31, 2018. At July 1, 2018, the intrinsic value of the warrants (i.e. the excess of the aggregate market price of the underlying shares over the aggregate exercise price of the warrants) was $38.5 million . The following tables provide information relating to the changes in accumulated other comprehensive loss, net of tax, for the six months ended July 1, 2018 and July 2, 2017 : Cash Flow Hedges Pension and Other Postretirement Benefit Plans Foreign Currency Translation Adjustment Accumulated Other Comprehensive (Loss) Income (Dollars in thousands) Balance as of December 31, 2017 $ 340 $ (138,808 ) $ (126,623 ) $ (265,091 ) Other comprehensive income (loss) before reclassifications 1,103 188 (44,517 ) (43,226 ) Amounts reclassified from accumulated other comprehensive income (811 ) 2,708 — 1,897 Net current-period other comprehensive income (loss) 292 2,896 (44,517 ) (41,329 ) Balance as of July 1, 2018 $ 632 $ (135,912 ) $ (171,140 ) $ (306,420 ) Cash Flow Hedges Pension and Other Postretirement Benefit Plans Foreign Currency Translation Adjustment Accumulated Other Comprehensive (Loss) Income (Dollars in thousands) Balance at December 31, 2016 $ (2,424 ) $ (136,596 ) $ (299,697 ) $ (438,717 ) Other comprehensive (loss) before reclassifications 2,684 (669 ) 112,667 114,682 Amounts reclassified from accumulated other comprehensive loss 2,477 2,263 — 4,740 Net current-period other comprehensive income 5,161 1,594 112,667 119,422 Balance at July 2, 2017 $ 2,737 $ (135,002 ) $ (187,030 ) $ (319,295 ) The following table provides information relating to the location in the statements of operations and amount of reclassifications of losses/(gains) in accumulated other comprehensive (loss) income into expense/(income), net of tax, for the three and six months ended July 1, 2018 and July 2, 2017 : Three Months Ended Six Months Ended July 1, 2018 July 2, 2017 July 1, 2018 July 2, 2017 (Dollars in thousands) (Gains) losses on foreign exchange contracts: Cost of goods sold $ (118 ) $ 1,303 $ (951 ) $ 2,948 Total before tax (118 ) 1,303 (951 ) 2,948 Taxes (benefit) 27 (204 ) 140 (471 ) Net of tax $ (91 ) $ 1,099 $ (811 ) $ 2,477 Amortization of pension and other postretirement benefit items (1): Actuarial losses $ 1,734 $ 1,727 $ 3,480 $ 3,453 Prior-service costs 23 30 47 59 Total before tax 1,757 1,757 3,527 3,512 Tax benefit (408 ) (625 ) (819 ) (1,249 ) Net of tax $ 1,349 $ 1,132 $ 2,708 $ 2,263 Total reclassifications, net of tax $ 1,258 $ 2,231 $ 1,897 $ 4,740 (1) These accumulated other comprehensive (loss) income components are included in the computation of net benefit expense for pension and other postretirement benefit plans (see Note 12 for additional information).</t>
  </si>
  <si>
    <t>Income Tax Disclosure [Abstract]</t>
  </si>
  <si>
    <t>Note 11 — Taxes on income from continuing operations Three Months Ended Six Months Ended July 1, 2018 July 2, 2017 July 1, 2018 July 2, 2017 Effective income tax rate 136.3% 13.4% 23.2% 7.4% The Tax Cuts and Jobs Act (the “TCJA”) was enacted on December 22, 2017. The legislation significantly changes U.S. tax law by, among other things, permanently reducing corporate income tax rates from a maximum of 35% to 21%, effective January 1, 2018; implementing a territorial tax system, by generally providing for, among other things, a dividends received deduction on the foreign source portion of dividends received from a foreign corporation if specified conditions are met; and imposing a one-time repatriation tax on undistributed post-1986 foreign subsidiary earnings and profits, which are deemed repatriated for purposes of the tax. In addition, the TCJA imposes two new U.S. tax base erosion provisions: (1) the global intangible low-taxed income ("GILTI") provisions and (2) the base erosion and anti-abuse tax ("BEAT") provisions, which are explained in more detail in Note 13 to the Company’s consolidated financial statements included in its Annual Report on Form 10-K for the year ended December 31, 2017. In accordance with the applicable provisions of SEC Staff Accounting Bulletin No. 118, the Company included in its consolidated financial statements as of December 31, 2017 provisional amounts reflecting the tax impact related to deemed repatriated earnings and the revaluation of deferred tax assets and liabilities. Once the Company's accounting for the income tax effects of the TCJA is complete, the amounts with respect to the income tax effects of the TCJA may differ from the provisional amounts, possibly materially, due to, among other things, additional analysis, changes in interpretations and assumptions the Company has made, additional regulatory guidance that may be issued, and actions the Company may take as a result of the TCJA. The effective income tax rate for the three and six months ended July 1, 2018 was 136.3% and 23.2% , respectively, and 13.4% and 7.4% for the three and six months ended July 2, 2017 , respectively. The effective income tax rate for the three and six months ended July 1, 2018 as compared to the prior year periods reflect non-deductible termination benefits and other costs incurred in connection with the 2018 Footprint realignment plan and a non-deductible contingent consideration expense recognized in connection with an increase in the fair value of the NeoTract contingent consideration liability. In addition, the effective tax rate for the three and six months ended July 1, 2018 includes the benefit of a lower U.S. corporate tax rate of 21.0% resulting from the enactment of the TCJA, partially offset by a tax cost associated with GILTI and other TCJA related changes. The effective tax rate for the six months ended July 2, 2017 reflects a tax benefit associated with costs incurred in connection with the Vascular Solutions acquisition.</t>
  </si>
  <si>
    <t>Pension and other postretirement benefits</t>
  </si>
  <si>
    <t>Retirement Benefits [Abstract]</t>
  </si>
  <si>
    <t>Note 12 — Pension and other postretirement benefits The Company has a number of defined benefit pension and postretirement plans covering eligible U.S. and non-U.S. employees. As of July 1, 2018 , no further benefits are being accrued under the Company’s U.S. defined benefit pension plans and the Company’s other postretirement benefit plans, other than certain postretirement benefit plans covering employees subject to a collective bargaining agreement. Net pension and other postretirement benefits expense (income) consist of the following: Pension Other Postretirement Benefits Pension Other Postretirement Benefits July 1, 2018 July 2, 2017 July 1, 2018 July 2, 2017 July 1, 2018 July 2, 2017 July 1, 2018 July 2, 2017 (Dollars in thousands) Service cost $ 376 $ 720 $ 52 $ 75 $ 754 $ 1,437 $ 104 $ 149 Interest cost 3,718 3,789 378 379 7,439 7,574 756 757 Expected return on plan assets (7,415 ) (6,750 ) — — (14,836 ) (13,493 ) — — Net amortization and deferral 1,695 1,691 62 66 3,403 3,381 124 131 Net benefits expense (income) $ (1,626 ) $ (550 ) $ 492 $ 520 $ (3,240 ) $ (1,101 ) $ 984 $ 1,037</t>
  </si>
  <si>
    <t>Commitments and contingent liabilities</t>
  </si>
  <si>
    <t>Commitments and Contingencies Disclosure [Abstract]</t>
  </si>
  <si>
    <t>Note 13 — Commitments and contingent liabilities Environmental: 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S. Comprehensive Environmental Response, Compensation and Liability Act, often referred to as Superfund, the U.S. Resource Conservation and Recovery Act and similar state laws. These laws require the Company to undertake certain investigative and remedial activities at sites where the Company conducts or once conducted operations or at sites where Company-generated waste was disposed. 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July 1, 2018 , the Company has recorded $1.0 million and $5.7 million in accrued liabilities and other liabilities, respectively, relating to these matters. Considerable uncertainty exists with respect to these liabilities and, if adverse changes in circumstances occur, the potential liability may exceed the amount accrued as of July 1, 2018 . The time frame over which the accrued amounts may be paid out, based on past history, is estimated to be 15 - 20 years. Litigation: The Company is a party to various lawsuits and claims arising in the normal course of business. These lawsuits and claims include actions involving product liability, product warranty, commercial disputes, intellectual property, contract, employment, environmental and other matters. As of July 1, 2018 , the Company has recorded accrued liabilities of $1.7 million in connection with such contingencies, representing its best estimate of the cost within the range of estimated possible losses that will be incurred to resolve these matters. Based on information currently available, advice of counsel, established reserves and other resources, the Company does not believe that the outcome of any outstanding litigation and claims is likely to be, individually or in the aggregate, material to its business, financial condition, results of operations or liquidity. However, in the event of unexpected further developments, it is possible that the ultimate resolution of these matters, or other similar matters, if unfavorable, may be materially adverse to the Company’s business, financial condition, results of operations or liquidity. Legal costs such as outside counsel fees and expenses are charged to selling, general and administrative expenses in the period incurred. Tax audits and examinations: The Company and its subsidiaries are routinely subject to tax examinations by various tax authorities. As of July 1, 2018 , the most significant tax examinations in process are in Germany and Italy. The Company may establish reserves with respect to its uncertain tax positions, after which it adjusts the reserves to address developments with respect to its uncertain tax positions, including developments in these tax examinations. Accordingly, developments in tax audits and examinations, including resolution of uncertain tax positions, could result in increases or decreases to the Company’s recorded tax liabilities, which could impact the Company’s financial results. Other: The Company has various purchase commitments for materials, supplies and other items occurring in the ordinary conduct of its business. On average, such commitments are not at prices in excess of current market prices.</t>
  </si>
  <si>
    <t>Segment information</t>
  </si>
  <si>
    <t>Segment Reporting [Abstract]</t>
  </si>
  <si>
    <t>Note 14 — Segment information Following the Company's acquisition of Vascular Solutions, the Company commenced an integration program under which it is combining the Vascular Solutions' business with some of its legacy businesses. As a result, effective during the fourth quarter 2017, the Company realigned its operating segments. The changes to the operating segments were also made to reflect the manner in which the Company’s chief operating decision maker assesses business performance and allocates resources. The Company now has the following seven reportable segments: Vascular North America, Interventional North America, Anesthesia North America, Surgical North America, Europe, Middle East and Africa ("EMEA"), Asia and Original Equipment and Development Services ("OEM"). In connection with the presentation of segment information, the Company will continue to present certain operating segments, which currently include the Interventional Urology North America, Respiratory North America and Latin America operating segments, in the “all other” category because they are not material for separate disclosure. All prior comparative periods presented have been restated to reflect these changes. The following tables present the Company’s segment results for the three and six months ended July 1, 2018 and July 2, 2017 : Three Months Ended Six Months Ended July 1, 2018 July 2, 2017 July 1, 2018 July 2, 2017 (Dollars in thousands) Vascular North America $ 80,062 $ 78,796 $ 163,110 $ 157,807 Interventional North America 64,956 58,337 125,152 98,283 Anesthesia North America 50,490 49,081 101,055 97,288 Surgical North America 40,708 44,716 81,385 90,660 EMEA 153,415 138,469 313,285 272,043 Asia 72,413 65,998 130,657 116,166 OEM 52,594 45,132 98,448 88,478 All other 95,228 48,084 184,004 95,769 Net revenues $ 609,866 $ 528,613 $ 1,197,096 $ 1,016,494 Three Months Ended Six Months Ended July 1, 2018 July 2, 2017 July 1, 2018 July 2, 2017 (Dollars in thousands) (Dollars in thousands) Vascular North America $ 24,636 $ 18,472 $ 49,298 $ 36,762 Interventional North America 16,510 8,815 30,630 780 Anesthesia North America 14,716 20,056 32,049 33,360 Surgical North America 17,055 17,287 31,803 33,667 EMEA 26,535 23,594 58,305 44,904 Asia 20,746 18,941 34,114 29,825 OEM 13,552 10,337 22,568 19,458 All other (25,602 ) 9,017 (37,575 ) 18,344 Total segment operating profit (1) 108,148 126,519 221,192 217,100 Unallocated expenses (2) (74,658 ) (16,317 ) (100,859 ) (46,079 ) Income from continuing operations before interest, loss on extinguishment of debt and taxes $ 33,490 $ 110,202 $ 120,333 $ 171,021 (1) Segment operating profit includes segment net revenues from external customers reduced by the segmen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net revenues, numbers of employees, and amount of time spent), depending on the category of expense involved. (2) Unallocated expenses primarily include manufacturing variances other than fixed manufacturing cost absorption variances, restructuring charges and gain on sale of assets. The following table provides total net revenues by geographic region (based on the Company's selling location) for the three and six months ended July 1, 2018 and July 2, 2017 : Three Months Ended Six Months Ended July 1, 2018 July 2, 2017 July 1, 2018 July 2, 2017 (Dollars in thousands) United States $ 356,468 $ 310,124 $ 700,825 $ 596,438 Europe 168,879 144,393 340,200 285,415 Asia 60,488 53,901 110,043 96,905 All other 24,031 20,195 46,028 37,736 Net revenues $ 609,866 $ 528,613 $ 1,197,096 $ 1,016,494</t>
  </si>
  <si>
    <t>Condensed consolidating guarantor financial information</t>
  </si>
  <si>
    <t>Condensed Consolidated Guarantor Financial Information [Abstract]</t>
  </si>
  <si>
    <t>Condensed consolidating guarantor financial information The Company’s $250 million principal amount of 5.25% Senior Notes due 2024 (the “2024 Notes”), $400 million principal amount of 4.875% Senior Notes due 2026 (the “2026 Notes”) and $500 million principal amount of 4.625% Senior Notes due 2027 (the “2027 Notes," and collectively with the 2024 Notes and the 2026 Notes, the "Senior Notes") are issued by Teleflex Incorporated (the “Parent Company”), and payment of the Parent Company's obligations under the Senior Notes are guaranteed, jointly and severally, by certain of the Parent Company’s subsidiaries (each, a “Guarantor Subsidiary” and collectively, the “Guarantor Subsidiaries”). The 2024 Notes, 2026 Notes and 2027 Notes are guaranteed by the same Guarantor Subsidiaries. The guarantees are full and unconditional, subject to certain customary release provisions. Each Guarantor Subsidiary is directly or indirectly 100% owned by the Parent Company. The Company’s condensed consolidating statements of income and comprehensive income for the three and six months ended July 1, 2018 and July 2, 2017 , condensed consolidating balance sheets as of July 1, 2018 and December 31, 2017 and condensed consolidating statements of cash flows for the six months ended July 1, 2018 and July 2, 2017 , provide consolidated information for: a. Parent Company, the issuer of the guaranteed obligations; b. Guarantor Subsidiaries, on a combined basis; c. Non-Guarantor Subsidiaries (i.e., those subsidiaries of the Parent Company that have not guaranteed payment of the Senior Notes), on a combined basis; and d. Parent Company and its subsidiaries on a consolidated basis. The same accounting policies as described in Note 1 to the consolidated financial statements included in the Company’s Annual Report on Form 10-K for the year ended December 31, 2017 are used by the Parent Company and each of its subsidiaries in connection with the condensed consolidating financial information, except for the use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Company, the Guarantor Subsidiaries and the Non-Guarantor Subsidiaries, (b) eliminate the investments in subsidiaries and (c) record consolidating entries. During the first quarter 2018, a Guarantor Subsidiary merged with and into Parent; the transaction is reflected as of the beginning of the earliest period presented in the condensed consolidating financial statements. TELEFLEX INCORPORATED AND SUBSIDIARIES CONDENSED CONSOLIDATING STATEMENTS OF INCOME AND COMPREHENSIVE INCOME Three Months Ended July 1, 2018 Parent Guarantor Non-Guarantor Eliminations Condensed (Dollars in thousands) Net revenues $ — $ 391,304 $ 326,279 $ (107,717 ) $ 609,866 Cost of goods sold — 231,487 143,532 (109,931 ) 265,088 Gross profit — 159,817 182,747 2,214 344,778 Selling, general and administrative expenses 12,430 139,565 77,723 199 229,917 Research and development expenses 489 18,818 6,711 — 26,018 Restructuring and impairment charges — 2,545 52,808 — 55,353 (Loss) income from continuing operations before interest and taxes (12,919 ) (1,111 ) 45,505 2,015 33,490 Interest, net 24,788 1,078 600 — 26,466 (Loss) income from continuing operations before taxes (37,707 ) (2,189 ) 44,905 2,015 7,024 (Benefit) taxes on (loss) income from continuing operations (13,218 ) 7,486 15,245 63 9,576 Equity in net income of consolidated subsidiaries 21,937 24,457 342 (46,736 ) — (Loss) income from continuing operations (2,552 ) 14,782 30,002 (44,784 ) (2,552 ) Operating income from discontinued operations 94 — — — 94 Taxes on income from discontinued operations 38 — — — 38 Income from discontinued operations 56 — — — 56 Net (loss) income (2,496 ) 14,782 30,002 (44,784 ) (2,496 ) Other comprehensive loss (124,019 ) (114,917 ) (130,725 ) 245,642 (124,019 ) Comprehensive loss $ (126,515 ) $ (100,135 ) $ (100,723 ) $ 200,858 $ (126,515 ) Three Months Ended July 2, 2017 Parent Guarantor Non-Guarantor Eliminations Condensed Consolidated (Dollars in thousands) Net revenues $ — $ 338,620 $ 296,977 $ (106,984 ) $ 528,613 Cost of goods sold — 190,202 152,440 (104,313 ) 238,329 Gross profit — 148,418 144,537 (2,671 ) 290,284 Selling, general and administrative expenses 7,468 95,171 56,334 (39 ) 158,934 Research and development expenses 264 13,594 6,420 — 20,278 Restructuring charges — 1,335 (465 ) — 870 (Loss) income from continuing operations before interest, extinguishment of debt and taxes (7,732 ) 38,318 82,248 (2,632 ) 110,202 Interest, net 27,233 (8,581 ) 1,081 — 19,733 Loss on extinguishment of debt 11 — — — 11 (Loss) income from continuing operations before taxes (34,976 ) 46,899 81,167 (2,632 ) 90,458 (Benefit) taxes on (loss) income from continuing operations (14,378 ) 13,386 14,210 (1,123 ) 12,095 Equity in net income of consolidated subsidiaries 98,961 58,861 240 (158,062 ) — Income from continuing operations 78,363 92,374 67,197 (159,571 ) 78,363 Operating loss from discontinued operations (566 ) — — — (566 ) Tax benefit on loss from discontinued operations (206 ) — — — (206 ) Loss from discontinued operations (360 ) — — — (360 ) Net income 78,003 92,374 67,197 (159,571 ) 78,003 Other comprehensive income 69,822 68,127 69,374 (137,501 ) 69,822 Comprehensive income $ 147,825 $ 160,501 $ 136,571 $ (297,072 ) $ 147,825 Six Months Ended July 1, 2018 Parent Guarantor Non-Guarantor Eliminations Condensed (Dollars in thousands) Net revenues $ — $ 770,723 $ 646,288 $ (219,915 ) $ 1,197,096 Cost of goods sold — 449,091 285,540 (213,583 ) 521,048 Gross profit — 321,632 360,748 (6,332 ) 676,048 Selling, general and administrative expenses 21,611 270,479 153,494 (330 ) 445,254 Research and development expenses 716 38,186 13,143 — 52,045 Restructuring and impairment charges — 3,453 54,963 — 58,416 (Loss) income from continuing operations before interest and taxes (22,327 ) 9,514 139,148 (6,002 ) 120,333 Interest, net 46,929 4,009 1,198 — 52,136 (Loss) income from continuing operations before taxes (69,256 ) 5,505 137,950 (6,002 ) 68,197 (Benefit) taxes on (loss) income from continuing operations (26,410 ) 13,909 29,422 (1,103 ) 15,818 Equity in net income of consolidated subsidiaries 96,504 101,333 635 (198,472 ) — Income from continuing operations 53,658 92,929 109,163 (203,371 ) 52,379 Operating income from discontinued operations 50 — 1,279 — 1,329 Taxes on income from discontinued operations 20 — — — 20 Income from discontinued operations 30 — 1,279 — 1,309 Net income 53,688 92,929 110,442 (203,371 ) 53,688 Other comprehensive loss (41,329 ) (44,798 ) (43,498 ) 88,296 (41,329 ) Comprehensive income $ 12,359 $ 48,131 $ 66,944 $ (115,075 ) $ 12,359 Six Months Ended July 2, 2017 Parent Guarantor Non-Guarantor Eliminations Condensed (Dollars in thousands) Net revenues $ — $ 654,263 $ 573,292 $ (211,061 ) $ 1,016,494 Cost of goods sold — 382,203 296,336 (207,889 ) 470,650 Gross profit — 272,060 276,956 (3,172 ) 545,844 Selling, general and administrative expenses 27,987 189,214 105,178 524 322,903 Research and development expenses 499 24,780 12,826 — 38,105 Restructuring charges — 6,709 7,106 — 13,815 (Loss) income from continuing operations before interest, extinguishment of debt and taxes (28,486 ) 51,357 151,846 (3,696 ) 171,021 Interest, net 51,506 (16,143 ) 1,927 — 37,290 Loss on extinguishment of debt 5,593 — — — 5,593 (Loss) income from continuing operations before taxes (85,585 ) 67,500 149,919 (3,696 ) 128,138 (Benefit) taxes on (loss) income from continuing operations (35,711 ) 19,297 26,439 (599 ) 9,426 Equity in net income of consolidated subsidiaries 168,586 114,663 456 (283,705 ) — Income from continuing operations 118,712 162,866 123,936 (286,802 ) 118,712 Operating loss from discontinued operations (848 ) — — — (848 ) Tax benefit on loss from discontinued operations (309 ) — — — (309 ) Loss from discontinued operations (539 ) — — — (539 ) Net income 118,173 162,866 123,936 (286,802 ) 118,173 Other comprehensive income 119,422 117,531 123,275 (240,806 ) 119,422 Comprehensive income $ 237,595 $ 280,397 $ 247,211 $ (527,608 ) $ 237,595 TELEFLEX INCORPORATED AND SUBSIDIARIES CONDENSED CONSOLIDATING BALANCE SHEETS July 1, 2018 Parent Guarantor Non-Guarantor Eliminations Condensed (Dollars in thousands) ASSETS Current assets Cash and cash equivalents $ 50,786 $ 12,626 $ 282,892 $ — $ 346,304 Accounts receivable, net 2,328 49,185 302,614 4,992 359,119 Accounts receivable from consolidated subsidiaries 25,539 1,004,686 359,567 (1,389,792 ) — Inventories, net — 246,255 191,580 (32,407 ) 405,428 Prepaid expenses and other current assets 14,657 13,029 20,437 3,982 52,105 Prepaid taxes 11,811 — 7,273 — 19,084 Assets held for sale — 3,239 — — 3,239 Total current assets 105,121 1,329,020 1,164,363 (1,413,225 ) 1,185,279 Property, plant and equipment, net 2,887 233,105 174,987 — 410,979 Goodwill — 1,245,806 975,082 — 2,220,888 Intangibles assets, net — 1,312,928 993,276 — 2,306,204 Investments in consolidated subsidiaries 5,838,568 1,661,595 20,367 (7,520,530 ) — Deferred tax assets — — 4,670 (2,284 ) 2,386 Notes receivable and other amounts due from consolidated subsidiaries 2,255,108 2,313,458 — (4,568,566 ) — Other assets 30,547 5,880 13,158 — 49,585 Total assets $ 8,232,231 $ 8,101,792 $ 3,345,903 $ (13,504,605 ) $ 6,175,321 LIABILITIES AND EQUITY Current liabilities Current borrowings $ 36,875 $ — $ 50,000 $ — $ 86,875 Accounts payable 4,258 53,913 36,663 — 94,834 Accounts payable to consolidated subsidiaries 1,033,197 288,217 68,378 (1,389,792 ) — Accrued expenses 18,991 33,421 51,928 — 104,340 Current portion of contingent consideration — 110,454 — — 110,454 Payroll and benefit-related liabilities 15,958 34,341 39,370 — 89,669 Accrued interest 6,731 — 40 — 6,771 Income taxes payable — — 6,700 (1,103 ) 5,597 Other current liabilities 874 33,609 3,422 — 37,905 Total current liabilities 1,116,884 553,955 256,501 (1,390,895 ) 536,445 Long-term borrowings 2,145,468 — — — 2,145,468 Deferred tax liabilities 89,938 260,624 248,156 (2,284 ) 596,434 Pension and postretirement benefit liabilities 63,481 32,283 17,319 — 113,083 Noncurrent liability for uncertain tax positions 1,680 8,294 2,791 — 12,765 Notes payable and other amounts due to consolidated subsidiaries 2,240,361 2,125,535 202,670 (4,568,566 ) — Noncurrent contingent consideration — 121,116 11,089 — 132,205 Other liabilities 140,438 6,763 57,739 — 204,940 Total liabilities 5,798,250 3,108,570 796,265 (5,961,745 ) 3,741,340 Total shareholders' equity 2,433,981 4,993,222 2,549,638 (7,542,860 ) 2,433,981 Total liabilities and shareholders' equity $ 8,232,231 $ 8,101,792 $ 3,345,903 $ (13,504,605 ) $ 6,175,321 December 31, 2017 Parent Guarantor Non-Guarantor Eliminations Condensed (Dollars in thousands) ASSETS Current assets Cash and cash equivalents $ 37,803 $ 8,933 $ 286,822 $ — $ 333,558 Accounts receivable, net 2,414 57,818 280,980 4,663 345,875 Accounts receivable from consolidated subsidiaries 14,478 1,177,246 343,115 (1,534,839 ) — Inventories, net — 245,533 176,490 (26,279 ) 395,744 Prepaid expenses and other current assets 14,874 9,236 19,790 3,982 47,882 Prepaid taxes — — 5,748 — 5,748 Total current assets 69,569 1,498,766 1,112,945 (1,552,473 ) 1,128,807 Property, plant and equipment, net 2,088 213,663 167,248 — 382,999 Goodwill — 1,246,144 989,448 — 2,235,592 Intangibles assets, net — 1,355,275 1,028,473 — 2,383,748 Investments in consolidated subsidiaries 5,806,244 1,674,077 19,620 (7,499,941 ) — Deferred tax assets — — 6,071 (2,261 ) 3,810 Notes receivable and other amounts due from consolidated subsidiaries 2,452,101 2,231,832 — (4,683,933 ) — Other assets 31,173 6,397 8,966 — 46,536 Total assets $ 8,361,175 $ 8,226,154 $ 3,332,771 $ (13,738,608 ) $ 6,181,492 LIABILITIES AND EQUITY Current liabilities Current borrowings $ 36,625 $ — $ 50,000 $ — $ 86,625 Accounts payable 4,269 46,992 40,766 — 92,027 Accounts payable to consolidated subsidiaries 1,211,568 261,121 62,150 (1,534,839 ) — Accrued expenses 17,957 31,827 47,069 — 96,853 Current portion of contingent consideration — 74,224 — — 74,224 Payroll and benefit-related liabilities 21,145 44,009 42,261 — 107,415 Accrued interest 6,133 — 32 — 6,165 Income taxes payable 4,352 — 7,162 — 11,514 Other current liabilities 1,461 3,775 3,817 — 9,053 Total current liabilities 1,303,510 461,948 253,257 (1,534,839 ) 483,876 Long-term borrowings 2,162,927 — — — 2,162,927 Deferred tax liabilities 88,512 265,426 251,999 (2,261 ) 603,676 Pension and postretirement benefit liabilities 70,860 32,750 17,800 — 121,410 Noncurrent liability for uncertain tax positions 1,117 8,196 2,983 — 12,296 Notes payable and other amounts due to consolidated subsidiaries 2,155,146 2,320,611 208,176 (4,683,933 ) — Noncurrent contingent consideration — 186,923 10,989 — 197,912 Other liabilities 148,572 7,850 12,442 — 168,864 Total liabilities 5,930,644 3,283,704 757,646 (6,221,033 ) 3,750,961 Total shareholders' equity 2,430,531 4,942,450 2,575,125 (7,517,575 ) 2,430,531 Total liabilities and shareholders' equity $ 8,361,175 $ 8,226,154 $ 3,332,771 $ (13,738,608 ) $ 6,181,492 TELEFLEX INCORPORATED AND SUBSIDIARIES CONDENSED CONSOLIDATING STATEMENTS OF CASH FLOWS Six Months Ended July 1, 2018 Parent Guarantor Non-Guarantor Eliminations Condensed (Dollars in thousands) Net cash (used in) provided by operating activities from continuing operations $ (165,764 ) $ 253,365 $ 164,356 $ (70,373 ) $ 181,584 Cash flows from investing activities of continuing operations: Expenditures for property, plant and equipment (795 ) (16,602 ) (20,607 ) — (38,004 ) Proceeds from sale of investments 22,944 — — (22,944 ) — Payments for businesses and intangibles acquired, net of cash acquired — 1,404 (23,854 ) — (22,450 ) Net cash provided by (used in) investing activities from continuing operations 22,149 (15,198 ) (44,461 ) (22,944 ) (60,454 ) Cash flows from financing activities of continuing operations: Reduction in borrowings (18,500 ) — — — (18,500 ) Debt extinguishment, issuance and amendment fees (188 ) — — — (188 ) Net proceeds from share based compensation plans and the related tax impacts 9,800 — — — 9,800 Payments for contingent consideration — (62,574 ) — — (62,574 ) Dividends paid (30,938 ) — — — (30,938 ) Intercompany transactions 196,888 (171,900 ) (47,932 ) 22,944 — Intercompany dividends paid — — (70,373 ) 70,373 — Net cash provided by (used in) financing activities from continuing operations 157,062 (234,474 ) (118,305 ) 93,317 (102,400 ) Cash flows from discontinued operations: Net cash used in operating activities (464 ) — — — (464 ) Net cash used in discontinued operations (464 ) — — — (464 ) Effect of exchange rate changes on cash and cash equivalents — — (5,520 ) — (5,520 ) Net increase (decrease) in cash and cash equivalents 12,983 3,693 (3,930 ) — 12,746 Cash and cash equivalents at the beginning of the period 37,803 8,933 286,822 — 333,558 Cash and cash equivalents at the end of the period $ 50,786 $ 12,626 $ 282,892 $ — $ 346,304 Six Months Ended July 2, 2017 Parent Guarantor Non-Guarantor Eliminations Condensed (Dollars in thousands) Net cash (used in) provided by operating activities from continuing operations $ (121,726 ) $ 232,874 $ 148,460 $ (61,918 ) $ 197,690 Cash flows from investing activities of continuing operations: Expenditures for property, plant and equipment (173 ) (19,760 ) (16,900 ) — (36,833 ) Proceeds from sale of assets — — 6,332 — 6,332 Payments for businesses and intangibles acquired, net of cash acquired (975,524 ) — (17,935 ) — (993,459 ) Net cash used in investing activities from continuing operations (975,697 ) (19,760 ) (28,503 ) — (1,023,960 ) Cash flows from financing activities of continuing operations: Proceeds from new borrowings 1,194,500 — — — 1,194,500 Reduction in borrowings (228,273 ) — — — (228,273 ) Debt extinguishment, issuance and amendment fees (19,114 ) — — — (19,114 ) Net proceeds from share based compensation plans and the related tax impacts 1,305 — — — 1,305 Payments for contingent consideration — (153 ) — — (153 ) Dividends paid (30,590 ) — — — (30,590 ) Intercompany transactions 222,684 (203,029 ) (19,655 ) — — Intercompany dividends paid — — (61,918 ) 61,918 — Net cash provided by (used in) financing activities from continuing operations 1,140,512 (203,182 ) (81,573 ) 61,918 917,675 Cash flows from discontinued operations: Net cash used in operating activities (961 ) — — — (961 ) Net cash used in discontinued operations (961 ) — — — (961 ) Effect of exchange rate changes on cash and cash equivalents — — 41,981 — 41,981 Net increase in cash and cash equivalents 42,128 9,932 80,365 — 132,425 Cash and cash equivalents at the beginning of the period 14,571 1,031 528,187 — 543,789 Cash and cash equivalents at the end of the period $ 56,699 $ 10,963 $ 608,552 $ — $ 676,214</t>
  </si>
  <si>
    <t>New accounting standards (Policies)</t>
  </si>
  <si>
    <t>Net revenues (Tables)</t>
  </si>
  <si>
    <t>Schedule of Revenue by Major Customers by Reporting Segments</t>
  </si>
  <si>
    <t>The following table disaggregates revenue by global product category for the three and six months ended July 1, 2018 and July 2, 2017 . Three Months Ended Six Months Ended July 1, 2018 July 2, 2017 July 1, 2018 July 2, 2017 Revenue by global product category (1) (2) (Dollars in thousands) Vascular access $ 140,604 $ 133,323 $ 284,845 $ 263,345 Anesthesia 89,810 85,938 175,229 167,143 Interventional 77,179 68,425 148,858 112,391 Surgical 90,489 90,740 176,139 178,044 Interventional urology 47,674 — 89,974 — OEM 52,594 45,132 98,448 88,478 Other (3) 111,516 105,055 223,603 207,093 Net revenues $ 609,866 $ 528,613 $ 1,197,096 $ 1,016,494 (1) The product categories listed above are presented on a global basis; in contrast, the Company’s North American reportable segments generally are defined largely based on the particular products sold by the segments, and its non-North American reportable segments are defined exclusively based on the geographic location of segment operations (with the exception of the Original Equipment and Development Services ("OEM") reportable segment, which operates globally). The Company’s EMEA and Asia reportable segments, as well as its Latin America operating segment, include net revenues from each of the product categories listed above. (2) The methodology used to determine the product revenues included within certain of the product categories listed in the table above differs from the methodology used to recognize revenues in our reportable segments, including the similarly named North American reportable segments. The differences are due to the fact that segment classification generally is determined based on the call point within the customer's organization from which the purchase order resulting in the sales originated, while the classification of products within the product categories listed in the table above includes all sales of products within the listed product category, regardless of the call point within the customer's organization from which the sales originated. (3) Other revenues in the table above comprise the Company’s respiratory, urology and cardiac product categories.</t>
  </si>
  <si>
    <t>Acquisitions (Tables)</t>
  </si>
  <si>
    <t>Business Acquisition, Pro Forma Information</t>
  </si>
  <si>
    <t>The following unaudited pro forma combined financial information for the three and six months ended July 2, 2017 gives effect to the Vascular Solutions and NeoTract acquisitions as if they had occurred on January 1, 2016. The pro forma information is presented for informational purposes only and is not necessarily indicative of the results of operations that actually would have occurred under the ownership and management of the Company. Three Months Ended Six Months Ended July 2, 2017 July 2, 2017 (Dollars and shares in thousands, except per share) Net revenue $ 558,836 $ 1,092,154 Net income $ 66,726 $ 103,833 Basic earnings per common share: Net income $ 1.48 $ 2.31 Diluted earnings per common share: Net income $ 1.43 $ 2.22 Weighted average common shares outstanding: Basic 44,996 44,945 Diluted 46,818 46,716</t>
  </si>
  <si>
    <t>Restructuring charges and impairment charges (Tables)</t>
  </si>
  <si>
    <t>Restructuring and Other Impairment Charges</t>
  </si>
  <si>
    <t>The following tables provide information regarding restructuring and impairment charges recognized by the Company for the three and six months ended July 1, 2018 and July 2, 2017 : Three Months Ended July 1, 2018 Termination benefits Other costs (2) Total (Dollars in thousands) 2018 Footprint realignment plan $ 52,345 $ 129 $ 52,474 Other restructuring programs (1) 574 440 1,014 Restructuring charges $ 52,919 $ 569 $ 53,488 Long-lived asset impairment charge — 1,865 1,865 Restructuring and impairment charges $ 52,919 $ 2,434 $ 55,353 Three Months Ended July 2, 2017 Termination benefits Other costs (2) Total (Dollars in thousands) Restructuring charges (3) $ 612 $ 258 $ 870 Six Months Ended July 1, 2018 Termination benefits Other costs (2) Total (Dollars in thousands) 2018 Footprint realignment plan $ 52,345 $ 129 $ 52,474 2016 Footprint realignment plan 2,199 291 2,490 Other restructuring programs (4) 1,032 555 1,587 Restructuring charges $ 55,576 $ 975 $ 56,551 Long-lived asset impairment charge — 1,865 1,865 Restructuring and impairment charges $ 55,576 $ 2,840 $ 58,416 Six Months Ended July 2, 2017 Termination benefits Other costs (2) Total (Dollars in thousands) Vascular Solutions integration program $ 4,853 $ 34 $ 4,887 2017 EMEA restructuring program 6,536 — 6,536 2016 Footprint realignment plan 825 76 901 Other restructuring programs (5) 1,147 344 1,491 Restructuring charges $ 13,361 $ 454 $ 13,815 (1) Other restructuring programs include the 2016 and 2014 Footprint realignment plans, the Vascular Solutions integration program and the 2017 EMEA restructuring program as well as the other 2016 restructuring programs. (2) Other costs include facility closure, contract termination, and other exit costs. (3) Restructuring charges include charges related to the Vascular Solutions integration program, 2017 EMEA restructuring program, the 2016 and 2014 footprint realignment plans, the 2017 Pyng integration program and the 2016 Other Restructuring programs. The Company committed to the 2017 Pyng integration program, which relates to the integration of Pyng Medical Corp. (“Pyng”) into the Company, during the second quarter of 2017, following the Company’s acquisition of Pyng in April 2017. (4) Other restructuring programs include the 2014 Footprint realignment plan, Vascular Solutions integration program, the 2017 EMEA restructuring program and the other 2016 restructuring programs. (5) Other restructuring programs include the 2014 Footprint realignment plan, the 2017 Pyng integration program and the 2016 Other Restructuring programs. Restructuring charges by reportable operating segment, and by all other operating segments in the aggregate, for the three and six months ended July 1, 2018 and July 2, 2017 are set forth in the following table: Three Months Ended Six Months Ended July 1, 2018 July 2, 2017 July 1, 2018 July 2, 2017 (Dollars in thousands) Vascular North America $ 202 $ 353 $ 523 $ 1,081 Interventional North America 362 191 907 4,406 Anesthesia North America 91 564 125 811 EMEA 52,539 (412 ) 52,790 7,115 All other 294 174 2,206 402 Restructuring charges $ 53,488 $ 870 $ 56,551 $ 13,815</t>
  </si>
  <si>
    <t>Summary Of Current Cost Estimates By Major Type Of Cost Table</t>
  </si>
  <si>
    <t>The following table provides a summary of the Company’s cost estimates by major type of expense associated with the 2018 Footprint realignment plan: Type of expense Total estimated amount expected to be incurred Termination benefits $60 million to $70 million Other exit costs (1) $2 million to $4 million Restructuring charges $62 million to $74 million Restructuring related charges (2) $40 million to $59 million Total restructuring and restructuring related charges $102 million to $133 million (1) Includes contract termination, facility closure, employee relocation, equipment relocation and outplacement costs. (2) Consists of pre-tax charges related to accelerated depreciation and other costs directly related to the plan, primarily project management costs and costs to transfer manufacturing operations to the new location, as well as a charge associated with the Company’s exit from the facilities that is expected to be imposed by the taxing authority in the affected jurisdiction. Excluding this tax charge, substantially all of the charges are expected to be recognized within costs of goods sold.</t>
  </si>
  <si>
    <t>Inventories, net (Tables)</t>
  </si>
  <si>
    <t>Inventories as of July 1, 2018 and December 31, 2017 consisted of the following: July 1, 2018 December 31, 2017 (Dollars in thousands) Raw materials $ 103,005 $ 98,451 Work-in-process 63,386 62,381 Finished goods 239,037 234,912 Inventories, net $ 405,428 $ 395,744</t>
  </si>
  <si>
    <t>Goodwill and other intangible assets, net (Tables)</t>
  </si>
  <si>
    <t>Schedule of Goodwill</t>
  </si>
  <si>
    <t>The following table provides information relating to changes in the carrying amount of goodwill by reportable operating segment, and by all other operating segments in the aggregate, for the six months ended July 1, 2018 : Vascular Interventional North America Anesthesia Surgical EMEA Asia OEM All Total (Dollars in thousands) December 31, 2017 $ 264,869 $ 433,049 $ 157,289 $ 250,912 $ 494,548 $ 209,200 $ 4,883 $ 420,842 $ 2,235,592 Goodwill related to acquisitions — 422 — — 9 3 — 145 579 Currency translation adjustment — (1,938 ) (395 ) — (9,836 ) (2,352 ) — (762 ) (15,283 ) July 1, 2018 $ 264,869 $ 431,533 $ 156,894 $ 250,912 $ 484,721 $ 206,851 $ 4,883 $ 420,225 $ 2,220,888</t>
  </si>
  <si>
    <t>Schedule of Finite-Lived Intangible Assets</t>
  </si>
  <si>
    <t>The Company's gross carrying amount of, and accumulated amortization relating to, intangible assets as of July 1, 2018 and December 31, 2017 were as follows: Gross Carrying Amount Accumulated Amortization July 1, 2018 December 31, 2017 July 1, 2018 December 31, 2017 (Dollars in thousands) Customer relationships $ 1,016,254 $ 1,023,837 $ (302,216 ) $ (281,263 ) In-process research and development 29,763 34,672 — — Intellectual property 1,295,555 1,287,487 (296,217 ) (258,580 ) Distribution rights 23,570 23,697 (17,417 ) (16,996 ) Trade names 568,227 571,510 (29,244 ) (22,069 ) Non-compete agreements 23,507 23,429 (5,578 ) (1,976 ) $ 2,956,876 $ 2,964,632 $ (650,672 ) $ (580,884 )</t>
  </si>
  <si>
    <t>Financial instruments (Tables)</t>
  </si>
  <si>
    <t>Fair Values of Derivative Instruments Designated as Hedging Instruments</t>
  </si>
  <si>
    <t>The following table presents the locations in the condensed consolidated balance sheet and fair value of derivative financial instruments as of July 1, 2018 and December 31, 2017 : July 1, 2018 December 31, 2017 Fair Value (Dollars in thousands) Asset derivatives: Designated foreign currency forward contracts $ 1,513 $ 914 Non-designated foreign currency forward contracts 441 307 Prepaid expenses and other current assets $ 1,954 $ 1,221 Total asset derivatives $ 1,954 $ 1,221 Liability derivatives: Designated foreign currency forward contracts $ 759 $ 1,373 Non-designated foreign currency forward contracts 102 53 Other current liabilities $ 861 $ 1,426 Total liability derivatives $ 861 $ 1,426</t>
  </si>
  <si>
    <t>Aggregate Accounts Receivable, Net of Allowance for Doubtful Accounts</t>
  </si>
  <si>
    <t xml:space="preserve">The following table provides information regarding the Company's allowance for doubtful accounts, the aggregate net current and long-term trade accounts receivable related to customers in Greece, Italy, Spain and Portugal and the percentage of the Company’s total net current and long-term trade accounts receivable represented by these customers' trade accounts receivable at July 1, 2018 and December 31, 2017 : July 1, 2018 December 31, 2017 (Dollars in thousands) Allowance for doubtful accounts (1) $ 9,525 $ 10,255 Current and long-term trade accounts receivable, net in Greece, Italy, Spain and Portugal (2) $ 52,569 $ 49,054 Percentage of total net current and long-term trade accounts receivable - Greece, Italy, Spain and Portugal 15.0 % 14.6 % (1) The current portion of the allowance for doubtful accounts was $3.6 million and $3.5 million as of July 1, 2018 and December 31, 2017 , respectively, and was recognized in accounts receivable, net. (2) The long-term portion of trade accounts receivable, net from customers in Greece, Italy, Spain and Portugal at July 1, 2018 and December 31, 2017 was $3.5 million and $3.3 million , respectively. </t>
  </si>
  <si>
    <t>Fair value measurement (Tables)</t>
  </si>
  <si>
    <t>Financial Assets and Liabilities Carried at Fair Value Measured on Recurring Basis</t>
  </si>
  <si>
    <t>The following tables provide information regarding the Company's financial assets and liabilities that are measured at fair value on a recurring basis as of July 1, 2018 and December 31, 2017 : Total carrying Quoted prices in active Significant other Significant (Dollars in thousands) Investments in marketable securities $ 9,272 $ 9,272 $ — $ — Derivative assets 1,954 — 1,954 — Derivative liabilities 861 — 861 — Contingent consideration liabilities 242,659 — — 242,659 Total carrying Quoted prices in active Significant other Significant (Dollars in thousands) Investments in marketable securities $ 9,045 $ 9,045 $ — $ — Derivative assets 1,221 — 1,221 — Derivative liabilities 1,426 — 1,426 — Contingent consideration liabilities 272,136 — — 272,136</t>
  </si>
  <si>
    <t>Reconciliation of Changes in Level 3 Financial Liabilities Measured at Fair Value on Recurring Basis</t>
  </si>
  <si>
    <t>The following table provides information regarding changes, during the six months ended July 1, 2018 , in Level 3 financial liabilities related to contingent consideration: Contingent consideration 2018 (Dollars in thousands) Balance - December 31, 2017 $ 272,136 Additions (1) 396 Payment (64,372 ) Revaluations 34,618 Translation adjustment (119 ) Balance - July 1, 2018 $ 242,659 (1) The Company established a liability related to the estimated fair value of contingent consideration associated with the acquired assets from QT Vascular.</t>
  </si>
  <si>
    <t>Fair Value Measurement Inputs and Valuation Techniques [Table Text Block]</t>
  </si>
  <si>
    <t>The table below provides additional information regarding the valuation technique and inputs used in determining the fair value of contingent consideration recognized in connection with the NeoTract acquisition. Valuation Technique Unobservable Input Range Contingent consideration Monte Carlo simulation Revenue volatility 22.3 % Risk free rate Cost of debt structure Projected year of payment 2018 - 2021</t>
  </si>
  <si>
    <t>Shareholders' equity (Tables)</t>
  </si>
  <si>
    <t>Reconciliation of Basic to Diluted Weighted Average Common Shares Outstanding</t>
  </si>
  <si>
    <t>The following table provides a reconciliation of basic to diluted weighted average number of common shares outstanding: Three Months Ended Six Months Ended July 1, 2018 July 2, 2017 July 1, 2018 July 2, 2017 (Shares in thousands) Basic 45,581 44,996 45,455 44,945 Dilutive effect of share-based awards — 866 1,052 843 Dilutive effect of convertible notes and warrants — 956 264 928 Diluted 45,581 46,818 46,771 46,716</t>
  </si>
  <si>
    <t>Change in Accumulated Other Comprehensive Income (Loss)</t>
  </si>
  <si>
    <t>The following tables provide information relating to the changes in accumulated other comprehensive loss, net of tax, for the six months ended July 1, 2018 and July 2, 2017 : Cash Flow Hedges Pension and Other Postretirement Benefit Plans Foreign Currency Translation Adjustment Accumulated Other Comprehensive (Loss) Income (Dollars in thousands) Balance as of December 31, 2017 $ 340 $ (138,808 ) $ (126,623 ) $ (265,091 ) Other comprehensive income (loss) before reclassifications 1,103 188 (44,517 ) (43,226 ) Amounts reclassified from accumulated other comprehensive income (811 ) 2,708 — 1,897 Net current-period other comprehensive income (loss) 292 2,896 (44,517 ) (41,329 ) Balance as of July 1, 2018 $ 632 $ (135,912 ) $ (171,140 ) $ (306,420 ) Cash Flow Hedges Pension and Other Postretirement Benefit Plans Foreign Currency Translation Adjustment Accumulated Other Comprehensive (Loss) Income (Dollars in thousands) Balance at December 31, 2016 $ (2,424 ) $ (136,596 ) $ (299,697 ) $ (438,717 ) Other comprehensive (loss) before reclassifications 2,684 (669 ) 112,667 114,682 Amounts reclassified from accumulated other comprehensive loss 2,477 2,263 — 4,740 Net current-period other comprehensive income 5,161 1,594 112,667 119,422 Balance at July 2, 2017 $ 2,737 $ (135,002 ) $ (187,030 ) $ (319,295 )</t>
  </si>
  <si>
    <t>Reclassification of Gain/Losses into Income/Expense, Net of Tax</t>
  </si>
  <si>
    <t>The following table provides information relating to the location in the statements of operations and amount of reclassifications of losses/(gains) in accumulated other comprehensive (loss) income into expense/(income), net of tax, for the three and six months ended July 1, 2018 and July 2, 2017 : Three Months Ended Six Months Ended July 1, 2018 July 2, 2017 July 1, 2018 July 2, 2017 (Dollars in thousands) (Gains) losses on foreign exchange contracts: Cost of goods sold $ (118 ) $ 1,303 $ (951 ) $ 2,948 Total before tax (118 ) 1,303 (951 ) 2,948 Taxes (benefit) 27 (204 ) 140 (471 ) Net of tax $ (91 ) $ 1,099 $ (811 ) $ 2,477 Amortization of pension and other postretirement benefit items (1): Actuarial losses $ 1,734 $ 1,727 $ 3,480 $ 3,453 Prior-service costs 23 30 47 59 Total before tax 1,757 1,757 3,527 3,512 Tax benefit (408 ) (625 ) (819 ) (1,249 ) Net of tax $ 1,349 $ 1,132 $ 2,708 $ 2,263 Total reclassifications, net of tax $ 1,258 $ 2,231 $ 1,897 $ 4,740 (1) These accumulated other comprehensive (loss) income components are included in the computation of net benefit expense for pension and other postretirement benefit plans (see Note 12 for additional information).</t>
  </si>
  <si>
    <t>Taxes on income from continuing operations (Tables)</t>
  </si>
  <si>
    <t>Effective Income Tax Rate</t>
  </si>
  <si>
    <t xml:space="preserve"> Three Months Ended Six Months Ended July 1, 2018 July 2, 2017 July 1, 2018 July 2, 2017 Effective income tax rate 136.3% 13.4% 23.2% 7.4%</t>
  </si>
  <si>
    <t>Pension and other postretirement benefits (Tables)</t>
  </si>
  <si>
    <t>Schedule of Net Benefit Cost of Pension and Postretirement Benefit Plans</t>
  </si>
  <si>
    <t>Net pension and other postretirement benefits expense (income) consist of the following: Pension Other Postretirement Benefits Pension Other Postretirement Benefits July 1, 2018 July 2, 2017 July 1, 2018 July 2, 2017 July 1, 2018 July 2, 2017 July 1, 2018 July 2, 2017 (Dollars in thousands) Service cost $ 376 $ 720 $ 52 $ 75 $ 754 $ 1,437 $ 104 $ 149 Interest cost 3,718 3,789 378 379 7,439 7,574 756 757 Expected return on plan assets (7,415 ) (6,750 ) — — (14,836 ) (13,493 ) — — Net amortization and deferral 1,695 1,691 62 66 3,403 3,381 124 131 Net benefits expense (income) $ (1,626 ) $ (550 ) $ 492 $ 520 $ (3,240 ) $ (1,101 ) $ 984 $ 1,037</t>
  </si>
  <si>
    <t>Segment information (Tables)</t>
  </si>
  <si>
    <t>Segment Results</t>
  </si>
  <si>
    <t>The following tables present the Company’s segment results for the three and six months ended July 1, 2018 and July 2, 2017 : Three Months Ended Six Months Ended July 1, 2018 July 2, 2017 July 1, 2018 July 2, 2017 (Dollars in thousands) Vascular North America $ 80,062 $ 78,796 $ 163,110 $ 157,807 Interventional North America 64,956 58,337 125,152 98,283 Anesthesia North America 50,490 49,081 101,055 97,288 Surgical North America 40,708 44,716 81,385 90,660 EMEA 153,415 138,469 313,285 272,043 Asia 72,413 65,998 130,657 116,166 OEM 52,594 45,132 98,448 88,478 All other 95,228 48,084 184,004 95,769 Net revenues $ 609,866 $ 528,613 $ 1,197,096 $ 1,016,494 Three Months Ended Six Months Ended July 1, 2018 July 2, 2017 July 1, 2018 July 2, 2017 (Dollars in thousands) (Dollars in thousands) Vascular North America $ 24,636 $ 18,472 $ 49,298 $ 36,762 Interventional North America 16,510 8,815 30,630 780 Anesthesia North America 14,716 20,056 32,049 33,360 Surgical North America 17,055 17,287 31,803 33,667 EMEA 26,535 23,594 58,305 44,904 Asia 20,746 18,941 34,114 29,825 OEM 13,552 10,337 22,568 19,458 All other (25,602 ) 9,017 (37,575 ) 18,344 Total segment operating profit (1) 108,148 126,519 221,192 217,100 Unallocated expenses (2) (74,658 ) (16,317 ) (100,859 ) (46,079 ) Income from continuing operations before interest, loss on extinguishment of debt and taxes $ 33,490 $ 110,202 $ 120,333 $ 171,021 (1) Segment operating profit includes segment net revenues from external customers reduced by the segmen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net revenues, numbers of employees, and amount of time spent), depending on the category of expense involved. (2) Unallocated expenses primarily include manufacturing variances other than fixed manufacturing cost absorption variances, restructuring charges and gain on sale of assets.</t>
  </si>
  <si>
    <t>Schedule Of Revenues By Geographic Region Table</t>
  </si>
  <si>
    <t>The following table provides total net revenues by geographic region (based on the Company's selling location) for the three and six months ended July 1, 2018 and July 2, 2017 : Three Months Ended Six Months Ended July 1, 2018 July 2, 2017 July 1, 2018 July 2, 2017 (Dollars in thousands) United States $ 356,468 $ 310,124 $ 700,825 $ 596,438 Europe 168,879 144,393 340,200 285,415 Asia 60,488 53,901 110,043 96,905 All other 24,031 20,195 46,028 37,736 Net revenues $ 609,866 $ 528,613 $ 1,197,096 $ 1,016,494</t>
  </si>
  <si>
    <t>Condensed consolidating guarantor financial information (Tables)</t>
  </si>
  <si>
    <t>Condensed Consolidated Statements of Income (Loss) and Comprehensive Income (Loss)</t>
  </si>
  <si>
    <t>TELEFLEX INCORPORATED AND SUBSIDIARIES CONDENSED CONSOLIDATING STATEMENTS OF INCOME AND COMPREHENSIVE INCOME Three Months Ended July 1, 2018 Parent Guarantor Non-Guarantor Eliminations Condensed (Dollars in thousands) Net revenues $ — $ 391,304 $ 326,279 $ (107,717 ) $ 609,866 Cost of goods sold — 231,487 143,532 (109,931 ) 265,088 Gross profit — 159,817 182,747 2,214 344,778 Selling, general and administrative expenses 12,430 139,565 77,723 199 229,917 Research and development expenses 489 18,818 6,711 — 26,018 Restructuring and impairment charges — 2,545 52,808 — 55,353 (Loss) income from continuing operations before interest and taxes (12,919 ) (1,111 ) 45,505 2,015 33,490 Interest, net 24,788 1,078 600 — 26,466 (Loss) income from continuing operations before taxes (37,707 ) (2,189 ) 44,905 2,015 7,024 (Benefit) taxes on (loss) income from continuing operations (13,218 ) 7,486 15,245 63 9,576 Equity in net income of consolidated subsidiaries 21,937 24,457 342 (46,736 ) — (Loss) income from continuing operations (2,552 ) 14,782 30,002 (44,784 ) (2,552 ) Operating income from discontinued operations 94 — — — 94 Taxes on income from discontinued operations 38 — — — 38 Income from discontinued operations 56 — — — 56 Net (loss) income (2,496 ) 14,782 30,002 (44,784 ) (2,496 ) Other comprehensive loss (124,019 ) (114,917 ) (130,725 ) 245,642 (124,019 ) Comprehensive loss $ (126,515 ) $ (100,135 ) $ (100,723 ) $ 200,858 $ (126,515 ) Three Months Ended July 2, 2017 Parent Guarantor Non-Guarantor Eliminations Condensed Consolidated (Dollars in thousands) Net revenues $ — $ 338,620 $ 296,977 $ (106,984 ) $ 528,613 Cost of goods sold — 190,202 152,440 (104,313 ) 238,329 Gross profit — 148,418 144,537 (2,671 ) 290,284 Selling, general and administrative expenses 7,468 95,171 56,334 (39 ) 158,934 Research and development expenses 264 13,594 6,420 — 20,278 Restructuring charges — 1,335 (465 ) — 870 (Loss) income from continuing operations before interest, extinguishment of debt and taxes (7,732 ) 38,318 82,248 (2,632 ) 110,202 Interest, net 27,233 (8,581 ) 1,081 — 19,733 Loss on extinguishment of debt 11 — — — 11 (Loss) income from continuing operations before taxes (34,976 ) 46,899 81,167 (2,632 ) 90,458 (Benefit) taxes on (loss) income from continuing operations (14,378 ) 13,386 14,210 (1,123 ) 12,095 Equity in net income of consolidated subsidiaries 98,961 58,861 240 (158,062 ) — Income from continuing operations 78,363 92,374 67,197 (159,571 ) 78,363 Operating loss from discontinued operations (566 ) — — — (566 ) Tax benefit on loss from discontinued operations (206 ) — — — (206 ) Loss from discontinued operations (360 ) — — — (360 ) Net income 78,003 92,374 67,197 (159,571 ) 78,003 Other comprehensive income 69,822 68,127 69,374 (137,501 ) 69,822 Comprehensive income $ 147,825 $ 160,501 $ 136,571 $ (297,072 ) $ 147,825 Six Months Ended July 1, 2018 Parent Guarantor Non-Guarantor Eliminations Condensed (Dollars in thousands) Net revenues $ — $ 770,723 $ 646,288 $ (219,915 ) $ 1,197,096 Cost of goods sold — 449,091 285,540 (213,583 ) 521,048 Gross profit — 321,632 360,748 (6,332 ) 676,048 Selling, general and administrative expenses 21,611 270,479 153,494 (330 ) 445,254 Research and development expenses 716 38,186 13,143 — 52,045 Restructuring and impairment charges — 3,453 54,963 — 58,416 (Loss) income from continuing operations before interest and taxes (22,327 ) 9,514 139,148 (6,002 ) 120,333 Interest, net 46,929 4,009 1,198 — 52,136 (Loss) income from continuing operations before taxes (69,256 ) 5,505 137,950 (6,002 ) 68,197 (Benefit) taxes on (loss) income from continuing operations (26,410 ) 13,909 29,422 (1,103 ) 15,818 Equity in net income of consolidated subsidiaries 96,504 101,333 635 (198,472 ) — Income from continuing operations 53,658 92,929 109,163 (203,371 ) 52,379 Operating income from discontinued operations 50 — 1,279 — 1,329 Taxes on income from discontinued operations 20 — — — 20 Income from discontinued operations 30 — 1,279 — 1,309 Net income 53,688 92,929 110,442 (203,371 ) 53,688 Other comprehensive loss (41,329 ) (44,798 ) (43,498 ) 88,296 (41,329 ) Comprehensive income $ 12,359 $ 48,131 $ 66,944 $ (115,075 ) $ 12,359 Six Months Ended July 2, 2017 Parent Guarantor Non-Guarantor Eliminations Condensed (Dollars in thousands) Net revenues $ — $ 654,263 $ 573,292 $ (211,061 ) $ 1,016,494 Cost of goods sold — 382,203 296,336 (207,889 ) 470,650 Gross profit — 272,060 276,956 (3,172 ) 545,844 Selling, general and administrative expenses 27,987 189,214 105,178 524 322,903 Research and development expenses 499 24,780 12,826 — 38,105 Restructuring charges — 6,709 7,106 — 13,815 (Loss) income from continuing operations before interest, extinguishment of debt and taxes (28,486 ) 51,357 151,846 (3,696 ) 171,021 Interest, net 51,506 (16,143 ) 1,927 — 37,290 Loss on extinguishment of debt 5,593 — — — 5,593 (Loss) income from continuing operations before taxes (85,585 ) 67,500 149,919 (3,696 ) 128,138 (Benefit) taxes on (loss) income from continuing operations (35,711 ) 19,297 26,439 (599 ) 9,426 Equity in net income of consolidated subsidiaries 168,586 114,663 456 (283,705 ) — Income from continuing operations 118,712 162,866 123,936 (286,802 ) 118,712 Operating loss from discontinued operations (848 ) — — — (848 ) Tax benefit on loss from discontinued operations (309 ) — — — (309 ) Loss from discontinued operations (539 ) — — — (539 ) Net income 118,173 162,866 123,936 (286,802 ) 118,173 Other comprehensive income 119,422 117,531 123,275 (240,806 ) 119,422 Comprehensive income $ 237,595 $ 280,397 $ 247,211 $ (527,608 ) $ 237,595</t>
  </si>
  <si>
    <t>Condensed Consolidating Balance Sheets</t>
  </si>
  <si>
    <t>TELEFLEX INCORPORATED AND SUBSIDIARIES CONDENSED CONSOLIDATING BALANCE SHEETS July 1, 2018 Parent Guarantor Non-Guarantor Eliminations Condensed (Dollars in thousands) ASSETS Current assets Cash and cash equivalents $ 50,786 $ 12,626 $ 282,892 $ — $ 346,304 Accounts receivable, net 2,328 49,185 302,614 4,992 359,119 Accounts receivable from consolidated subsidiaries 25,539 1,004,686 359,567 (1,389,792 ) — Inventories, net — 246,255 191,580 (32,407 ) 405,428 Prepaid expenses and other current assets 14,657 13,029 20,437 3,982 52,105 Prepaid taxes 11,811 — 7,273 — 19,084 Assets held for sale — 3,239 — — 3,239 Total current assets 105,121 1,329,020 1,164,363 (1,413,225 ) 1,185,279 Property, plant and equipment, net 2,887 233,105 174,987 — 410,979 Goodwill — 1,245,806 975,082 — 2,220,888 Intangibles assets, net — 1,312,928 993,276 — 2,306,204 Investments in consolidated subsidiaries 5,838,568 1,661,595 20,367 (7,520,530 ) — Deferred tax assets — — 4,670 (2,284 ) 2,386 Notes receivable and other amounts due from consolidated subsidiaries 2,255,108 2,313,458 — (4,568,566 ) — Other assets 30,547 5,880 13,158 — 49,585 Total assets $ 8,232,231 $ 8,101,792 $ 3,345,903 $ (13,504,605 ) $ 6,175,321 LIABILITIES AND EQUITY Current liabilities Current borrowings $ 36,875 $ — $ 50,000 $ — $ 86,875 Accounts payable 4,258 53,913 36,663 — 94,834 Accounts payable to consolidated subsidiaries 1,033,197 288,217 68,378 (1,389,792 ) — Accrued expenses 18,991 33,421 51,928 — 104,340 Current portion of contingent consideration — 110,454 — — 110,454 Payroll and benefit-related liabilities 15,958 34,341 39,370 — 89,669 Accrued interest 6,731 — 40 — 6,771 Income taxes payable — — 6,700 (1,103 ) 5,597 Other current liabilities 874 33,609 3,422 — 37,905 Total current liabilities 1,116,884 553,955 256,501 (1,390,895 ) 536,445 Long-term borrowings 2,145,468 — — — 2,145,468 Deferred tax liabilities 89,938 260,624 248,156 (2,284 ) 596,434 Pension and postretirement benefit liabilities 63,481 32,283 17,319 — 113,083 Noncurrent liability for uncertain tax positions 1,680 8,294 2,791 — 12,765 Notes payable and other amounts due to consolidated subsidiaries 2,240,361 2,125,535 202,670 (4,568,566 ) — Noncurrent contingent consideration — 121,116 11,089 — 132,205 Other liabilities 140,438 6,763 57,739 — 204,940 Total liabilities 5,798,250 3,108,570 796,265 (5,961,745 ) 3,741,340 Total shareholders' equity 2,433,981 4,993,222 2,549,638 (7,542,860 ) 2,433,981 Total liabilities and shareholders' equity $ 8,232,231 $ 8,101,792 $ 3,345,903 $ (13,504,605 ) $ 6,175,321 December 31, 2017 Parent Guarantor Non-Guarantor Eliminations Condensed (Dollars in thousands) ASSETS Current assets Cash and cash equivalents $ 37,803 $ 8,933 $ 286,822 $ — $ 333,558 Accounts receivable, net 2,414 57,818 280,980 4,663 345,875 Accounts receivable from consolidated subsidiaries 14,478 1,177,246 343,115 (1,534,839 ) — Inventories, net — 245,533 176,490 (26,279 ) 395,744 Prepaid expenses and other current assets 14,874 9,236 19,790 3,982 47,882 Prepaid taxes — — 5,748 — 5,748 Total current assets 69,569 1,498,766 1,112,945 (1,552,473 ) 1,128,807 Property, plant and equipment, net 2,088 213,663 167,248 — 382,999 Goodwill — 1,246,144 989,448 — 2,235,592 Intangibles assets, net — 1,355,275 1,028,473 — 2,383,748 Investments in consolidated subsidiaries 5,806,244 1,674,077 19,620 (7,499,941 ) — Deferred tax assets — — 6,071 (2,261 ) 3,810 Notes receivable and other amounts due from consolidated subsidiaries 2,452,101 2,231,832 — (4,683,933 ) — Other assets 31,173 6,397 8,966 — 46,536 Total assets $ 8,361,175 $ 8,226,154 $ 3,332,771 $ (13,738,608 ) $ 6,181,492 LIABILITIES AND EQUITY Current liabilities Current borrowings $ 36,625 $ — $ 50,000 $ — $ 86,625 Accounts payable 4,269 46,992 40,766 — 92,027 Accounts payable to consolidated subsidiaries 1,211,568 261,121 62,150 (1,534,839 ) — Accrued expenses 17,957 31,827 47,069 — 96,853 Current portion of contingent consideration — 74,224 — — 74,224 Payroll and benefit-related liabilities 21,145 44,009 42,261 — 107,415 Accrued interest 6,133 — 32 — 6,165 Income taxes payable 4,352 — 7,162 — 11,514 Other current liabilities 1,461 3,775 3,817 — 9,053 Total current liabilities 1,303,510 461,948 253,257 (1,534,839 ) 483,876 Long-term borrowings 2,162,927 — — — 2,162,927 Deferred tax liabilities 88,512 265,426 251,999 (2,261 ) 603,676 Pension and postretirement benefit liabilities 70,860 32,750 17,800 — 121,410 Noncurrent liability for uncertain tax positions 1,117 8,196 2,983 — 12,296 Notes payable and other amounts due to consolidated subsidiaries 2,155,146 2,320,611 208,176 (4,683,933 ) — Noncurrent contingent consideration — 186,923 10,989 — 197,912 Other liabilities 148,572 7,850 12,442 — 168,864 Total liabilities 5,930,644 3,283,704 757,646 (6,221,033 ) 3,750,961 Total shareholders' equity 2,430,531 4,942,450 2,575,125 (7,517,575 ) 2,430,531 Total liabilities and shareholders' equity $ 8,361,175 $ 8,226,154 $ 3,332,771 $ (13,738,608 ) $ 6,181,492</t>
  </si>
  <si>
    <t>Condensed Consolidating Statements of Cash Flows</t>
  </si>
  <si>
    <t>TELEFLEX INCORPORATED AND SUBSIDIARIES CONDENSED CONSOLIDATING STATEMENTS OF CASH FLOWS Six Months Ended July 1, 2018 Parent Guarantor Non-Guarantor Eliminations Condensed (Dollars in thousands) Net cash (used in) provided by operating activities from continuing operations $ (165,764 ) $ 253,365 $ 164,356 $ (70,373 ) $ 181,584 Cash flows from investing activities of continuing operations: Expenditures for property, plant and equipment (795 ) (16,602 ) (20,607 ) — (38,004 ) Proceeds from sale of investments 22,944 — — (22,944 ) — Payments for businesses and intangibles acquired, net of cash acquired — 1,404 (23,854 ) — (22,450 ) Net cash provided by (used in) investing activities from continuing operations 22,149 (15,198 ) (44,461 ) (22,944 ) (60,454 ) Cash flows from financing activities of continuing operations: Reduction in borrowings (18,500 ) — — — (18,500 ) Debt extinguishment, issuance and amendment fees (188 ) — — — (188 ) Net proceeds from share based compensation plans and the related tax impacts 9,800 — — — 9,800 Payments for contingent consideration — (62,574 ) — — (62,574 ) Dividends paid (30,938 ) — — — (30,938 ) Intercompany transactions 196,888 (171,900 ) (47,932 ) 22,944 — Intercompany dividends paid — — (70,373 ) 70,373 — Net cash provided by (used in) financing activities from continuing operations 157,062 (234,474 ) (118,305 ) 93,317 (102,400 ) Cash flows from discontinued operations: Net cash used in operating activities (464 ) — — — (464 ) Net cash used in discontinued operations (464 ) — — — (464 ) Effect of exchange rate changes on cash and cash equivalents — — (5,520 ) — (5,520 ) Net increase (decrease) in cash and cash equivalents 12,983 3,693 (3,930 ) — 12,746 Cash and cash equivalents at the beginning of the period 37,803 8,933 286,822 — 333,558 Cash and cash equivalents at the end of the period $ 50,786 $ 12,626 $ 282,892 $ — $ 346,304 Six Months Ended July 2, 2017 Parent Guarantor Non-Guarantor Eliminations Condensed (Dollars in thousands) Net cash (used in) provided by operating activities from continuing operations $ (121,726 ) $ 232,874 $ 148,460 $ (61,918 ) $ 197,690 Cash flows from investing activities of continuing operations: Expenditures for property, plant and equipment (173 ) (19,760 ) (16,900 ) — (36,833 ) Proceeds from sale of assets — — 6,332 — 6,332 Payments for businesses and intangibles acquired, net of cash acquired (975,524 ) — (17,935 ) — (993,459 ) Net cash used in investing activities from continuing operations (975,697 ) (19,760 ) (28,503 ) — (1,023,960 ) Cash flows from financing activities of continuing operations: Proceeds from new borrowings 1,194,500 — — — 1,194,500 Reduction in borrowings (228,273 ) — — — (228,273 ) Debt extinguishment, issuance and amendment fees (19,114 ) — — — (19,114 ) Net proceeds from share based compensation plans and the related tax impacts 1,305 — — — 1,305 Payments for contingent consideration — (153 ) — — (153 ) Dividends paid (30,590 ) — — — (30,590 ) Intercompany transactions 222,684 (203,029 ) (19,655 ) — — Intercompany dividends paid — — (61,918 ) 61,918 — Net cash provided by (used in) financing activities from continuing operations 1,140,512 (203,182 ) (81,573 ) 61,918 917,675 Cash flows from discontinued operations: Net cash used in operating activities (961 ) — — — (961 ) Net cash used in discontinued operations (961 ) — — — (961 ) Effect of exchange rate changes on cash and cash equivalents — — 41,981 — 41,981 Net increase in cash and cash equivalents 42,128 9,932 80,365 — 132,425 Cash and cash equivalents at the beginning of the period 14,571 1,031 528,187 — 543,789 Cash and cash equivalents at the end of the period $ 56,699 $ 10,963 $ 608,552 $ — $ 676,214</t>
  </si>
  <si>
    <t>New accounting standards (Details) - USD ($) $ in Millions</t>
  </si>
  <si>
    <t>Jan. 01, 2018</t>
  </si>
  <si>
    <t>New Accounting Pronouncements or Change in Accounting Principle [Line Items]</t>
  </si>
  <si>
    <t>Contract with customer, reverse for returns and allowances</t>
  </si>
  <si>
    <t>Accounting Standards Update 2016-16 [Member]</t>
  </si>
  <si>
    <t>Cumulative effect of change on equity</t>
  </si>
  <si>
    <t>Difference between Revenue Guidance in Effect before and after Topic 606 [Member] | Accounting Standards Update 2014-09 [Member]</t>
  </si>
  <si>
    <t>Retained Earnings (Accumulated Deficit)</t>
  </si>
  <si>
    <t>Net revenues (Details) - USD ($) $ in Millions</t>
  </si>
  <si>
    <t>Concentration Risk [Line Items]</t>
  </si>
  <si>
    <t>Reserve for returns and allowances</t>
  </si>
  <si>
    <t>Reserve for the customer incentive programs, including distributor rebates</t>
  </si>
  <si>
    <t>Sales Revenue, Net | Hospitals And Healthcare Providers | Customer Concentration Risk</t>
  </si>
  <si>
    <t>Percentage of total revenue</t>
  </si>
  <si>
    <t>87.00%</t>
  </si>
  <si>
    <t>Sales Revenue, Net | Other Medical Device Manufacturers | Customer Concentration Risk</t>
  </si>
  <si>
    <t>9.00%</t>
  </si>
  <si>
    <t>Sales Revenue, Net | Home Care Providers | Customer Concentration Risk</t>
  </si>
  <si>
    <t>4.00%</t>
  </si>
  <si>
    <t>Net revenues Other revenues (Details) - USD ($) $ in Thousands</t>
  </si>
  <si>
    <t>Revenue, Major Customer [Line Items]</t>
  </si>
  <si>
    <t>Vascular access</t>
  </si>
  <si>
    <t>Anesthesia</t>
  </si>
  <si>
    <t>Interventional</t>
  </si>
  <si>
    <t>Surgical</t>
  </si>
  <si>
    <t>Interventional urology</t>
  </si>
  <si>
    <t>OEM</t>
  </si>
  <si>
    <t>Acquisitions - Additional Information (Details) - USD ($) $ in Thousands</t>
  </si>
  <si>
    <t>Jul. 09, 2018</t>
  </si>
  <si>
    <t>Jun. 21, 2018</t>
  </si>
  <si>
    <t>Oct. 02, 2017</t>
  </si>
  <si>
    <t>Feb. 17, 2017</t>
  </si>
  <si>
    <t>Business Acquisition [Line Items]</t>
  </si>
  <si>
    <t>Payments to acquire intangible assets</t>
  </si>
  <si>
    <t>Consideration transferred</t>
  </si>
  <si>
    <t>Contingent consideration liabilities</t>
  </si>
  <si>
    <t>Aggregate milestone payment, maximum</t>
  </si>
  <si>
    <t>Vascular Solutions, Inc.</t>
  </si>
  <si>
    <t>Net assets acquired</t>
  </si>
  <si>
    <t>NeoTract</t>
  </si>
  <si>
    <t>Cash payment to acquire business</t>
  </si>
  <si>
    <t>Business acquisition working capital adjustment</t>
  </si>
  <si>
    <t>Milestone payment</t>
  </si>
  <si>
    <t>Subsequent Event | NeoTract</t>
  </si>
  <si>
    <t>Acquisitions - Pro Forma (Details) - Vascular Solutions, Inc. - USD ($) $ / shares in Units, shares in Thousands, $ in Thousands</t>
  </si>
  <si>
    <t>Net revenue</t>
  </si>
  <si>
    <t>Net Income, Basic earnings per common share (in USD per share)</t>
  </si>
  <si>
    <t>Net Income, Diluted earnings per common share (in USD per share)</t>
  </si>
  <si>
    <t>Basic, weighted average common shares outstanding (in shares)</t>
  </si>
  <si>
    <t>Diluted, weighted average common shares outstanding (in shares)</t>
  </si>
  <si>
    <t>Restructuring charges and impairment charges - Charges Recognized (Detail) - USD ($) $ in Thousands</t>
  </si>
  <si>
    <t>Restructuring Cost and Reserve [Line Items]</t>
  </si>
  <si>
    <t>Restructuring charges</t>
  </si>
  <si>
    <t>Long-lived asset impairment charge</t>
  </si>
  <si>
    <t>Termination benefits</t>
  </si>
  <si>
    <t>Other Restructuring costs</t>
  </si>
  <si>
    <t>2018 Footprint realignment plan</t>
  </si>
  <si>
    <t>2018 Footprint realignment plan | Termination benefits</t>
  </si>
  <si>
    <t>2018 Footprint realignment plan | Other Restructuring costs</t>
  </si>
  <si>
    <t>Other restructuring programs</t>
  </si>
  <si>
    <t>Other restructuring programs | Termination benefits</t>
  </si>
  <si>
    <t>Other restructuring programs | Other Restructuring costs</t>
  </si>
  <si>
    <t>2016 Footprint realignment plan</t>
  </si>
  <si>
    <t>2016 Footprint realignment plan | Termination benefits</t>
  </si>
  <si>
    <t>2016 Footprint realignment plan | Other Restructuring costs</t>
  </si>
  <si>
    <t>Vascular Solutions integration program</t>
  </si>
  <si>
    <t>Vascular Solutions integration program | Termination benefits</t>
  </si>
  <si>
    <t>Vascular Solutions integration program | Other Restructuring costs</t>
  </si>
  <si>
    <t>2017 EMEA restructuring program</t>
  </si>
  <si>
    <t>2017 EMEA restructuring program | Termination benefits</t>
  </si>
  <si>
    <t>2017 EMEA restructuring program | Other Restructuring costs</t>
  </si>
  <si>
    <t>Restructuring charges and impairment charges - Additional Information (Detail) - USD ($) $ in Millions</t>
  </si>
  <si>
    <t>May 01, 2018</t>
  </si>
  <si>
    <t>Restructuring costs expected cash payment</t>
  </si>
  <si>
    <t>Restructuring reserve</t>
  </si>
  <si>
    <t>2018 Footprint realignment plan | Minimum</t>
  </si>
  <si>
    <t>Expected restructuring charges</t>
  </si>
  <si>
    <t>2018 Footprint realignment plan | Minimum | Accelerated Depreciation And Other Costs</t>
  </si>
  <si>
    <t>2018 Footprint realignment plan | Maximum</t>
  </si>
  <si>
    <t>2018 Footprint realignment plan | Maximum | Accelerated Depreciation And Other Costs</t>
  </si>
  <si>
    <t>Aggregate restructuring charges incurred</t>
  </si>
  <si>
    <t>2016 Footprint realignment plan | Accelerated Depreciation And Other Costs</t>
  </si>
  <si>
    <t>Restructuring expenses</t>
  </si>
  <si>
    <t>2014 Footprint realignment plan</t>
  </si>
  <si>
    <t>2014 Footprint realignment plan | Accelerated Depreciation And Other Costs</t>
  </si>
  <si>
    <t>2014 Footprint realignment plan | Minimum</t>
  </si>
  <si>
    <t>2014 Footprint realignment plan | Maximum</t>
  </si>
  <si>
    <t>Restructuring charges and impairment charges - Charges By Segment (Detail) - USD ($) $ in Thousands</t>
  </si>
  <si>
    <t>Vascular North America</t>
  </si>
  <si>
    <t>Interventional North America</t>
  </si>
  <si>
    <t>Anesthesia North America</t>
  </si>
  <si>
    <t>EMEA</t>
  </si>
  <si>
    <t>All Other</t>
  </si>
  <si>
    <t>Restructuring charges and impairment charges - Cost Estimates By Major Type of Expense (Details) - 2018 Footprint realignment plan $ in Millions</t>
  </si>
  <si>
    <t>May 01, 2018USD ($)</t>
  </si>
  <si>
    <t>Minimum</t>
  </si>
  <si>
    <t>Minimum | Termination benefits</t>
  </si>
  <si>
    <t>Minimum | Other exit costs</t>
  </si>
  <si>
    <t>Minimum | Special Termination Benefit And Other Restructuring</t>
  </si>
  <si>
    <t>Minimum | Accelerated Depreciation And Other Costs</t>
  </si>
  <si>
    <t>Maximum</t>
  </si>
  <si>
    <t>Maximum | Termination benefits</t>
  </si>
  <si>
    <t>Maximum | Other exit costs</t>
  </si>
  <si>
    <t>Maximum | Special Termination Benefit And Other Restructuring</t>
  </si>
  <si>
    <t>Maximum | Accelerated Depreciation And Other Costs</t>
  </si>
  <si>
    <t>Inventories, net (Detail) - USD ($) $ in Thousands</t>
  </si>
  <si>
    <t>Raw materials</t>
  </si>
  <si>
    <t>Work-in-process</t>
  </si>
  <si>
    <t>Finished goods</t>
  </si>
  <si>
    <t>Goodwill and other intangible assets, net - Changes in carrying amount of goodwill, by reporting segment (Details) $ in Thousands</t>
  </si>
  <si>
    <t>Jul. 01, 2018USD ($)</t>
  </si>
  <si>
    <t>Goodwill [Roll Forward]</t>
  </si>
  <si>
    <t>Goodwill, beginning balance</t>
  </si>
  <si>
    <t>Goodwill related to acquisitions</t>
  </si>
  <si>
    <t>Currency translation adjustment</t>
  </si>
  <si>
    <t>Goodwill, ending balance</t>
  </si>
  <si>
    <t>Surgical North America</t>
  </si>
  <si>
    <t>Asia</t>
  </si>
  <si>
    <t>Goodwill and other intangible assets, net - Components of intangible assets (Details) - USD ($) $ in Thousands</t>
  </si>
  <si>
    <t>Finite-Lived Intangible Assets [Line Items]</t>
  </si>
  <si>
    <t>Gross carrying amount</t>
  </si>
  <si>
    <t>Accumulated Amortization</t>
  </si>
  <si>
    <t>In-process research and development</t>
  </si>
  <si>
    <t>Customer relationships</t>
  </si>
  <si>
    <t>Finite-lived intangible assets</t>
  </si>
  <si>
    <t>Intellectual property</t>
  </si>
  <si>
    <t>Distribution rights</t>
  </si>
  <si>
    <t>Trade names</t>
  </si>
  <si>
    <t>Non-compete agreements</t>
  </si>
  <si>
    <t>Financial instruments - Additional Information (Detail) - USD ($)</t>
  </si>
  <si>
    <t>Spain, Italy, Portugal, and Greece</t>
  </si>
  <si>
    <t>Derivatives Fair Value [Line Items]</t>
  </si>
  <si>
    <t>Cash flow hedging</t>
  </si>
  <si>
    <t>Ineffectiveness related to derivatives</t>
  </si>
  <si>
    <t>Foreign exchange contract | Designated as Hedging Instrument | Cash flow hedging</t>
  </si>
  <si>
    <t>Total notional amount for all open foreign currency forward contracts</t>
  </si>
  <si>
    <t>Foreign exchange contract | Not Designated as Hedging Instrument</t>
  </si>
  <si>
    <t>Loss related to currency forward contracts</t>
  </si>
  <si>
    <t>Financial instruments - Fair values of derivative instruments designated as hedging instruments (Details) - USD ($) $ in Thousands</t>
  </si>
  <si>
    <t>Total asset derivatives</t>
  </si>
  <si>
    <t>Total liability derivatives</t>
  </si>
  <si>
    <t>Foreign exchange contract | Prepaid expenses and other current assets</t>
  </si>
  <si>
    <t>Foreign exchange contract | Other current liabilities</t>
  </si>
  <si>
    <t>Foreign exchange contract | Designated as Hedging Instrument | Cash flow hedging | Prepaid expenses and other current assets</t>
  </si>
  <si>
    <t>Foreign exchange contract | Designated as Hedging Instrument | Cash flow hedging | Other current liabilities</t>
  </si>
  <si>
    <t>Foreign exchange contract | Not Designated as Hedging Instrument | Prepaid expenses and other current assets</t>
  </si>
  <si>
    <t>Foreign exchange contract | Not Designated as Hedging Instrument | Other current liabilities</t>
  </si>
  <si>
    <t>Financial instruments - Aggregate accounts receivable, net of allowance for doubtful accounts (Details) - USD ($) $ in Thousands</t>
  </si>
  <si>
    <t>Accounts, Notes, Loans and Financing Receivable [Line Items]</t>
  </si>
  <si>
    <t>Allowance for doubtful accounts receivable</t>
  </si>
  <si>
    <t>Allowance for doubtful accounts receivable, current</t>
  </si>
  <si>
    <t>Current and long-term trade accounts receivable in Greece, Italy, Spain and Portugal</t>
  </si>
  <si>
    <t>Percentage of total net current and long-term trade accounts receivable - Greece, Italy, Spain and Portugal</t>
  </si>
  <si>
    <t>15.00%</t>
  </si>
  <si>
    <t>14.60%</t>
  </si>
  <si>
    <t>Long-term portion of accounts receivable, net</t>
  </si>
  <si>
    <t>Fair value measurement - Financial assets and liabilities carried at fair value measured on recurring basis (Details) - USD ($) $ in Thousands</t>
  </si>
  <si>
    <t>Fair Value Assets And Liabilities Measured On Recurring Basis [Line Items]</t>
  </si>
  <si>
    <t>Investments in marketable securities</t>
  </si>
  <si>
    <t>Derivative assets</t>
  </si>
  <si>
    <t>Derivative liabilities</t>
  </si>
  <si>
    <t>Quoted prices in active markets (Level 1)</t>
  </si>
  <si>
    <t>Significant other observable Inputs (Level 2)</t>
  </si>
  <si>
    <t>Significant unobservable Inputs (Level 3)</t>
  </si>
  <si>
    <t>Fair value measurement - Narrative (Details) - USD ($) $ in Millions</t>
  </si>
  <si>
    <t>Fair Value, Assets and Liabilities Measured on Recurring and Nonrecurring Basis [Line Items]</t>
  </si>
  <si>
    <t>Fair value measurement - Valuation technique and inputs used in determining the fair value of contingent consideration (Details)</t>
  </si>
  <si>
    <t>Contingent consideration, revenue volatility, percentage</t>
  </si>
  <si>
    <t>22.30%</t>
  </si>
  <si>
    <t>Fair value measurement - Reconciliation of changes in financial liabilities measured on recurring basis (Details) $ in Thousands</t>
  </si>
  <si>
    <t>Fair Value, Liabilities Measured on Recurring Basis, Unobservable Input Reconciliation, Calculation [Roll Forward]</t>
  </si>
  <si>
    <t>Beginning balance</t>
  </si>
  <si>
    <t>Additions</t>
  </si>
  <si>
    <t>Payment</t>
  </si>
  <si>
    <t>Revaluations</t>
  </si>
  <si>
    <t>Translation adjustment</t>
  </si>
  <si>
    <t>Ending balance</t>
  </si>
  <si>
    <t>Shareholders' equity - Additional Information (Details) - USD ($) $ / shares in Units, $ in Millions</t>
  </si>
  <si>
    <t>Shareholders Equity [Line Items]</t>
  </si>
  <si>
    <t>Warrant or right, outstanding (in shares)</t>
  </si>
  <si>
    <t>Investment warrants, exercise price (in dollars per share)</t>
  </si>
  <si>
    <t>Intrinsic value of warrants</t>
  </si>
  <si>
    <t>Weighted average antidilutive shares which were not included in the calculation of earnings per share</t>
  </si>
  <si>
    <t>Equity Option</t>
  </si>
  <si>
    <t>Shareholders' equity - Reconciliation of basic to diluted weighted average common shares outstanding (Details) - shares shares in Thousands</t>
  </si>
  <si>
    <t>Dilutive effect of share-based awards (in shares)</t>
  </si>
  <si>
    <t>Dilutive effect of convertible notes and warrants (in shares)</t>
  </si>
  <si>
    <t>Shareholders' equity - Change in accumulated other comprehensive income, net of tax (Details) - USD ($) $ in Thousands</t>
  </si>
  <si>
    <t>Beginning Balance</t>
  </si>
  <si>
    <t>Other comprehensive income (loss) before reclassifications</t>
  </si>
  <si>
    <t>Amounts reclassified from accumulated other comprehensive income</t>
  </si>
  <si>
    <t>Net current-period other comprehensive income (loss)</t>
  </si>
  <si>
    <t>Ending Balance</t>
  </si>
  <si>
    <t>Cash Flow Hedges</t>
  </si>
  <si>
    <t>Pension and Other Postretirement Benefit Plans</t>
  </si>
  <si>
    <t>Foreign Currency Translation Adjustment</t>
  </si>
  <si>
    <t>Accumulated Other Comprehensive (Loss) Income</t>
  </si>
  <si>
    <t>Shareholders' equity - Accumulated other comprehensive income into income expense (Details) - USD ($) $ in Thousands</t>
  </si>
  <si>
    <t>Accumulated Other Comprehensive Income (Loss) [Line Items]</t>
  </si>
  <si>
    <t>Total before tax</t>
  </si>
  <si>
    <t>Net of tax</t>
  </si>
  <si>
    <t>Total reclassifications, net of tax</t>
  </si>
  <si>
    <t>Actuarial losses</t>
  </si>
  <si>
    <t>Prior-service costs</t>
  </si>
  <si>
    <t>Pension and Other Postretirement Benefits Plans</t>
  </si>
  <si>
    <t>Tax benefit</t>
  </si>
  <si>
    <t>Reclassification out of Accumulated Other Comprehensive Income [Member] | Foreign exchange contract | Cash Flow Hedges</t>
  </si>
  <si>
    <t>Taxes on income from continuing operations (Details)</t>
  </si>
  <si>
    <t>Effective income tax rate</t>
  </si>
  <si>
    <t>136.30%</t>
  </si>
  <si>
    <t>13.40%</t>
  </si>
  <si>
    <t>23.20%</t>
  </si>
  <si>
    <t>7.40%</t>
  </si>
  <si>
    <t>Pension and other postretirement benefits (Details) - USD ($) $ in Thousands</t>
  </si>
  <si>
    <t>Pension</t>
  </si>
  <si>
    <t>Defined Benefit Plan Disclosure [Line Items]</t>
  </si>
  <si>
    <t>Service cost</t>
  </si>
  <si>
    <t>Interest cost</t>
  </si>
  <si>
    <t>Expected return on plan assets</t>
  </si>
  <si>
    <t>Net amortization and deferral</t>
  </si>
  <si>
    <t>Net benefits expense (income)</t>
  </si>
  <si>
    <t>Other Postretirement Benefits</t>
  </si>
  <si>
    <t>Commitments and contingent liabilities (Detail) $ in Millions</t>
  </si>
  <si>
    <t>Loss Contingencies [Line Items]</t>
  </si>
  <si>
    <t>Estimated litigation liability</t>
  </si>
  <si>
    <t>Estimated time fram over which accrued amounts may be paid out</t>
  </si>
  <si>
    <t>15 years</t>
  </si>
  <si>
    <t>20 years</t>
  </si>
  <si>
    <t>Accrued Liabilities</t>
  </si>
  <si>
    <t>Accrual for environmental loss contingencies</t>
  </si>
  <si>
    <t>Other Liability</t>
  </si>
  <si>
    <t>Segment information (Details) - USD ($) $ in Thousands</t>
  </si>
  <si>
    <t>Revenues from External Customers and Long-Lived Assets [Line Items]</t>
  </si>
  <si>
    <t>Operating profit</t>
  </si>
  <si>
    <t>Operating Segments</t>
  </si>
  <si>
    <t>Unallocated expenses</t>
  </si>
  <si>
    <t>Vascular North America | Operating Segments</t>
  </si>
  <si>
    <t>Interventional North America | Operating Segments</t>
  </si>
  <si>
    <t>Anesthesia North America | Operating Segments</t>
  </si>
  <si>
    <t>Surgical North America | Operating Segments</t>
  </si>
  <si>
    <t>EMEA | Operating Segments</t>
  </si>
  <si>
    <t>Asia | Operating Segments</t>
  </si>
  <si>
    <t>OEM | Operating Segments</t>
  </si>
  <si>
    <t>All other</t>
  </si>
  <si>
    <t>All other | Operating Segments</t>
  </si>
  <si>
    <t>Segment information Total net revenues by geographic region (Details) - USD ($) $ in Thousands</t>
  </si>
  <si>
    <t>Segment Reporting Information [Line Items]</t>
  </si>
  <si>
    <t>United States</t>
  </si>
  <si>
    <t>Europe</t>
  </si>
  <si>
    <t>Condensed consolidating guarantor financial information - Additional Information (Detail) - Senior Notes</t>
  </si>
  <si>
    <t>Condensed Financial Statements Captions [Line Items]</t>
  </si>
  <si>
    <t>Ownership percentage</t>
  </si>
  <si>
    <t>100.00%</t>
  </si>
  <si>
    <t>5.25% Senior Notes due 2024</t>
  </si>
  <si>
    <t>Debt instrument, face amount</t>
  </si>
  <si>
    <t>Debt instrument, stated interest rate</t>
  </si>
  <si>
    <t>5.25%</t>
  </si>
  <si>
    <t>4.875% Senior Notes Due 2026</t>
  </si>
  <si>
    <t>4.875%</t>
  </si>
  <si>
    <t>4.625% Senior Notes due 2027</t>
  </si>
  <si>
    <t>4.625%</t>
  </si>
  <si>
    <t>Condensed consolidating guarantor financial information - Income and Comprehensive Income (Details) - USD ($) $ in Thousands</t>
  </si>
  <si>
    <t>Condensed Income Statements, Captions [Line Items]</t>
  </si>
  <si>
    <t>Interest, net</t>
  </si>
  <si>
    <t>(Benefit) taxes on (loss) income from continuing operations</t>
  </si>
  <si>
    <t>Equity in net income of consolidated subsidiaries</t>
  </si>
  <si>
    <t>Operating loss from discontinued operations</t>
  </si>
  <si>
    <t>Benefit on loss from discontinued operations</t>
  </si>
  <si>
    <t>Comprehensive income</t>
  </si>
  <si>
    <t>Eliminations</t>
  </si>
  <si>
    <t>Parent Company</t>
  </si>
  <si>
    <t>Guarantor Subsidiaries</t>
  </si>
  <si>
    <t>Non-Guarantor Subsidiaries</t>
  </si>
  <si>
    <t>Condensed consolidating guarantor financial information - Balance Sheets (Details) - USD ($) $ in Thousands</t>
  </si>
  <si>
    <t>Dec. 31, 2016</t>
  </si>
  <si>
    <t>Accounts receivable from consolidated subsidiaries</t>
  </si>
  <si>
    <t>Investments in consolidated subsidiaries</t>
  </si>
  <si>
    <t>Notes receivable and other amounts due from consolidated subsidiaries</t>
  </si>
  <si>
    <t>Accounts payable to consolidated subsidiaries</t>
  </si>
  <si>
    <t>Notes payable and other amounts due to consolidated subsidiaries</t>
  </si>
  <si>
    <t>Condensed consolidating guarantor financial information - Cash Flows (Details) - USD ($) $ in Thousands</t>
  </si>
  <si>
    <t>Condensed Cash Flow Statements, Captions [Line Items]</t>
  </si>
  <si>
    <t>Net cash (used in) provided by operating activities from continuing operations</t>
  </si>
  <si>
    <t>Proceeds from sale of investments</t>
  </si>
  <si>
    <t>Intercompany transactions</t>
  </si>
  <si>
    <t>Intercompany dividends paid</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Other &quot;#,##0_);_(&quot;Other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6943</v>
      </c>
    </row>
    <row r="12" spans="1:3">
      <c r="A12" s="4" t="s">
        <v>19</v>
      </c>
      <c r="B12" s="4" t="s">
        <v>20</v>
      </c>
    </row>
    <row r="13" spans="1:3">
      <c r="A13" s="4" t="s">
        <v>21</v>
      </c>
      <c r="B13" s="4" t="s">
        <v>22</v>
      </c>
    </row>
    <row r="14" spans="1:3">
      <c r="A14" s="4" t="s">
        <v>23</v>
      </c>
      <c r="C14" s="5" t="n">
        <v>45795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v>
      </c>
      <c r="B1" s="2" t="s">
        <v>1</v>
      </c>
    </row>
    <row r="2" spans="1:2">
      <c r="B2" s="2" t="s">
        <v>2</v>
      </c>
    </row>
    <row r="3" spans="1:2">
      <c r="A3" s="3" t="s">
        <v>179</v>
      </c>
    </row>
    <row r="4" spans="1:2">
      <c r="A4" s="4" t="s">
        <v>2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187</v>
      </c>
    </row>
    <row r="4" spans="1:2">
      <c r="A4" s="4" t="s">
        <v>73</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v>
      </c>
      <c r="B1" s="2" t="s">
        <v>1</v>
      </c>
    </row>
    <row r="2" spans="1:2">
      <c r="B2" s="2" t="s">
        <v>2</v>
      </c>
    </row>
    <row r="3" spans="1:2">
      <c r="A3" s="3" t="s">
        <v>201</v>
      </c>
    </row>
    <row r="4" spans="1:2">
      <c r="A4" s="4" t="s">
        <v>39</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09866</v>
      </c>
      <c r="C4" s="7" t="n">
        <v>528613</v>
      </c>
      <c r="D4" s="7" t="n">
        <v>1197096</v>
      </c>
      <c r="E4" s="7" t="n">
        <v>1016494</v>
      </c>
    </row>
    <row r="5" spans="1:5">
      <c r="A5" s="4" t="s">
        <v>29</v>
      </c>
      <c r="B5" s="5" t="n">
        <v>265088</v>
      </c>
      <c r="C5" s="5" t="n">
        <v>238329</v>
      </c>
      <c r="D5" s="5" t="n">
        <v>521048</v>
      </c>
      <c r="E5" s="5" t="n">
        <v>470650</v>
      </c>
    </row>
    <row r="6" spans="1:5">
      <c r="A6" s="4" t="s">
        <v>30</v>
      </c>
      <c r="B6" s="5" t="n">
        <v>344778</v>
      </c>
      <c r="C6" s="5" t="n">
        <v>290284</v>
      </c>
      <c r="D6" s="5" t="n">
        <v>676048</v>
      </c>
      <c r="E6" s="5" t="n">
        <v>545844</v>
      </c>
    </row>
    <row r="7" spans="1:5">
      <c r="A7" s="4" t="s">
        <v>31</v>
      </c>
      <c r="B7" s="5" t="n">
        <v>229917</v>
      </c>
      <c r="C7" s="5" t="n">
        <v>158934</v>
      </c>
      <c r="D7" s="5" t="n">
        <v>445254</v>
      </c>
      <c r="E7" s="5" t="n">
        <v>322903</v>
      </c>
    </row>
    <row r="8" spans="1:5">
      <c r="A8" s="4" t="s">
        <v>32</v>
      </c>
      <c r="B8" s="5" t="n">
        <v>26018</v>
      </c>
      <c r="C8" s="5" t="n">
        <v>20278</v>
      </c>
      <c r="D8" s="5" t="n">
        <v>52045</v>
      </c>
      <c r="E8" s="5" t="n">
        <v>38105</v>
      </c>
    </row>
    <row r="9" spans="1:5">
      <c r="A9" s="4" t="s">
        <v>33</v>
      </c>
      <c r="B9" s="5" t="n">
        <v>55353</v>
      </c>
      <c r="C9" s="5" t="n">
        <v>870</v>
      </c>
      <c r="D9" s="5" t="n">
        <v>58416</v>
      </c>
      <c r="E9" s="5" t="n">
        <v>13815</v>
      </c>
    </row>
    <row r="10" spans="1:5">
      <c r="A10" s="4" t="s">
        <v>34</v>
      </c>
      <c r="B10" s="5" t="n">
        <v>33490</v>
      </c>
      <c r="C10" s="5" t="n">
        <v>110202</v>
      </c>
      <c r="D10" s="5" t="n">
        <v>120333</v>
      </c>
      <c r="E10" s="5" t="n">
        <v>171021</v>
      </c>
    </row>
    <row r="11" spans="1:5">
      <c r="A11" s="4" t="s">
        <v>35</v>
      </c>
      <c r="B11" s="5" t="n">
        <v>26649</v>
      </c>
      <c r="C11" s="5" t="n">
        <v>19894</v>
      </c>
      <c r="D11" s="5" t="n">
        <v>52592</v>
      </c>
      <c r="E11" s="5" t="n">
        <v>37620</v>
      </c>
    </row>
    <row r="12" spans="1:5">
      <c r="A12" s="4" t="s">
        <v>36</v>
      </c>
      <c r="B12" s="5" t="n">
        <v>-183</v>
      </c>
      <c r="C12" s="5" t="n">
        <v>-161</v>
      </c>
      <c r="D12" s="5" t="n">
        <v>-456</v>
      </c>
      <c r="E12" s="5" t="n">
        <v>-330</v>
      </c>
    </row>
    <row r="13" spans="1:5">
      <c r="A13" s="4" t="s">
        <v>37</v>
      </c>
      <c r="B13" s="5" t="n">
        <v>0</v>
      </c>
      <c r="C13" s="5" t="n">
        <v>11</v>
      </c>
      <c r="D13" s="5" t="n">
        <v>0</v>
      </c>
      <c r="E13" s="5" t="n">
        <v>5593</v>
      </c>
    </row>
    <row r="14" spans="1:5">
      <c r="A14" s="4" t="s">
        <v>38</v>
      </c>
      <c r="B14" s="5" t="n">
        <v>7024</v>
      </c>
      <c r="C14" s="5" t="n">
        <v>90458</v>
      </c>
      <c r="D14" s="5" t="n">
        <v>68197</v>
      </c>
      <c r="E14" s="5" t="n">
        <v>128138</v>
      </c>
    </row>
    <row r="15" spans="1:5">
      <c r="A15" s="4" t="s">
        <v>39</v>
      </c>
      <c r="B15" s="5" t="n">
        <v>9576</v>
      </c>
      <c r="C15" s="5" t="n">
        <v>12095</v>
      </c>
      <c r="D15" s="5" t="n">
        <v>15818</v>
      </c>
      <c r="E15" s="5" t="n">
        <v>9426</v>
      </c>
    </row>
    <row r="16" spans="1:5">
      <c r="A16" s="4" t="s">
        <v>40</v>
      </c>
      <c r="B16" s="5" t="n">
        <v>-2552</v>
      </c>
      <c r="C16" s="5" t="n">
        <v>78363</v>
      </c>
      <c r="D16" s="5" t="n">
        <v>52379</v>
      </c>
      <c r="E16" s="5" t="n">
        <v>118712</v>
      </c>
    </row>
    <row r="17" spans="1:5">
      <c r="A17" s="4" t="s">
        <v>41</v>
      </c>
      <c r="B17" s="5" t="n">
        <v>94</v>
      </c>
      <c r="C17" s="5" t="n">
        <v>-566</v>
      </c>
      <c r="D17" s="5" t="n">
        <v>1329</v>
      </c>
      <c r="E17" s="5" t="n">
        <v>-848</v>
      </c>
    </row>
    <row r="18" spans="1:5">
      <c r="A18" s="4" t="s">
        <v>42</v>
      </c>
      <c r="B18" s="5" t="n">
        <v>38</v>
      </c>
      <c r="C18" s="5" t="n">
        <v>-206</v>
      </c>
      <c r="D18" s="5" t="n">
        <v>20</v>
      </c>
      <c r="E18" s="5" t="n">
        <v>-309</v>
      </c>
    </row>
    <row r="19" spans="1:5">
      <c r="A19" s="4" t="s">
        <v>43</v>
      </c>
      <c r="B19" s="5" t="n">
        <v>56</v>
      </c>
      <c r="C19" s="5" t="n">
        <v>-360</v>
      </c>
      <c r="D19" s="5" t="n">
        <v>1309</v>
      </c>
      <c r="E19" s="5" t="n">
        <v>-539</v>
      </c>
    </row>
    <row r="20" spans="1:5">
      <c r="A20" s="4" t="s">
        <v>44</v>
      </c>
      <c r="B20" s="7" t="n">
        <v>-2496</v>
      </c>
      <c r="C20" s="7" t="n">
        <v>78003</v>
      </c>
      <c r="D20" s="7" t="n">
        <v>53688</v>
      </c>
      <c r="E20" s="7" t="n">
        <v>118173</v>
      </c>
    </row>
    <row r="21" spans="1:5">
      <c r="A21" s="3" t="s">
        <v>45</v>
      </c>
    </row>
    <row r="22" spans="1:5">
      <c r="A22" s="4" t="s">
        <v>46</v>
      </c>
      <c r="B22" s="8" t="n">
        <v>-0.06</v>
      </c>
      <c r="C22" s="8" t="n">
        <v>1.74</v>
      </c>
      <c r="D22" s="8" t="n">
        <v>1.15</v>
      </c>
      <c r="E22" s="8" t="n">
        <v>2.64</v>
      </c>
    </row>
    <row r="23" spans="1:5">
      <c r="A23" s="4" t="s">
        <v>47</v>
      </c>
      <c r="B23" s="9" t="n">
        <v>0.01</v>
      </c>
      <c r="C23" s="9" t="n">
        <v>-0.01</v>
      </c>
      <c r="D23" s="9" t="n">
        <v>0.03</v>
      </c>
      <c r="E23" s="9" t="n">
        <v>-0.01</v>
      </c>
    </row>
    <row r="24" spans="1:5">
      <c r="A24" s="4" t="s">
        <v>48</v>
      </c>
      <c r="B24" s="9" t="n">
        <v>-0.05</v>
      </c>
      <c r="C24" s="9" t="n">
        <v>1.73</v>
      </c>
      <c r="D24" s="9" t="n">
        <v>1.18</v>
      </c>
      <c r="E24" s="9" t="n">
        <v>2.63</v>
      </c>
    </row>
    <row r="25" spans="1:5">
      <c r="A25" s="3" t="s">
        <v>49</v>
      </c>
    </row>
    <row r="26" spans="1:5">
      <c r="A26" s="4" t="s">
        <v>46</v>
      </c>
      <c r="B26" s="9" t="n">
        <v>-0.06</v>
      </c>
      <c r="C26" s="9" t="n">
        <v>1.67</v>
      </c>
      <c r="D26" s="9" t="n">
        <v>1.12</v>
      </c>
      <c r="E26" s="9" t="n">
        <v>2.54</v>
      </c>
    </row>
    <row r="27" spans="1:5">
      <c r="A27" s="4" t="s">
        <v>50</v>
      </c>
      <c r="B27" s="9" t="n">
        <v>0.01</v>
      </c>
      <c r="C27" s="5" t="n">
        <v>0</v>
      </c>
      <c r="D27" s="9" t="n">
        <v>0.03</v>
      </c>
      <c r="E27" s="9" t="n">
        <v>-0.01</v>
      </c>
    </row>
    <row r="28" spans="1:5">
      <c r="A28" s="4" t="s">
        <v>48</v>
      </c>
      <c r="B28" s="9" t="n">
        <v>-0.05</v>
      </c>
      <c r="C28" s="9" t="n">
        <v>1.67</v>
      </c>
      <c r="D28" s="9" t="n">
        <v>1.15</v>
      </c>
      <c r="E28" s="9" t="n">
        <v>2.53</v>
      </c>
    </row>
    <row r="29" spans="1:5">
      <c r="A29" s="4" t="s">
        <v>51</v>
      </c>
      <c r="B29" s="8" t="n">
        <v>0.34</v>
      </c>
      <c r="C29" s="8" t="n">
        <v>0.34</v>
      </c>
      <c r="D29" s="8" t="n">
        <v>0.68</v>
      </c>
      <c r="E29" s="8" t="n">
        <v>0.68</v>
      </c>
    </row>
    <row r="30" spans="1:5">
      <c r="A30" s="3" t="s">
        <v>52</v>
      </c>
    </row>
    <row r="31" spans="1:5">
      <c r="A31" s="4" t="s">
        <v>53</v>
      </c>
      <c r="B31" s="5" t="n">
        <v>45581</v>
      </c>
      <c r="C31" s="5" t="n">
        <v>44996</v>
      </c>
      <c r="D31" s="5" t="n">
        <v>45455</v>
      </c>
      <c r="E31" s="5" t="n">
        <v>44945</v>
      </c>
    </row>
    <row r="32" spans="1:5">
      <c r="A32" s="4" t="s">
        <v>54</v>
      </c>
      <c r="B32" s="5" t="n">
        <v>45581</v>
      </c>
      <c r="C32" s="5" t="n">
        <v>46818</v>
      </c>
      <c r="D32" s="5" t="n">
        <v>46771</v>
      </c>
      <c r="E32" s="5" t="n">
        <v>467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79</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87</v>
      </c>
    </row>
    <row r="4" spans="1:2">
      <c r="A4" s="4" t="s">
        <v>73</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57</v>
      </c>
      <c r="B4" s="7" t="n">
        <v>-2496</v>
      </c>
      <c r="C4" s="7" t="n">
        <v>78003</v>
      </c>
      <c r="D4" s="7" t="n">
        <v>53688</v>
      </c>
      <c r="E4" s="7" t="n">
        <v>118173</v>
      </c>
    </row>
    <row r="5" spans="1:5">
      <c r="A5" s="3" t="s">
        <v>58</v>
      </c>
    </row>
    <row r="6" spans="1:5">
      <c r="A6" s="4" t="s">
        <v>59</v>
      </c>
      <c r="B6" s="5" t="n">
        <v>-125705</v>
      </c>
      <c r="C6" s="5" t="n">
        <v>65685</v>
      </c>
      <c r="D6" s="5" t="n">
        <v>-44517</v>
      </c>
      <c r="E6" s="5" t="n">
        <v>112667</v>
      </c>
    </row>
    <row r="7" spans="1:5">
      <c r="A7" s="4" t="s">
        <v>60</v>
      </c>
      <c r="B7" s="5" t="n">
        <v>2015</v>
      </c>
      <c r="C7" s="5" t="n">
        <v>704</v>
      </c>
      <c r="D7" s="5" t="n">
        <v>2896</v>
      </c>
      <c r="E7" s="5" t="n">
        <v>1594</v>
      </c>
    </row>
    <row r="8" spans="1:5">
      <c r="A8" s="4" t="s">
        <v>61</v>
      </c>
      <c r="B8" s="5" t="n">
        <v>-329</v>
      </c>
      <c r="C8" s="5" t="n">
        <v>3433</v>
      </c>
      <c r="D8" s="5" t="n">
        <v>292</v>
      </c>
      <c r="E8" s="5" t="n">
        <v>5161</v>
      </c>
    </row>
    <row r="9" spans="1:5">
      <c r="A9" s="4" t="s">
        <v>62</v>
      </c>
      <c r="B9" s="5" t="n">
        <v>-124019</v>
      </c>
      <c r="C9" s="5" t="n">
        <v>69822</v>
      </c>
      <c r="D9" s="5" t="n">
        <v>-41329</v>
      </c>
      <c r="E9" s="5" t="n">
        <v>119422</v>
      </c>
    </row>
    <row r="10" spans="1:5">
      <c r="A10" s="4" t="s">
        <v>63</v>
      </c>
      <c r="B10" s="7" t="n">
        <v>-126515</v>
      </c>
      <c r="C10" s="7" t="n">
        <v>147825</v>
      </c>
      <c r="D10" s="7" t="n">
        <v>12359</v>
      </c>
      <c r="E10" s="7" t="n">
        <v>2375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2</v>
      </c>
    </row>
    <row r="2" spans="1:3">
      <c r="A2" s="3" t="s">
        <v>273</v>
      </c>
    </row>
    <row r="3" spans="1:3">
      <c r="A3" s="4" t="s">
        <v>274</v>
      </c>
      <c r="B3" s="10" t="n">
        <v>4.2</v>
      </c>
    </row>
    <row r="4" spans="1:3">
      <c r="A4" s="4" t="s">
        <v>275</v>
      </c>
    </row>
    <row r="5" spans="1:3">
      <c r="A5" s="3" t="s">
        <v>273</v>
      </c>
    </row>
    <row r="6" spans="1:3">
      <c r="A6" s="4" t="s">
        <v>276</v>
      </c>
      <c r="C6" s="10" t="n">
        <v>1.8</v>
      </c>
    </row>
    <row r="7" spans="1:3">
      <c r="A7" s="4" t="s">
        <v>277</v>
      </c>
    </row>
    <row r="8" spans="1:3">
      <c r="A8" s="3" t="s">
        <v>273</v>
      </c>
    </row>
    <row r="9" spans="1:3">
      <c r="A9" s="4" t="s">
        <v>278</v>
      </c>
      <c r="C9" s="10"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6</v>
      </c>
    </row>
    <row r="3" spans="1:3">
      <c r="A3" s="3" t="s">
        <v>280</v>
      </c>
    </row>
    <row r="4" spans="1:3">
      <c r="A4" s="4" t="s">
        <v>281</v>
      </c>
      <c r="B4" s="10" t="n">
        <v>4.2</v>
      </c>
      <c r="C4" s="10" t="n">
        <v>4.5</v>
      </c>
    </row>
    <row r="5" spans="1:3">
      <c r="A5" s="4" t="s">
        <v>282</v>
      </c>
      <c r="B5" s="10" t="n">
        <v>13.6</v>
      </c>
      <c r="C5" s="10" t="n">
        <v>10.7</v>
      </c>
    </row>
    <row r="6" spans="1:3">
      <c r="A6" s="4" t="s">
        <v>283</v>
      </c>
    </row>
    <row r="7" spans="1:3">
      <c r="A7" s="3" t="s">
        <v>280</v>
      </c>
    </row>
    <row r="8" spans="1:3">
      <c r="A8" s="4" t="s">
        <v>284</v>
      </c>
      <c r="B8" s="4" t="s">
        <v>285</v>
      </c>
    </row>
    <row r="9" spans="1:3">
      <c r="A9" s="4" t="s">
        <v>286</v>
      </c>
    </row>
    <row r="10" spans="1:3">
      <c r="A10" s="3" t="s">
        <v>280</v>
      </c>
    </row>
    <row r="11" spans="1:3">
      <c r="A11" s="4" t="s">
        <v>284</v>
      </c>
      <c r="B11" s="4" t="s">
        <v>287</v>
      </c>
    </row>
    <row r="12" spans="1:3">
      <c r="A12" s="4" t="s">
        <v>288</v>
      </c>
    </row>
    <row r="13" spans="1:3">
      <c r="A13" s="3" t="s">
        <v>280</v>
      </c>
    </row>
    <row r="14" spans="1:3">
      <c r="A14" s="4" t="s">
        <v>284</v>
      </c>
      <c r="B14" s="4" t="s">
        <v>2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90</v>
      </c>
      <c r="B1" s="2" t="s">
        <v>25</v>
      </c>
      <c r="D1" s="2" t="s">
        <v>1</v>
      </c>
    </row>
    <row r="2" spans="1:5">
      <c r="B2" s="2" t="s">
        <v>2</v>
      </c>
      <c r="C2" s="2" t="s">
        <v>26</v>
      </c>
      <c r="D2" s="2" t="s">
        <v>2</v>
      </c>
      <c r="E2" s="2" t="s">
        <v>26</v>
      </c>
    </row>
    <row r="3" spans="1:5">
      <c r="A3" s="3" t="s">
        <v>291</v>
      </c>
    </row>
    <row r="4" spans="1:5">
      <c r="A4" s="4" t="s">
        <v>28</v>
      </c>
      <c r="B4" s="7" t="n">
        <v>609866</v>
      </c>
      <c r="C4" s="7" t="n">
        <v>528613</v>
      </c>
      <c r="D4" s="7" t="n">
        <v>1197096</v>
      </c>
      <c r="E4" s="7" t="n">
        <v>1016494</v>
      </c>
    </row>
    <row r="5" spans="1:5">
      <c r="A5" s="4" t="s">
        <v>292</v>
      </c>
    </row>
    <row r="6" spans="1:5">
      <c r="A6" s="3" t="s">
        <v>291</v>
      </c>
    </row>
    <row r="7" spans="1:5">
      <c r="A7" s="4" t="s">
        <v>28</v>
      </c>
      <c r="B7" s="5" t="n">
        <v>140604</v>
      </c>
      <c r="C7" s="5" t="n">
        <v>133323</v>
      </c>
      <c r="D7" s="5" t="n">
        <v>284845</v>
      </c>
      <c r="E7" s="5" t="n">
        <v>263345</v>
      </c>
    </row>
    <row r="8" spans="1:5">
      <c r="A8" s="4" t="s">
        <v>293</v>
      </c>
    </row>
    <row r="9" spans="1:5">
      <c r="A9" s="3" t="s">
        <v>291</v>
      </c>
    </row>
    <row r="10" spans="1:5">
      <c r="A10" s="4" t="s">
        <v>28</v>
      </c>
      <c r="B10" s="5" t="n">
        <v>89810</v>
      </c>
      <c r="C10" s="5" t="n">
        <v>85938</v>
      </c>
      <c r="D10" s="5" t="n">
        <v>175229</v>
      </c>
      <c r="E10" s="5" t="n">
        <v>167143</v>
      </c>
    </row>
    <row r="11" spans="1:5">
      <c r="A11" s="4" t="s">
        <v>294</v>
      </c>
    </row>
    <row r="12" spans="1:5">
      <c r="A12" s="3" t="s">
        <v>291</v>
      </c>
    </row>
    <row r="13" spans="1:5">
      <c r="A13" s="4" t="s">
        <v>28</v>
      </c>
      <c r="B13" s="5" t="n">
        <v>77179</v>
      </c>
      <c r="C13" s="5" t="n">
        <v>68425</v>
      </c>
      <c r="D13" s="5" t="n">
        <v>148858</v>
      </c>
      <c r="E13" s="5" t="n">
        <v>112391</v>
      </c>
    </row>
    <row r="14" spans="1:5">
      <c r="A14" s="4" t="s">
        <v>295</v>
      </c>
    </row>
    <row r="15" spans="1:5">
      <c r="A15" s="3" t="s">
        <v>291</v>
      </c>
    </row>
    <row r="16" spans="1:5">
      <c r="A16" s="4" t="s">
        <v>28</v>
      </c>
      <c r="B16" s="5" t="n">
        <v>90489</v>
      </c>
      <c r="C16" s="5" t="n">
        <v>90740</v>
      </c>
      <c r="D16" s="5" t="n">
        <v>176139</v>
      </c>
      <c r="E16" s="5" t="n">
        <v>178044</v>
      </c>
    </row>
    <row r="17" spans="1:5">
      <c r="A17" s="4" t="s">
        <v>296</v>
      </c>
    </row>
    <row r="18" spans="1:5">
      <c r="A18" s="3" t="s">
        <v>291</v>
      </c>
    </row>
    <row r="19" spans="1:5">
      <c r="A19" s="4" t="s">
        <v>28</v>
      </c>
      <c r="B19" s="5" t="n">
        <v>47674</v>
      </c>
      <c r="C19" s="5" t="n">
        <v>0</v>
      </c>
      <c r="D19" s="5" t="n">
        <v>89974</v>
      </c>
      <c r="E19" s="5" t="n">
        <v>0</v>
      </c>
    </row>
    <row r="20" spans="1:5">
      <c r="A20" s="4" t="s">
        <v>297</v>
      </c>
    </row>
    <row r="21" spans="1:5">
      <c r="A21" s="3" t="s">
        <v>291</v>
      </c>
    </row>
    <row r="22" spans="1:5">
      <c r="A22" s="4" t="s">
        <v>28</v>
      </c>
      <c r="B22" s="5" t="n">
        <v>52594</v>
      </c>
      <c r="C22" s="5" t="n">
        <v>45132</v>
      </c>
      <c r="D22" s="5" t="n">
        <v>98448</v>
      </c>
      <c r="E22" s="5" t="n">
        <v>88478</v>
      </c>
    </row>
    <row r="23" spans="1:5">
      <c r="A23" s="11" t="n">
        <v>-3</v>
      </c>
    </row>
    <row r="24" spans="1:5">
      <c r="A24" s="3" t="s">
        <v>291</v>
      </c>
    </row>
    <row r="25" spans="1:5">
      <c r="A25" s="4" t="s">
        <v>28</v>
      </c>
      <c r="B25" s="7" t="n">
        <v>111516</v>
      </c>
      <c r="C25" s="7" t="n">
        <v>105055</v>
      </c>
      <c r="D25" s="7" t="n">
        <v>223603</v>
      </c>
      <c r="E25" s="7" t="n">
        <v>2070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3" t="s">
        <v>56</v>
      </c>
    </row>
    <row r="4" spans="1:5">
      <c r="A4" s="4" t="s">
        <v>65</v>
      </c>
      <c r="B4" s="7" t="n">
        <v>9378</v>
      </c>
      <c r="C4" s="7" t="n">
        <v>-11392</v>
      </c>
      <c r="D4" s="7" t="n">
        <v>3505</v>
      </c>
      <c r="E4" s="7" t="n">
        <v>-18481</v>
      </c>
    </row>
    <row r="5" spans="1:5">
      <c r="A5" s="4" t="s">
        <v>66</v>
      </c>
      <c r="B5" s="5" t="n">
        <v>-656</v>
      </c>
      <c r="C5" s="5" t="n">
        <v>-465</v>
      </c>
      <c r="D5" s="5" t="n">
        <v>-890</v>
      </c>
      <c r="E5" s="5" t="n">
        <v>-997</v>
      </c>
    </row>
    <row r="6" spans="1:5">
      <c r="A6" s="4" t="s">
        <v>67</v>
      </c>
      <c r="B6" s="7" t="n">
        <v>100</v>
      </c>
      <c r="C6" s="7" t="n">
        <v>-615</v>
      </c>
      <c r="D6" s="7" t="n">
        <v>-111</v>
      </c>
      <c r="E6" s="7" t="n">
        <v>-11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8</v>
      </c>
      <c r="B1" s="2" t="s">
        <v>299</v>
      </c>
      <c r="C1" s="2" t="s">
        <v>300</v>
      </c>
      <c r="D1" s="2" t="s">
        <v>301</v>
      </c>
      <c r="E1" s="2" t="s">
        <v>299</v>
      </c>
      <c r="F1" s="2" t="s">
        <v>2</v>
      </c>
      <c r="G1" s="2" t="s">
        <v>69</v>
      </c>
      <c r="H1" s="2" t="s">
        <v>302</v>
      </c>
    </row>
    <row r="2" spans="1:8">
      <c r="A2" s="3" t="s">
        <v>303</v>
      </c>
    </row>
    <row r="3" spans="1:8">
      <c r="A3" s="4" t="s">
        <v>304</v>
      </c>
      <c r="C3" s="7" t="n">
        <v>20600</v>
      </c>
    </row>
    <row r="4" spans="1:8">
      <c r="A4" s="4" t="s">
        <v>305</v>
      </c>
      <c r="G4" s="7" t="n">
        <v>2000000</v>
      </c>
    </row>
    <row r="5" spans="1:8">
      <c r="A5" s="4" t="s">
        <v>306</v>
      </c>
      <c r="F5" s="7" t="n">
        <v>242659</v>
      </c>
      <c r="G5" s="7" t="n">
        <v>272136</v>
      </c>
    </row>
    <row r="6" spans="1:8">
      <c r="A6" s="4" t="s">
        <v>307</v>
      </c>
      <c r="F6" s="5" t="n">
        <v>335200</v>
      </c>
    </row>
    <row r="7" spans="1:8">
      <c r="A7" s="4" t="s">
        <v>308</v>
      </c>
    </row>
    <row r="8" spans="1:8">
      <c r="A8" s="3" t="s">
        <v>303</v>
      </c>
    </row>
    <row r="9" spans="1:8">
      <c r="A9" s="4" t="s">
        <v>309</v>
      </c>
      <c r="H9" s="7" t="n">
        <v>975500</v>
      </c>
    </row>
    <row r="10" spans="1:8">
      <c r="A10" s="4" t="s">
        <v>310</v>
      </c>
    </row>
    <row r="11" spans="1:8">
      <c r="A11" s="3" t="s">
        <v>303</v>
      </c>
    </row>
    <row r="12" spans="1:8">
      <c r="A12" s="4" t="s">
        <v>311</v>
      </c>
      <c r="D12" s="7" t="n">
        <v>725600</v>
      </c>
    </row>
    <row r="13" spans="1:8">
      <c r="A13" s="4" t="s">
        <v>312</v>
      </c>
      <c r="D13" s="5" t="n">
        <v>1400</v>
      </c>
    </row>
    <row r="14" spans="1:8">
      <c r="A14" s="4" t="s">
        <v>306</v>
      </c>
      <c r="F14" s="5" t="n">
        <v>227700</v>
      </c>
    </row>
    <row r="15" spans="1:8">
      <c r="A15" s="4" t="s">
        <v>307</v>
      </c>
      <c r="D15" s="7" t="n">
        <v>375000</v>
      </c>
      <c r="F15" s="5" t="n">
        <v>375000</v>
      </c>
    </row>
    <row r="16" spans="1:8">
      <c r="A16" s="4" t="s">
        <v>313</v>
      </c>
      <c r="F16" s="7" t="n">
        <v>64200</v>
      </c>
    </row>
    <row r="17" spans="1:8">
      <c r="A17" s="4" t="s">
        <v>314</v>
      </c>
    </row>
    <row r="18" spans="1:8">
      <c r="A18" s="3" t="s">
        <v>303</v>
      </c>
    </row>
    <row r="19" spans="1:8">
      <c r="A19" s="4" t="s">
        <v>313</v>
      </c>
      <c r="B19" s="7" t="n">
        <v>10800</v>
      </c>
      <c r="E19" s="7" t="n">
        <v>7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5</v>
      </c>
      <c r="B1" s="2" t="s">
        <v>25</v>
      </c>
      <c r="C1" s="2" t="s">
        <v>1</v>
      </c>
    </row>
    <row r="2" spans="1:3">
      <c r="B2" s="2" t="s">
        <v>26</v>
      </c>
      <c r="C2" s="2" t="s">
        <v>26</v>
      </c>
    </row>
    <row r="3" spans="1:3">
      <c r="A3" s="3" t="s">
        <v>303</v>
      </c>
    </row>
    <row r="4" spans="1:3">
      <c r="A4" s="4" t="s">
        <v>316</v>
      </c>
      <c r="B4" s="7" t="n">
        <v>558836</v>
      </c>
      <c r="C4" s="7" t="n">
        <v>1092154</v>
      </c>
    </row>
    <row r="5" spans="1:3">
      <c r="A5" s="4" t="s">
        <v>44</v>
      </c>
      <c r="B5" s="7" t="n">
        <v>66726</v>
      </c>
      <c r="C5" s="7" t="n">
        <v>103833</v>
      </c>
    </row>
    <row r="6" spans="1:3">
      <c r="A6" s="4" t="s">
        <v>317</v>
      </c>
      <c r="B6" s="8" t="n">
        <v>1.48</v>
      </c>
      <c r="C6" s="8" t="n">
        <v>2.31</v>
      </c>
    </row>
    <row r="7" spans="1:3">
      <c r="A7" s="4" t="s">
        <v>318</v>
      </c>
      <c r="B7" s="8" t="n">
        <v>1.43</v>
      </c>
      <c r="C7" s="8" t="n">
        <v>2.22</v>
      </c>
    </row>
    <row r="8" spans="1:3">
      <c r="A8" s="4" t="s">
        <v>319</v>
      </c>
      <c r="B8" s="5" t="n">
        <v>44996</v>
      </c>
      <c r="C8" s="5" t="n">
        <v>44945</v>
      </c>
    </row>
    <row r="9" spans="1:3">
      <c r="A9" s="4" t="s">
        <v>320</v>
      </c>
      <c r="B9" s="5" t="n">
        <v>46818</v>
      </c>
      <c r="C9" s="5" t="n">
        <v>467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5</v>
      </c>
      <c r="D1" s="2" t="s">
        <v>1</v>
      </c>
    </row>
    <row r="2" spans="1:5">
      <c r="B2" s="2" t="s">
        <v>2</v>
      </c>
      <c r="C2" s="2" t="s">
        <v>26</v>
      </c>
      <c r="D2" s="2" t="s">
        <v>2</v>
      </c>
      <c r="E2" s="2" t="s">
        <v>26</v>
      </c>
    </row>
    <row r="3" spans="1:5">
      <c r="A3" s="3" t="s">
        <v>322</v>
      </c>
    </row>
    <row r="4" spans="1:5">
      <c r="A4" s="4" t="s">
        <v>323</v>
      </c>
      <c r="B4" s="7" t="n">
        <v>53488</v>
      </c>
      <c r="C4" s="7" t="n">
        <v>870</v>
      </c>
      <c r="D4" s="7" t="n">
        <v>56551</v>
      </c>
      <c r="E4" s="7" t="n">
        <v>13815</v>
      </c>
    </row>
    <row r="5" spans="1:5">
      <c r="A5" s="4" t="s">
        <v>324</v>
      </c>
      <c r="B5" s="5" t="n">
        <v>1865</v>
      </c>
      <c r="D5" s="5" t="n">
        <v>1865</v>
      </c>
    </row>
    <row r="6" spans="1:5">
      <c r="A6" s="4" t="s">
        <v>33</v>
      </c>
      <c r="B6" s="5" t="n">
        <v>55353</v>
      </c>
      <c r="C6" s="5" t="n">
        <v>870</v>
      </c>
      <c r="D6" s="5" t="n">
        <v>58416</v>
      </c>
      <c r="E6" s="5" t="n">
        <v>13815</v>
      </c>
    </row>
    <row r="7" spans="1:5">
      <c r="A7" s="4" t="s">
        <v>325</v>
      </c>
    </row>
    <row r="8" spans="1:5">
      <c r="A8" s="3" t="s">
        <v>322</v>
      </c>
    </row>
    <row r="9" spans="1:5">
      <c r="A9" s="4" t="s">
        <v>323</v>
      </c>
      <c r="B9" s="5" t="n">
        <v>52919</v>
      </c>
      <c r="C9" s="5" t="n">
        <v>612</v>
      </c>
      <c r="D9" s="5" t="n">
        <v>55576</v>
      </c>
      <c r="E9" s="5" t="n">
        <v>13361</v>
      </c>
    </row>
    <row r="10" spans="1:5">
      <c r="A10" s="4" t="s">
        <v>324</v>
      </c>
      <c r="B10" s="5" t="n">
        <v>0</v>
      </c>
      <c r="D10" s="5" t="n">
        <v>0</v>
      </c>
    </row>
    <row r="11" spans="1:5">
      <c r="A11" s="4" t="s">
        <v>33</v>
      </c>
      <c r="B11" s="5" t="n">
        <v>52919</v>
      </c>
      <c r="D11" s="5" t="n">
        <v>55576</v>
      </c>
    </row>
    <row r="12" spans="1:5">
      <c r="A12" s="4" t="s">
        <v>326</v>
      </c>
    </row>
    <row r="13" spans="1:5">
      <c r="A13" s="3" t="s">
        <v>322</v>
      </c>
    </row>
    <row r="14" spans="1:5">
      <c r="A14" s="4" t="s">
        <v>323</v>
      </c>
      <c r="B14" s="5" t="n">
        <v>569</v>
      </c>
      <c r="C14" s="7" t="n">
        <v>258</v>
      </c>
      <c r="D14" s="5" t="n">
        <v>975</v>
      </c>
      <c r="E14" s="5" t="n">
        <v>454</v>
      </c>
    </row>
    <row r="15" spans="1:5">
      <c r="A15" s="4" t="s">
        <v>324</v>
      </c>
      <c r="B15" s="5" t="n">
        <v>1865</v>
      </c>
      <c r="D15" s="5" t="n">
        <v>1865</v>
      </c>
    </row>
    <row r="16" spans="1:5">
      <c r="A16" s="4" t="s">
        <v>33</v>
      </c>
      <c r="B16" s="5" t="n">
        <v>2434</v>
      </c>
      <c r="D16" s="5" t="n">
        <v>2840</v>
      </c>
    </row>
    <row r="17" spans="1:5">
      <c r="A17" s="4" t="s">
        <v>327</v>
      </c>
    </row>
    <row r="18" spans="1:5">
      <c r="A18" s="3" t="s">
        <v>322</v>
      </c>
    </row>
    <row r="19" spans="1:5">
      <c r="A19" s="4" t="s">
        <v>323</v>
      </c>
      <c r="B19" s="5" t="n">
        <v>52474</v>
      </c>
      <c r="D19" s="5" t="n">
        <v>52474</v>
      </c>
    </row>
    <row r="20" spans="1:5">
      <c r="A20" s="4" t="s">
        <v>328</v>
      </c>
    </row>
    <row r="21" spans="1:5">
      <c r="A21" s="3" t="s">
        <v>322</v>
      </c>
    </row>
    <row r="22" spans="1:5">
      <c r="A22" s="4" t="s">
        <v>323</v>
      </c>
      <c r="B22" s="5" t="n">
        <v>52345</v>
      </c>
      <c r="D22" s="5" t="n">
        <v>52345</v>
      </c>
    </row>
    <row r="23" spans="1:5">
      <c r="A23" s="4" t="s">
        <v>329</v>
      </c>
    </row>
    <row r="24" spans="1:5">
      <c r="A24" s="3" t="s">
        <v>322</v>
      </c>
    </row>
    <row r="25" spans="1:5">
      <c r="A25" s="4" t="s">
        <v>323</v>
      </c>
      <c r="B25" s="5" t="n">
        <v>129</v>
      </c>
      <c r="D25" s="5" t="n">
        <v>129</v>
      </c>
    </row>
    <row r="26" spans="1:5">
      <c r="A26" s="4" t="s">
        <v>330</v>
      </c>
    </row>
    <row r="27" spans="1:5">
      <c r="A27" s="3" t="s">
        <v>322</v>
      </c>
    </row>
    <row r="28" spans="1:5">
      <c r="A28" s="4" t="s">
        <v>323</v>
      </c>
      <c r="B28" s="5" t="n">
        <v>1014</v>
      </c>
      <c r="D28" s="5" t="n">
        <v>1587</v>
      </c>
      <c r="E28" s="5" t="n">
        <v>1491</v>
      </c>
    </row>
    <row r="29" spans="1:5">
      <c r="A29" s="4" t="s">
        <v>331</v>
      </c>
    </row>
    <row r="30" spans="1:5">
      <c r="A30" s="3" t="s">
        <v>322</v>
      </c>
    </row>
    <row r="31" spans="1:5">
      <c r="A31" s="4" t="s">
        <v>323</v>
      </c>
      <c r="B31" s="5" t="n">
        <v>574</v>
      </c>
      <c r="D31" s="5" t="n">
        <v>1032</v>
      </c>
      <c r="E31" s="5" t="n">
        <v>1147</v>
      </c>
    </row>
    <row r="32" spans="1:5">
      <c r="A32" s="4" t="s">
        <v>332</v>
      </c>
    </row>
    <row r="33" spans="1:5">
      <c r="A33" s="3" t="s">
        <v>322</v>
      </c>
    </row>
    <row r="34" spans="1:5">
      <c r="A34" s="4" t="s">
        <v>323</v>
      </c>
      <c r="B34" s="7" t="n">
        <v>440</v>
      </c>
      <c r="D34" s="5" t="n">
        <v>555</v>
      </c>
      <c r="E34" s="5" t="n">
        <v>344</v>
      </c>
    </row>
    <row r="35" spans="1:5">
      <c r="A35" s="4" t="s">
        <v>333</v>
      </c>
    </row>
    <row r="36" spans="1:5">
      <c r="A36" s="3" t="s">
        <v>322</v>
      </c>
    </row>
    <row r="37" spans="1:5">
      <c r="A37" s="4" t="s">
        <v>323</v>
      </c>
      <c r="D37" s="5" t="n">
        <v>2490</v>
      </c>
      <c r="E37" s="5" t="n">
        <v>901</v>
      </c>
    </row>
    <row r="38" spans="1:5">
      <c r="A38" s="4" t="s">
        <v>334</v>
      </c>
    </row>
    <row r="39" spans="1:5">
      <c r="A39" s="3" t="s">
        <v>322</v>
      </c>
    </row>
    <row r="40" spans="1:5">
      <c r="A40" s="4" t="s">
        <v>323</v>
      </c>
      <c r="D40" s="5" t="n">
        <v>2199</v>
      </c>
      <c r="E40" s="5" t="n">
        <v>825</v>
      </c>
    </row>
    <row r="41" spans="1:5">
      <c r="A41" s="4" t="s">
        <v>335</v>
      </c>
    </row>
    <row r="42" spans="1:5">
      <c r="A42" s="3" t="s">
        <v>322</v>
      </c>
    </row>
    <row r="43" spans="1:5">
      <c r="A43" s="4" t="s">
        <v>323</v>
      </c>
      <c r="D43" s="7" t="n">
        <v>291</v>
      </c>
      <c r="E43" s="5" t="n">
        <v>76</v>
      </c>
    </row>
    <row r="44" spans="1:5">
      <c r="A44" s="4" t="s">
        <v>336</v>
      </c>
    </row>
    <row r="45" spans="1:5">
      <c r="A45" s="3" t="s">
        <v>322</v>
      </c>
    </row>
    <row r="46" spans="1:5">
      <c r="A46" s="4" t="s">
        <v>323</v>
      </c>
      <c r="E46" s="5" t="n">
        <v>4887</v>
      </c>
    </row>
    <row r="47" spans="1:5">
      <c r="A47" s="4" t="s">
        <v>337</v>
      </c>
    </row>
    <row r="48" spans="1:5">
      <c r="A48" s="3" t="s">
        <v>322</v>
      </c>
    </row>
    <row r="49" spans="1:5">
      <c r="A49" s="4" t="s">
        <v>323</v>
      </c>
      <c r="E49" s="5" t="n">
        <v>4853</v>
      </c>
    </row>
    <row r="50" spans="1:5">
      <c r="A50" s="4" t="s">
        <v>338</v>
      </c>
    </row>
    <row r="51" spans="1:5">
      <c r="A51" s="3" t="s">
        <v>322</v>
      </c>
    </row>
    <row r="52" spans="1:5">
      <c r="A52" s="4" t="s">
        <v>323</v>
      </c>
      <c r="E52" s="5" t="n">
        <v>34</v>
      </c>
    </row>
    <row r="53" spans="1:5">
      <c r="A53" s="4" t="s">
        <v>339</v>
      </c>
    </row>
    <row r="54" spans="1:5">
      <c r="A54" s="3" t="s">
        <v>322</v>
      </c>
    </row>
    <row r="55" spans="1:5">
      <c r="A55" s="4" t="s">
        <v>323</v>
      </c>
      <c r="E55" s="5" t="n">
        <v>6536</v>
      </c>
    </row>
    <row r="56" spans="1:5">
      <c r="A56" s="4" t="s">
        <v>340</v>
      </c>
    </row>
    <row r="57" spans="1:5">
      <c r="A57" s="3" t="s">
        <v>322</v>
      </c>
    </row>
    <row r="58" spans="1:5">
      <c r="A58" s="4" t="s">
        <v>323</v>
      </c>
      <c r="E58" s="5" t="n">
        <v>6536</v>
      </c>
    </row>
    <row r="59" spans="1:5">
      <c r="A59" s="4" t="s">
        <v>341</v>
      </c>
    </row>
    <row r="60" spans="1:5">
      <c r="A60" s="3" t="s">
        <v>322</v>
      </c>
    </row>
    <row r="61" spans="1:5">
      <c r="A61" s="4" t="s">
        <v>323</v>
      </c>
      <c r="E61"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42</v>
      </c>
      <c r="B1" s="2" t="s">
        <v>25</v>
      </c>
      <c r="D1" s="2" t="s">
        <v>1</v>
      </c>
    </row>
    <row r="2" spans="1:6">
      <c r="B2" s="2" t="s">
        <v>2</v>
      </c>
      <c r="C2" s="2" t="s">
        <v>26</v>
      </c>
      <c r="D2" s="2" t="s">
        <v>2</v>
      </c>
      <c r="E2" s="2" t="s">
        <v>26</v>
      </c>
      <c r="F2" s="2" t="s">
        <v>343</v>
      </c>
    </row>
    <row r="3" spans="1:6">
      <c r="A3" s="4" t="s">
        <v>327</v>
      </c>
    </row>
    <row r="4" spans="1:6">
      <c r="A4" s="3" t="s">
        <v>322</v>
      </c>
    </row>
    <row r="5" spans="1:6">
      <c r="A5" s="4" t="s">
        <v>344</v>
      </c>
      <c r="B5" s="7" t="n">
        <v>1</v>
      </c>
      <c r="D5" s="7" t="n">
        <v>1</v>
      </c>
    </row>
    <row r="6" spans="1:6">
      <c r="A6" s="4" t="s">
        <v>345</v>
      </c>
      <c r="B6" s="12" t="n">
        <v>51.4</v>
      </c>
      <c r="D6" s="12" t="n">
        <v>51.4</v>
      </c>
    </row>
    <row r="7" spans="1:6">
      <c r="A7" s="4" t="s">
        <v>346</v>
      </c>
    </row>
    <row r="8" spans="1:6">
      <c r="A8" s="3" t="s">
        <v>322</v>
      </c>
    </row>
    <row r="9" spans="1:6">
      <c r="A9" s="4" t="s">
        <v>347</v>
      </c>
      <c r="F9" s="7" t="n">
        <v>102</v>
      </c>
    </row>
    <row r="10" spans="1:6">
      <c r="A10" s="4" t="s">
        <v>348</v>
      </c>
    </row>
    <row r="11" spans="1:6">
      <c r="A11" s="3" t="s">
        <v>322</v>
      </c>
    </row>
    <row r="12" spans="1:6">
      <c r="A12" s="4" t="s">
        <v>347</v>
      </c>
      <c r="F12" s="5" t="n">
        <v>40</v>
      </c>
    </row>
    <row r="13" spans="1:6">
      <c r="A13" s="4" t="s">
        <v>349</v>
      </c>
    </row>
    <row r="14" spans="1:6">
      <c r="A14" s="3" t="s">
        <v>322</v>
      </c>
    </row>
    <row r="15" spans="1:6">
      <c r="A15" s="4" t="s">
        <v>347</v>
      </c>
      <c r="F15" s="5" t="n">
        <v>133</v>
      </c>
    </row>
    <row r="16" spans="1:6">
      <c r="A16" s="4" t="s">
        <v>350</v>
      </c>
    </row>
    <row r="17" spans="1:6">
      <c r="A17" s="3" t="s">
        <v>322</v>
      </c>
    </row>
    <row r="18" spans="1:6">
      <c r="A18" s="4" t="s">
        <v>347</v>
      </c>
      <c r="F18" s="7" t="n">
        <v>59</v>
      </c>
    </row>
    <row r="19" spans="1:6">
      <c r="A19" s="4" t="s">
        <v>333</v>
      </c>
    </row>
    <row r="20" spans="1:6">
      <c r="A20" s="3" t="s">
        <v>322</v>
      </c>
    </row>
    <row r="21" spans="1:6">
      <c r="A21" s="4" t="s">
        <v>347</v>
      </c>
      <c r="B21" s="5" t="n">
        <v>43</v>
      </c>
      <c r="D21" s="5" t="n">
        <v>43</v>
      </c>
    </row>
    <row r="22" spans="1:6">
      <c r="A22" s="4" t="s">
        <v>351</v>
      </c>
      <c r="B22" s="12" t="n">
        <v>17.1</v>
      </c>
      <c r="D22" s="12" t="n">
        <v>17.1</v>
      </c>
    </row>
    <row r="23" spans="1:6">
      <c r="A23" s="4" t="s">
        <v>345</v>
      </c>
      <c r="B23" s="12" t="n">
        <v>6.3</v>
      </c>
      <c r="D23" s="12" t="n">
        <v>6.3</v>
      </c>
    </row>
    <row r="24" spans="1:6">
      <c r="A24" s="4" t="s">
        <v>352</v>
      </c>
    </row>
    <row r="25" spans="1:6">
      <c r="A25" s="3" t="s">
        <v>322</v>
      </c>
    </row>
    <row r="26" spans="1:6">
      <c r="A26" s="4" t="s">
        <v>353</v>
      </c>
      <c r="B26" s="5" t="n">
        <v>2</v>
      </c>
      <c r="C26" s="7" t="n">
        <v>2</v>
      </c>
      <c r="D26" s="12" t="n">
        <v>3.3</v>
      </c>
      <c r="E26" s="10" t="n">
        <v>4.1</v>
      </c>
    </row>
    <row r="27" spans="1:6">
      <c r="A27" s="4" t="s">
        <v>351</v>
      </c>
      <c r="B27" s="5" t="n">
        <v>18</v>
      </c>
      <c r="D27" s="5" t="n">
        <v>18</v>
      </c>
    </row>
    <row r="28" spans="1:6">
      <c r="A28" s="4" t="s">
        <v>354</v>
      </c>
    </row>
    <row r="29" spans="1:6">
      <c r="A29" s="3" t="s">
        <v>322</v>
      </c>
    </row>
    <row r="30" spans="1:6">
      <c r="A30" s="4" t="s">
        <v>353</v>
      </c>
      <c r="B30" s="12" t="n">
        <v>27.9</v>
      </c>
    </row>
    <row r="31" spans="1:6">
      <c r="A31" s="4" t="s">
        <v>351</v>
      </c>
      <c r="B31" s="12" t="n">
        <v>12.2</v>
      </c>
      <c r="D31" s="12" t="n">
        <v>12.2</v>
      </c>
    </row>
    <row r="32" spans="1:6">
      <c r="A32" s="4" t="s">
        <v>345</v>
      </c>
      <c r="B32" s="12" t="n">
        <v>3.9</v>
      </c>
      <c r="D32" s="12" t="n">
        <v>3.9</v>
      </c>
    </row>
    <row r="33" spans="1:6">
      <c r="A33" s="4" t="s">
        <v>355</v>
      </c>
    </row>
    <row r="34" spans="1:6">
      <c r="A34" s="3" t="s">
        <v>322</v>
      </c>
    </row>
    <row r="35" spans="1:6">
      <c r="A35" s="4" t="s">
        <v>353</v>
      </c>
      <c r="B35" s="12" t="n">
        <v>0.6</v>
      </c>
      <c r="C35" s="10" t="n">
        <v>0.5</v>
      </c>
      <c r="D35" s="5" t="n">
        <v>1</v>
      </c>
      <c r="E35" s="10" t="n">
        <v>2.1</v>
      </c>
    </row>
    <row r="36" spans="1:6">
      <c r="A36" s="4" t="s">
        <v>356</v>
      </c>
    </row>
    <row r="37" spans="1:6">
      <c r="A37" s="3" t="s">
        <v>322</v>
      </c>
    </row>
    <row r="38" spans="1:6">
      <c r="A38" s="4" t="s">
        <v>347</v>
      </c>
      <c r="B38" s="5" t="n">
        <v>46</v>
      </c>
      <c r="D38" s="5" t="n">
        <v>46</v>
      </c>
    </row>
    <row r="39" spans="1:6">
      <c r="A39" s="4" t="s">
        <v>357</v>
      </c>
    </row>
    <row r="40" spans="1:6">
      <c r="A40" s="3" t="s">
        <v>322</v>
      </c>
    </row>
    <row r="41" spans="1:6">
      <c r="A41" s="4" t="s">
        <v>347</v>
      </c>
      <c r="B41" s="7" t="n">
        <v>51</v>
      </c>
      <c r="D41" s="7" t="n">
        <v>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5</v>
      </c>
      <c r="D1" s="2" t="s">
        <v>1</v>
      </c>
    </row>
    <row r="2" spans="1:5">
      <c r="B2" s="2" t="s">
        <v>2</v>
      </c>
      <c r="C2" s="2" t="s">
        <v>26</v>
      </c>
      <c r="D2" s="2" t="s">
        <v>2</v>
      </c>
      <c r="E2" s="2" t="s">
        <v>26</v>
      </c>
    </row>
    <row r="3" spans="1:5">
      <c r="A3" s="3" t="s">
        <v>322</v>
      </c>
    </row>
    <row r="4" spans="1:5">
      <c r="A4" s="4" t="s">
        <v>323</v>
      </c>
      <c r="B4" s="7" t="n">
        <v>53488</v>
      </c>
      <c r="C4" s="7" t="n">
        <v>870</v>
      </c>
      <c r="D4" s="7" t="n">
        <v>56551</v>
      </c>
      <c r="E4" s="7" t="n">
        <v>13815</v>
      </c>
    </row>
    <row r="5" spans="1:5">
      <c r="A5" s="4" t="s">
        <v>359</v>
      </c>
    </row>
    <row r="6" spans="1:5">
      <c r="A6" s="3" t="s">
        <v>322</v>
      </c>
    </row>
    <row r="7" spans="1:5">
      <c r="A7" s="4" t="s">
        <v>323</v>
      </c>
      <c r="B7" s="5" t="n">
        <v>202</v>
      </c>
      <c r="C7" s="5" t="n">
        <v>353</v>
      </c>
      <c r="D7" s="5" t="n">
        <v>523</v>
      </c>
      <c r="E7" s="5" t="n">
        <v>1081</v>
      </c>
    </row>
    <row r="8" spans="1:5">
      <c r="A8" s="4" t="s">
        <v>360</v>
      </c>
    </row>
    <row r="9" spans="1:5">
      <c r="A9" s="3" t="s">
        <v>322</v>
      </c>
    </row>
    <row r="10" spans="1:5">
      <c r="A10" s="4" t="s">
        <v>323</v>
      </c>
      <c r="B10" s="5" t="n">
        <v>362</v>
      </c>
      <c r="C10" s="5" t="n">
        <v>191</v>
      </c>
      <c r="D10" s="5" t="n">
        <v>907</v>
      </c>
      <c r="E10" s="5" t="n">
        <v>4406</v>
      </c>
    </row>
    <row r="11" spans="1:5">
      <c r="A11" s="4" t="s">
        <v>361</v>
      </c>
    </row>
    <row r="12" spans="1:5">
      <c r="A12" s="3" t="s">
        <v>322</v>
      </c>
    </row>
    <row r="13" spans="1:5">
      <c r="A13" s="4" t="s">
        <v>323</v>
      </c>
      <c r="B13" s="5" t="n">
        <v>91</v>
      </c>
      <c r="C13" s="5" t="n">
        <v>564</v>
      </c>
      <c r="D13" s="5" t="n">
        <v>125</v>
      </c>
      <c r="E13" s="5" t="n">
        <v>811</v>
      </c>
    </row>
    <row r="14" spans="1:5">
      <c r="A14" s="4" t="s">
        <v>362</v>
      </c>
    </row>
    <row r="15" spans="1:5">
      <c r="A15" s="3" t="s">
        <v>322</v>
      </c>
    </row>
    <row r="16" spans="1:5">
      <c r="A16" s="4" t="s">
        <v>323</v>
      </c>
      <c r="B16" s="5" t="n">
        <v>52539</v>
      </c>
      <c r="C16" s="5" t="n">
        <v>-412</v>
      </c>
      <c r="D16" s="5" t="n">
        <v>52790</v>
      </c>
      <c r="E16" s="5" t="n">
        <v>7115</v>
      </c>
    </row>
    <row r="17" spans="1:5">
      <c r="A17" s="4" t="s">
        <v>363</v>
      </c>
    </row>
    <row r="18" spans="1:5">
      <c r="A18" s="3" t="s">
        <v>322</v>
      </c>
    </row>
    <row r="19" spans="1:5">
      <c r="A19" s="4" t="s">
        <v>323</v>
      </c>
      <c r="B19" s="7" t="n">
        <v>294</v>
      </c>
      <c r="C19" s="7" t="n">
        <v>174</v>
      </c>
      <c r="D19" s="7" t="n">
        <v>2206</v>
      </c>
      <c r="E19" s="7" t="n">
        <v>4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364</v>
      </c>
      <c r="B1" s="2" t="s">
        <v>365</v>
      </c>
    </row>
    <row r="2" spans="1:2">
      <c r="A2" s="4" t="s">
        <v>366</v>
      </c>
    </row>
    <row r="3" spans="1:2">
      <c r="A3" s="3" t="s">
        <v>322</v>
      </c>
    </row>
    <row r="4" spans="1:2">
      <c r="A4" s="4" t="s">
        <v>347</v>
      </c>
      <c r="B4" s="7" t="n">
        <v>102</v>
      </c>
    </row>
    <row r="5" spans="1:2">
      <c r="A5" s="4" t="s">
        <v>367</v>
      </c>
    </row>
    <row r="6" spans="1:2">
      <c r="A6" s="3" t="s">
        <v>322</v>
      </c>
    </row>
    <row r="7" spans="1:2">
      <c r="A7" s="4" t="s">
        <v>347</v>
      </c>
      <c r="B7" s="5" t="n">
        <v>60</v>
      </c>
    </row>
    <row r="8" spans="1:2">
      <c r="A8" s="4" t="s">
        <v>368</v>
      </c>
    </row>
    <row r="9" spans="1:2">
      <c r="A9" s="3" t="s">
        <v>322</v>
      </c>
    </row>
    <row r="10" spans="1:2">
      <c r="A10" s="4" t="s">
        <v>347</v>
      </c>
      <c r="B10" s="5" t="n">
        <v>2</v>
      </c>
    </row>
    <row r="11" spans="1:2">
      <c r="A11" s="4" t="s">
        <v>369</v>
      </c>
    </row>
    <row r="12" spans="1:2">
      <c r="A12" s="3" t="s">
        <v>322</v>
      </c>
    </row>
    <row r="13" spans="1:2">
      <c r="A13" s="4" t="s">
        <v>347</v>
      </c>
      <c r="B13" s="5" t="n">
        <v>62</v>
      </c>
    </row>
    <row r="14" spans="1:2">
      <c r="A14" s="4" t="s">
        <v>370</v>
      </c>
    </row>
    <row r="15" spans="1:2">
      <c r="A15" s="3" t="s">
        <v>322</v>
      </c>
    </row>
    <row r="16" spans="1:2">
      <c r="A16" s="4" t="s">
        <v>347</v>
      </c>
      <c r="B16" s="5" t="n">
        <v>40</v>
      </c>
    </row>
    <row r="17" spans="1:2">
      <c r="A17" s="4" t="s">
        <v>371</v>
      </c>
    </row>
    <row r="18" spans="1:2">
      <c r="A18" s="3" t="s">
        <v>322</v>
      </c>
    </row>
    <row r="19" spans="1:2">
      <c r="A19" s="4" t="s">
        <v>347</v>
      </c>
      <c r="B19" s="5" t="n">
        <v>133</v>
      </c>
    </row>
    <row r="20" spans="1:2">
      <c r="A20" s="4" t="s">
        <v>372</v>
      </c>
    </row>
    <row r="21" spans="1:2">
      <c r="A21" s="3" t="s">
        <v>322</v>
      </c>
    </row>
    <row r="22" spans="1:2">
      <c r="A22" s="4" t="s">
        <v>347</v>
      </c>
      <c r="B22" s="5" t="n">
        <v>70</v>
      </c>
    </row>
    <row r="23" spans="1:2">
      <c r="A23" s="4" t="s">
        <v>373</v>
      </c>
    </row>
    <row r="24" spans="1:2">
      <c r="A24" s="3" t="s">
        <v>322</v>
      </c>
    </row>
    <row r="25" spans="1:2">
      <c r="A25" s="4" t="s">
        <v>347</v>
      </c>
      <c r="B25" s="5" t="n">
        <v>4</v>
      </c>
    </row>
    <row r="26" spans="1:2">
      <c r="A26" s="4" t="s">
        <v>374</v>
      </c>
    </row>
    <row r="27" spans="1:2">
      <c r="A27" s="3" t="s">
        <v>322</v>
      </c>
    </row>
    <row r="28" spans="1:2">
      <c r="A28" s="4" t="s">
        <v>347</v>
      </c>
      <c r="B28" s="5" t="n">
        <v>74</v>
      </c>
    </row>
    <row r="29" spans="1:2">
      <c r="A29" s="4" t="s">
        <v>375</v>
      </c>
    </row>
    <row r="30" spans="1:2">
      <c r="A30" s="3" t="s">
        <v>322</v>
      </c>
    </row>
    <row r="31" spans="1:2">
      <c r="A31" s="4" t="s">
        <v>347</v>
      </c>
      <c r="B31" s="7" t="n">
        <v>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6</v>
      </c>
      <c r="B1" s="2" t="s">
        <v>2</v>
      </c>
      <c r="C1" s="2" t="s">
        <v>69</v>
      </c>
    </row>
    <row r="2" spans="1:3">
      <c r="A2" s="3" t="s">
        <v>187</v>
      </c>
    </row>
    <row r="3" spans="1:3">
      <c r="A3" s="4" t="s">
        <v>377</v>
      </c>
      <c r="B3" s="7" t="n">
        <v>103005</v>
      </c>
      <c r="C3" s="7" t="n">
        <v>98451</v>
      </c>
    </row>
    <row r="4" spans="1:3">
      <c r="A4" s="4" t="s">
        <v>378</v>
      </c>
      <c r="B4" s="5" t="n">
        <v>63386</v>
      </c>
      <c r="C4" s="5" t="n">
        <v>62381</v>
      </c>
    </row>
    <row r="5" spans="1:3">
      <c r="A5" s="4" t="s">
        <v>379</v>
      </c>
      <c r="B5" s="5" t="n">
        <v>239037</v>
      </c>
      <c r="C5" s="5" t="n">
        <v>234912</v>
      </c>
    </row>
    <row r="6" spans="1:3">
      <c r="A6" s="4" t="s">
        <v>73</v>
      </c>
      <c r="B6" s="7" t="n">
        <v>405428</v>
      </c>
      <c r="C6" s="7" t="n">
        <v>3957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382</v>
      </c>
    </row>
    <row r="4" spans="1:2">
      <c r="A4" s="4" t="s">
        <v>383</v>
      </c>
      <c r="B4" s="7" t="n">
        <v>2235592</v>
      </c>
    </row>
    <row r="5" spans="1:2">
      <c r="A5" s="4" t="s">
        <v>384</v>
      </c>
      <c r="B5" s="5" t="n">
        <v>579</v>
      </c>
    </row>
    <row r="6" spans="1:2">
      <c r="A6" s="4" t="s">
        <v>385</v>
      </c>
      <c r="B6" s="5" t="n">
        <v>-15283</v>
      </c>
    </row>
    <row r="7" spans="1:2">
      <c r="A7" s="4" t="s">
        <v>386</v>
      </c>
      <c r="B7" s="5" t="n">
        <v>2220888</v>
      </c>
    </row>
    <row r="8" spans="1:2">
      <c r="A8" s="4" t="s">
        <v>359</v>
      </c>
    </row>
    <row r="9" spans="1:2">
      <c r="A9" s="3" t="s">
        <v>382</v>
      </c>
    </row>
    <row r="10" spans="1:2">
      <c r="A10" s="4" t="s">
        <v>383</v>
      </c>
      <c r="B10" s="5" t="n">
        <v>264869</v>
      </c>
    </row>
    <row r="11" spans="1:2">
      <c r="A11" s="4" t="s">
        <v>384</v>
      </c>
      <c r="B11" s="5" t="n">
        <v>0</v>
      </c>
    </row>
    <row r="12" spans="1:2">
      <c r="A12" s="4" t="s">
        <v>385</v>
      </c>
      <c r="B12" s="5" t="n">
        <v>0</v>
      </c>
    </row>
    <row r="13" spans="1:2">
      <c r="A13" s="4" t="s">
        <v>386</v>
      </c>
      <c r="B13" s="5" t="n">
        <v>264869</v>
      </c>
    </row>
    <row r="14" spans="1:2">
      <c r="A14" s="4" t="s">
        <v>360</v>
      </c>
    </row>
    <row r="15" spans="1:2">
      <c r="A15" s="3" t="s">
        <v>382</v>
      </c>
    </row>
    <row r="16" spans="1:2">
      <c r="A16" s="4" t="s">
        <v>383</v>
      </c>
      <c r="B16" s="5" t="n">
        <v>433049</v>
      </c>
    </row>
    <row r="17" spans="1:2">
      <c r="A17" s="4" t="s">
        <v>384</v>
      </c>
      <c r="B17" s="5" t="n">
        <v>422</v>
      </c>
    </row>
    <row r="18" spans="1:2">
      <c r="A18" s="4" t="s">
        <v>385</v>
      </c>
      <c r="B18" s="5" t="n">
        <v>-1938</v>
      </c>
    </row>
    <row r="19" spans="1:2">
      <c r="A19" s="4" t="s">
        <v>386</v>
      </c>
      <c r="B19" s="5" t="n">
        <v>431533</v>
      </c>
    </row>
    <row r="20" spans="1:2">
      <c r="A20" s="4" t="s">
        <v>361</v>
      </c>
    </row>
    <row r="21" spans="1:2">
      <c r="A21" s="3" t="s">
        <v>382</v>
      </c>
    </row>
    <row r="22" spans="1:2">
      <c r="A22" s="4" t="s">
        <v>383</v>
      </c>
      <c r="B22" s="5" t="n">
        <v>157289</v>
      </c>
    </row>
    <row r="23" spans="1:2">
      <c r="A23" s="4" t="s">
        <v>384</v>
      </c>
      <c r="B23" s="5" t="n">
        <v>0</v>
      </c>
    </row>
    <row r="24" spans="1:2">
      <c r="A24" s="4" t="s">
        <v>385</v>
      </c>
      <c r="B24" s="5" t="n">
        <v>-395</v>
      </c>
    </row>
    <row r="25" spans="1:2">
      <c r="A25" s="4" t="s">
        <v>386</v>
      </c>
      <c r="B25" s="5" t="n">
        <v>156894</v>
      </c>
    </row>
    <row r="26" spans="1:2">
      <c r="A26" s="4" t="s">
        <v>387</v>
      </c>
    </row>
    <row r="27" spans="1:2">
      <c r="A27" s="3" t="s">
        <v>382</v>
      </c>
    </row>
    <row r="28" spans="1:2">
      <c r="A28" s="4" t="s">
        <v>383</v>
      </c>
      <c r="B28" s="5" t="n">
        <v>250912</v>
      </c>
    </row>
    <row r="29" spans="1:2">
      <c r="A29" s="4" t="s">
        <v>384</v>
      </c>
      <c r="B29" s="5" t="n">
        <v>0</v>
      </c>
    </row>
    <row r="30" spans="1:2">
      <c r="A30" s="4" t="s">
        <v>385</v>
      </c>
      <c r="B30" s="5" t="n">
        <v>0</v>
      </c>
    </row>
    <row r="31" spans="1:2">
      <c r="A31" s="4" t="s">
        <v>386</v>
      </c>
      <c r="B31" s="5" t="n">
        <v>250912</v>
      </c>
    </row>
    <row r="32" spans="1:2">
      <c r="A32" s="4" t="s">
        <v>362</v>
      </c>
    </row>
    <row r="33" spans="1:2">
      <c r="A33" s="3" t="s">
        <v>382</v>
      </c>
    </row>
    <row r="34" spans="1:2">
      <c r="A34" s="4" t="s">
        <v>383</v>
      </c>
      <c r="B34" s="5" t="n">
        <v>494548</v>
      </c>
    </row>
    <row r="35" spans="1:2">
      <c r="A35" s="4" t="s">
        <v>384</v>
      </c>
      <c r="B35" s="5" t="n">
        <v>9</v>
      </c>
    </row>
    <row r="36" spans="1:2">
      <c r="A36" s="4" t="s">
        <v>385</v>
      </c>
      <c r="B36" s="5" t="n">
        <v>-9836</v>
      </c>
    </row>
    <row r="37" spans="1:2">
      <c r="A37" s="4" t="s">
        <v>386</v>
      </c>
      <c r="B37" s="5" t="n">
        <v>484721</v>
      </c>
    </row>
    <row r="38" spans="1:2">
      <c r="A38" s="4" t="s">
        <v>388</v>
      </c>
    </row>
    <row r="39" spans="1:2">
      <c r="A39" s="3" t="s">
        <v>382</v>
      </c>
    </row>
    <row r="40" spans="1:2">
      <c r="A40" s="4" t="s">
        <v>383</v>
      </c>
      <c r="B40" s="5" t="n">
        <v>209200</v>
      </c>
    </row>
    <row r="41" spans="1:2">
      <c r="A41" s="4" t="s">
        <v>384</v>
      </c>
      <c r="B41" s="5" t="n">
        <v>3</v>
      </c>
    </row>
    <row r="42" spans="1:2">
      <c r="A42" s="4" t="s">
        <v>385</v>
      </c>
      <c r="B42" s="5" t="n">
        <v>-2352</v>
      </c>
    </row>
    <row r="43" spans="1:2">
      <c r="A43" s="4" t="s">
        <v>386</v>
      </c>
      <c r="B43" s="5" t="n">
        <v>206851</v>
      </c>
    </row>
    <row r="44" spans="1:2">
      <c r="A44" s="4" t="s">
        <v>297</v>
      </c>
    </row>
    <row r="45" spans="1:2">
      <c r="A45" s="3" t="s">
        <v>382</v>
      </c>
    </row>
    <row r="46" spans="1:2">
      <c r="A46" s="4" t="s">
        <v>383</v>
      </c>
      <c r="B46" s="5" t="n">
        <v>4883</v>
      </c>
    </row>
    <row r="47" spans="1:2">
      <c r="A47" s="4" t="s">
        <v>384</v>
      </c>
      <c r="B47" s="5" t="n">
        <v>0</v>
      </c>
    </row>
    <row r="48" spans="1:2">
      <c r="A48" s="4" t="s">
        <v>385</v>
      </c>
      <c r="B48" s="5" t="n">
        <v>0</v>
      </c>
    </row>
    <row r="49" spans="1:2">
      <c r="A49" s="4" t="s">
        <v>386</v>
      </c>
      <c r="B49" s="5" t="n">
        <v>4883</v>
      </c>
    </row>
    <row r="50" spans="1:2">
      <c r="A50" s="4" t="s">
        <v>363</v>
      </c>
    </row>
    <row r="51" spans="1:2">
      <c r="A51" s="3" t="s">
        <v>382</v>
      </c>
    </row>
    <row r="52" spans="1:2">
      <c r="A52" s="4" t="s">
        <v>383</v>
      </c>
      <c r="B52" s="5" t="n">
        <v>420842</v>
      </c>
    </row>
    <row r="53" spans="1:2">
      <c r="A53" s="4" t="s">
        <v>384</v>
      </c>
      <c r="B53" s="5" t="n">
        <v>145</v>
      </c>
    </row>
    <row r="54" spans="1:2">
      <c r="A54" s="4" t="s">
        <v>385</v>
      </c>
      <c r="B54" s="5" t="n">
        <v>-762</v>
      </c>
    </row>
    <row r="55" spans="1:2">
      <c r="A55" s="4" t="s">
        <v>386</v>
      </c>
      <c r="B55" s="7" t="n">
        <v>4202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9</v>
      </c>
    </row>
    <row r="2" spans="1:3">
      <c r="A2" s="3" t="s">
        <v>390</v>
      </c>
    </row>
    <row r="3" spans="1:3">
      <c r="A3" s="4" t="s">
        <v>391</v>
      </c>
      <c r="B3" s="7" t="n">
        <v>2956876</v>
      </c>
      <c r="C3" s="7" t="n">
        <v>2964632</v>
      </c>
    </row>
    <row r="4" spans="1:3">
      <c r="A4" s="4" t="s">
        <v>392</v>
      </c>
      <c r="B4" s="5" t="n">
        <v>-650672</v>
      </c>
      <c r="C4" s="5" t="n">
        <v>-580884</v>
      </c>
    </row>
    <row r="5" spans="1:3">
      <c r="A5" s="4" t="s">
        <v>393</v>
      </c>
    </row>
    <row r="6" spans="1:3">
      <c r="A6" s="3" t="s">
        <v>390</v>
      </c>
    </row>
    <row r="7" spans="1:3">
      <c r="A7" s="4" t="s">
        <v>393</v>
      </c>
      <c r="B7" s="5" t="n">
        <v>29763</v>
      </c>
      <c r="C7" s="5" t="n">
        <v>34672</v>
      </c>
    </row>
    <row r="8" spans="1:3">
      <c r="A8" s="4" t="s">
        <v>392</v>
      </c>
      <c r="B8" s="5" t="n">
        <v>0</v>
      </c>
      <c r="C8" s="5" t="n">
        <v>0</v>
      </c>
    </row>
    <row r="9" spans="1:3">
      <c r="A9" s="4" t="s">
        <v>394</v>
      </c>
    </row>
    <row r="10" spans="1:3">
      <c r="A10" s="3" t="s">
        <v>390</v>
      </c>
    </row>
    <row r="11" spans="1:3">
      <c r="A11" s="4" t="s">
        <v>395</v>
      </c>
      <c r="B11" s="5" t="n">
        <v>1016254</v>
      </c>
      <c r="C11" s="5" t="n">
        <v>1023837</v>
      </c>
    </row>
    <row r="12" spans="1:3">
      <c r="A12" s="4" t="s">
        <v>392</v>
      </c>
      <c r="B12" s="5" t="n">
        <v>-302216</v>
      </c>
      <c r="C12" s="5" t="n">
        <v>-281263</v>
      </c>
    </row>
    <row r="13" spans="1:3">
      <c r="A13" s="4" t="s">
        <v>396</v>
      </c>
    </row>
    <row r="14" spans="1:3">
      <c r="A14" s="3" t="s">
        <v>390</v>
      </c>
    </row>
    <row r="15" spans="1:3">
      <c r="A15" s="4" t="s">
        <v>395</v>
      </c>
      <c r="B15" s="5" t="n">
        <v>1295555</v>
      </c>
      <c r="C15" s="5" t="n">
        <v>1287487</v>
      </c>
    </row>
    <row r="16" spans="1:3">
      <c r="A16" s="4" t="s">
        <v>392</v>
      </c>
      <c r="B16" s="5" t="n">
        <v>-296217</v>
      </c>
      <c r="C16" s="5" t="n">
        <v>-258580</v>
      </c>
    </row>
    <row r="17" spans="1:3">
      <c r="A17" s="4" t="s">
        <v>397</v>
      </c>
    </row>
    <row r="18" spans="1:3">
      <c r="A18" s="3" t="s">
        <v>390</v>
      </c>
    </row>
    <row r="19" spans="1:3">
      <c r="A19" s="4" t="s">
        <v>395</v>
      </c>
      <c r="B19" s="5" t="n">
        <v>23570</v>
      </c>
      <c r="C19" s="5" t="n">
        <v>23697</v>
      </c>
    </row>
    <row r="20" spans="1:3">
      <c r="A20" s="4" t="s">
        <v>392</v>
      </c>
      <c r="B20" s="5" t="n">
        <v>-17417</v>
      </c>
      <c r="C20" s="5" t="n">
        <v>-16996</v>
      </c>
    </row>
    <row r="21" spans="1:3">
      <c r="A21" s="4" t="s">
        <v>398</v>
      </c>
    </row>
    <row r="22" spans="1:3">
      <c r="A22" s="3" t="s">
        <v>390</v>
      </c>
    </row>
    <row r="23" spans="1:3">
      <c r="A23" s="4" t="s">
        <v>395</v>
      </c>
      <c r="B23" s="5" t="n">
        <v>568227</v>
      </c>
      <c r="C23" s="5" t="n">
        <v>571510</v>
      </c>
    </row>
    <row r="24" spans="1:3">
      <c r="A24" s="4" t="s">
        <v>392</v>
      </c>
      <c r="B24" s="5" t="n">
        <v>-29244</v>
      </c>
      <c r="C24" s="5" t="n">
        <v>-22069</v>
      </c>
    </row>
    <row r="25" spans="1:3">
      <c r="A25" s="4" t="s">
        <v>399</v>
      </c>
    </row>
    <row r="26" spans="1:3">
      <c r="A26" s="3" t="s">
        <v>390</v>
      </c>
    </row>
    <row r="27" spans="1:3">
      <c r="A27" s="4" t="s">
        <v>395</v>
      </c>
      <c r="B27" s="5" t="n">
        <v>23507</v>
      </c>
      <c r="C27" s="5" t="n">
        <v>23429</v>
      </c>
    </row>
    <row r="28" spans="1:3">
      <c r="A28" s="4" t="s">
        <v>392</v>
      </c>
      <c r="B28" s="7" t="n">
        <v>-5578</v>
      </c>
      <c r="C28" s="7" t="n">
        <v>-19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25</v>
      </c>
      <c r="D1" s="2" t="s">
        <v>1</v>
      </c>
    </row>
    <row r="2" spans="1:6">
      <c r="B2" s="2" t="s">
        <v>2</v>
      </c>
      <c r="C2" s="2" t="s">
        <v>26</v>
      </c>
      <c r="D2" s="2" t="s">
        <v>2</v>
      </c>
      <c r="E2" s="2" t="s">
        <v>26</v>
      </c>
      <c r="F2" s="2" t="s">
        <v>69</v>
      </c>
    </row>
    <row r="3" spans="1:6">
      <c r="A3" s="4" t="s">
        <v>401</v>
      </c>
    </row>
    <row r="4" spans="1:6">
      <c r="A4" s="3" t="s">
        <v>402</v>
      </c>
    </row>
    <row r="5" spans="1:6">
      <c r="A5" s="4" t="s">
        <v>28</v>
      </c>
      <c r="D5" s="7" t="n">
        <v>75700000</v>
      </c>
      <c r="E5" s="7" t="n">
        <v>64500000</v>
      </c>
    </row>
    <row r="6" spans="1:6">
      <c r="A6" s="4" t="s">
        <v>403</v>
      </c>
    </row>
    <row r="7" spans="1:6">
      <c r="A7" s="3" t="s">
        <v>402</v>
      </c>
    </row>
    <row r="8" spans="1:6">
      <c r="A8" s="4" t="s">
        <v>404</v>
      </c>
      <c r="B8" s="7" t="n">
        <v>0</v>
      </c>
      <c r="C8" s="7" t="n">
        <v>0</v>
      </c>
      <c r="D8" s="5" t="n">
        <v>0</v>
      </c>
      <c r="E8" s="5" t="n">
        <v>0</v>
      </c>
    </row>
    <row r="9" spans="1:6">
      <c r="A9" s="4" t="s">
        <v>405</v>
      </c>
    </row>
    <row r="10" spans="1:6">
      <c r="A10" s="3" t="s">
        <v>402</v>
      </c>
    </row>
    <row r="11" spans="1:6">
      <c r="A11" s="4" t="s">
        <v>406</v>
      </c>
      <c r="B11" s="5" t="n">
        <v>113800000</v>
      </c>
      <c r="D11" s="5" t="n">
        <v>113800000</v>
      </c>
      <c r="F11" s="7" t="n">
        <v>88500000</v>
      </c>
    </row>
    <row r="12" spans="1:6">
      <c r="A12" s="4" t="s">
        <v>407</v>
      </c>
    </row>
    <row r="13" spans="1:6">
      <c r="A13" s="3" t="s">
        <v>402</v>
      </c>
    </row>
    <row r="14" spans="1:6">
      <c r="A14" s="4" t="s">
        <v>408</v>
      </c>
      <c r="B14" s="5" t="n">
        <v>1400000</v>
      </c>
      <c r="C14" s="7" t="n">
        <v>2300000</v>
      </c>
      <c r="D14" s="5" t="n">
        <v>700000</v>
      </c>
      <c r="E14" s="7" t="n">
        <v>3100000</v>
      </c>
    </row>
    <row r="15" spans="1:6">
      <c r="A15" s="4" t="s">
        <v>406</v>
      </c>
      <c r="B15" s="7" t="n">
        <v>110500000</v>
      </c>
      <c r="D15" s="7" t="n">
        <v>110500000</v>
      </c>
      <c r="F15" s="7" t="n">
        <v>1106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v>
      </c>
      <c r="B1" s="2" t="s">
        <v>2</v>
      </c>
      <c r="C1" s="2" t="s">
        <v>69</v>
      </c>
    </row>
    <row r="2" spans="1:3">
      <c r="A2" s="3" t="s">
        <v>70</v>
      </c>
    </row>
    <row r="3" spans="1:3">
      <c r="A3" s="4" t="s">
        <v>71</v>
      </c>
      <c r="B3" s="7" t="n">
        <v>346304</v>
      </c>
      <c r="C3" s="7" t="n">
        <v>333558</v>
      </c>
    </row>
    <row r="4" spans="1:3">
      <c r="A4" s="4" t="s">
        <v>72</v>
      </c>
      <c r="B4" s="5" t="n">
        <v>359119</v>
      </c>
      <c r="C4" s="5" t="n">
        <v>345875</v>
      </c>
    </row>
    <row r="5" spans="1:3">
      <c r="A5" s="4" t="s">
        <v>73</v>
      </c>
      <c r="B5" s="5" t="n">
        <v>405428</v>
      </c>
      <c r="C5" s="5" t="n">
        <v>395744</v>
      </c>
    </row>
    <row r="6" spans="1:3">
      <c r="A6" s="4" t="s">
        <v>74</v>
      </c>
      <c r="B6" s="5" t="n">
        <v>52105</v>
      </c>
      <c r="C6" s="5" t="n">
        <v>47882</v>
      </c>
    </row>
    <row r="7" spans="1:3">
      <c r="A7" s="4" t="s">
        <v>75</v>
      </c>
      <c r="B7" s="5" t="n">
        <v>19084</v>
      </c>
      <c r="C7" s="5" t="n">
        <v>5748</v>
      </c>
    </row>
    <row r="8" spans="1:3">
      <c r="A8" s="4" t="s">
        <v>76</v>
      </c>
      <c r="B8" s="5" t="n">
        <v>3239</v>
      </c>
      <c r="C8" s="5" t="n">
        <v>0</v>
      </c>
    </row>
    <row r="9" spans="1:3">
      <c r="A9" s="4" t="s">
        <v>77</v>
      </c>
      <c r="B9" s="5" t="n">
        <v>1185279</v>
      </c>
      <c r="C9" s="5" t="n">
        <v>1128807</v>
      </c>
    </row>
    <row r="10" spans="1:3">
      <c r="A10" s="4" t="s">
        <v>78</v>
      </c>
      <c r="B10" s="5" t="n">
        <v>410979</v>
      </c>
      <c r="C10" s="5" t="n">
        <v>382999</v>
      </c>
    </row>
    <row r="11" spans="1:3">
      <c r="A11" s="4" t="s">
        <v>79</v>
      </c>
      <c r="B11" s="5" t="n">
        <v>2220888</v>
      </c>
      <c r="C11" s="5" t="n">
        <v>2235592</v>
      </c>
    </row>
    <row r="12" spans="1:3">
      <c r="A12" s="4" t="s">
        <v>80</v>
      </c>
      <c r="B12" s="5" t="n">
        <v>2306204</v>
      </c>
      <c r="C12" s="5" t="n">
        <v>2383748</v>
      </c>
    </row>
    <row r="13" spans="1:3">
      <c r="A13" s="4" t="s">
        <v>81</v>
      </c>
      <c r="B13" s="5" t="n">
        <v>2386</v>
      </c>
      <c r="C13" s="5" t="n">
        <v>3810</v>
      </c>
    </row>
    <row r="14" spans="1:3">
      <c r="A14" s="4" t="s">
        <v>82</v>
      </c>
      <c r="B14" s="5" t="n">
        <v>49585</v>
      </c>
      <c r="C14" s="5" t="n">
        <v>46536</v>
      </c>
    </row>
    <row r="15" spans="1:3">
      <c r="A15" s="4" t="s">
        <v>83</v>
      </c>
      <c r="B15" s="5" t="n">
        <v>6175321</v>
      </c>
      <c r="C15" s="5" t="n">
        <v>6181492</v>
      </c>
    </row>
    <row r="16" spans="1:3">
      <c r="A16" s="3" t="s">
        <v>84</v>
      </c>
    </row>
    <row r="17" spans="1:3">
      <c r="A17" s="4" t="s">
        <v>85</v>
      </c>
      <c r="B17" s="5" t="n">
        <v>86875</v>
      </c>
      <c r="C17" s="5" t="n">
        <v>86625</v>
      </c>
    </row>
    <row r="18" spans="1:3">
      <c r="A18" s="4" t="s">
        <v>86</v>
      </c>
      <c r="B18" s="5" t="n">
        <v>94834</v>
      </c>
      <c r="C18" s="5" t="n">
        <v>92027</v>
      </c>
    </row>
    <row r="19" spans="1:3">
      <c r="A19" s="4" t="s">
        <v>87</v>
      </c>
      <c r="B19" s="5" t="n">
        <v>104340</v>
      </c>
      <c r="C19" s="5" t="n">
        <v>96853</v>
      </c>
    </row>
    <row r="20" spans="1:3">
      <c r="A20" s="4" t="s">
        <v>88</v>
      </c>
      <c r="B20" s="5" t="n">
        <v>110454</v>
      </c>
      <c r="C20" s="5" t="n">
        <v>74224</v>
      </c>
    </row>
    <row r="21" spans="1:3">
      <c r="A21" s="4" t="s">
        <v>89</v>
      </c>
      <c r="B21" s="5" t="n">
        <v>89669</v>
      </c>
      <c r="C21" s="5" t="n">
        <v>107415</v>
      </c>
    </row>
    <row r="22" spans="1:3">
      <c r="A22" s="4" t="s">
        <v>90</v>
      </c>
      <c r="B22" s="5" t="n">
        <v>6771</v>
      </c>
      <c r="C22" s="5" t="n">
        <v>6165</v>
      </c>
    </row>
    <row r="23" spans="1:3">
      <c r="A23" s="4" t="s">
        <v>91</v>
      </c>
      <c r="B23" s="5" t="n">
        <v>5597</v>
      </c>
      <c r="C23" s="5" t="n">
        <v>11514</v>
      </c>
    </row>
    <row r="24" spans="1:3">
      <c r="A24" s="4" t="s">
        <v>92</v>
      </c>
      <c r="B24" s="5" t="n">
        <v>37905</v>
      </c>
      <c r="C24" s="5" t="n">
        <v>9053</v>
      </c>
    </row>
    <row r="25" spans="1:3">
      <c r="A25" s="4" t="s">
        <v>93</v>
      </c>
      <c r="B25" s="5" t="n">
        <v>536445</v>
      </c>
      <c r="C25" s="5" t="n">
        <v>483876</v>
      </c>
    </row>
    <row r="26" spans="1:3">
      <c r="A26" s="4" t="s">
        <v>94</v>
      </c>
      <c r="B26" s="5" t="n">
        <v>2145468</v>
      </c>
      <c r="C26" s="5" t="n">
        <v>2162927</v>
      </c>
    </row>
    <row r="27" spans="1:3">
      <c r="A27" s="4" t="s">
        <v>95</v>
      </c>
      <c r="B27" s="5" t="n">
        <v>596434</v>
      </c>
      <c r="C27" s="5" t="n">
        <v>603676</v>
      </c>
    </row>
    <row r="28" spans="1:3">
      <c r="A28" s="4" t="s">
        <v>96</v>
      </c>
      <c r="B28" s="5" t="n">
        <v>113083</v>
      </c>
      <c r="C28" s="5" t="n">
        <v>121410</v>
      </c>
    </row>
    <row r="29" spans="1:3">
      <c r="A29" s="4" t="s">
        <v>97</v>
      </c>
      <c r="B29" s="5" t="n">
        <v>12765</v>
      </c>
      <c r="C29" s="5" t="n">
        <v>12296</v>
      </c>
    </row>
    <row r="30" spans="1:3">
      <c r="A30" s="4" t="s">
        <v>98</v>
      </c>
      <c r="B30" s="5" t="n">
        <v>132205</v>
      </c>
      <c r="C30" s="5" t="n">
        <v>197912</v>
      </c>
    </row>
    <row r="31" spans="1:3">
      <c r="A31" s="4" t="s">
        <v>99</v>
      </c>
      <c r="B31" s="5" t="n">
        <v>204940</v>
      </c>
      <c r="C31" s="5" t="n">
        <v>168864</v>
      </c>
    </row>
    <row r="32" spans="1:3">
      <c r="A32" s="4" t="s">
        <v>100</v>
      </c>
      <c r="B32" s="5" t="n">
        <v>3741340</v>
      </c>
      <c r="C32" s="5" t="n">
        <v>3750961</v>
      </c>
    </row>
    <row r="33" spans="1:3">
      <c r="A33" s="4" t="s">
        <v>101</v>
      </c>
      <c r="B33" s="4" t="s">
        <v>102</v>
      </c>
      <c r="C33" s="4" t="s">
        <v>102</v>
      </c>
    </row>
    <row r="34" spans="1:3">
      <c r="A34" s="4" t="s">
        <v>103</v>
      </c>
      <c r="B34" s="5" t="n">
        <v>2433981</v>
      </c>
      <c r="C34" s="5" t="n">
        <v>2430531</v>
      </c>
    </row>
    <row r="35" spans="1:3">
      <c r="A35" s="4" t="s">
        <v>104</v>
      </c>
      <c r="B35" s="7" t="n">
        <v>6175321</v>
      </c>
      <c r="C35" s="7" t="n">
        <v>61814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9</v>
      </c>
    </row>
    <row r="2" spans="1:3">
      <c r="A2" s="3" t="s">
        <v>402</v>
      </c>
    </row>
    <row r="3" spans="1:3">
      <c r="A3" s="4" t="s">
        <v>410</v>
      </c>
      <c r="B3" s="7" t="n">
        <v>1954</v>
      </c>
      <c r="C3" s="7" t="n">
        <v>1221</v>
      </c>
    </row>
    <row r="4" spans="1:3">
      <c r="A4" s="4" t="s">
        <v>411</v>
      </c>
      <c r="B4" s="5" t="n">
        <v>861</v>
      </c>
      <c r="C4" s="5" t="n">
        <v>1426</v>
      </c>
    </row>
    <row r="5" spans="1:3">
      <c r="A5" s="4" t="s">
        <v>412</v>
      </c>
    </row>
    <row r="6" spans="1:3">
      <c r="A6" s="3" t="s">
        <v>402</v>
      </c>
    </row>
    <row r="7" spans="1:3">
      <c r="A7" s="4" t="s">
        <v>410</v>
      </c>
      <c r="B7" s="5" t="n">
        <v>1954</v>
      </c>
      <c r="C7" s="5" t="n">
        <v>1221</v>
      </c>
    </row>
    <row r="8" spans="1:3">
      <c r="A8" s="4" t="s">
        <v>413</v>
      </c>
    </row>
    <row r="9" spans="1:3">
      <c r="A9" s="3" t="s">
        <v>402</v>
      </c>
    </row>
    <row r="10" spans="1:3">
      <c r="A10" s="4" t="s">
        <v>411</v>
      </c>
      <c r="B10" s="5" t="n">
        <v>861</v>
      </c>
      <c r="C10" s="5" t="n">
        <v>1426</v>
      </c>
    </row>
    <row r="11" spans="1:3">
      <c r="A11" s="4" t="s">
        <v>414</v>
      </c>
    </row>
    <row r="12" spans="1:3">
      <c r="A12" s="3" t="s">
        <v>402</v>
      </c>
    </row>
    <row r="13" spans="1:3">
      <c r="A13" s="4" t="s">
        <v>410</v>
      </c>
      <c r="B13" s="5" t="n">
        <v>1513</v>
      </c>
      <c r="C13" s="5" t="n">
        <v>914</v>
      </c>
    </row>
    <row r="14" spans="1:3">
      <c r="A14" s="4" t="s">
        <v>415</v>
      </c>
    </row>
    <row r="15" spans="1:3">
      <c r="A15" s="3" t="s">
        <v>402</v>
      </c>
    </row>
    <row r="16" spans="1:3">
      <c r="A16" s="4" t="s">
        <v>411</v>
      </c>
      <c r="B16" s="5" t="n">
        <v>759</v>
      </c>
      <c r="C16" s="5" t="n">
        <v>1373</v>
      </c>
    </row>
    <row r="17" spans="1:3">
      <c r="A17" s="4" t="s">
        <v>416</v>
      </c>
    </row>
    <row r="18" spans="1:3">
      <c r="A18" s="3" t="s">
        <v>402</v>
      </c>
    </row>
    <row r="19" spans="1:3">
      <c r="A19" s="4" t="s">
        <v>410</v>
      </c>
      <c r="B19" s="5" t="n">
        <v>441</v>
      </c>
      <c r="C19" s="5" t="n">
        <v>307</v>
      </c>
    </row>
    <row r="20" spans="1:3">
      <c r="A20" s="4" t="s">
        <v>417</v>
      </c>
    </row>
    <row r="21" spans="1:3">
      <c r="A21" s="3" t="s">
        <v>402</v>
      </c>
    </row>
    <row r="22" spans="1:3">
      <c r="A22" s="4" t="s">
        <v>411</v>
      </c>
      <c r="B22" s="7" t="n">
        <v>102</v>
      </c>
      <c r="C22" s="7" t="n">
        <v>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9</v>
      </c>
    </row>
    <row r="2" spans="1:3">
      <c r="A2" s="3" t="s">
        <v>419</v>
      </c>
    </row>
    <row r="3" spans="1:3">
      <c r="A3" s="4" t="s">
        <v>420</v>
      </c>
      <c r="B3" s="7" t="n">
        <v>9525</v>
      </c>
      <c r="C3" s="7" t="n">
        <v>10255</v>
      </c>
    </row>
    <row r="4" spans="1:3">
      <c r="A4" s="4" t="s">
        <v>421</v>
      </c>
      <c r="B4" s="5" t="n">
        <v>3600</v>
      </c>
      <c r="C4" s="5" t="n">
        <v>3500</v>
      </c>
    </row>
    <row r="5" spans="1:3">
      <c r="A5" s="4" t="s">
        <v>401</v>
      </c>
    </row>
    <row r="6" spans="1:3">
      <c r="A6" s="3" t="s">
        <v>419</v>
      </c>
    </row>
    <row r="7" spans="1:3">
      <c r="A7" s="4" t="s">
        <v>422</v>
      </c>
      <c r="B7" s="7" t="n">
        <v>52569</v>
      </c>
      <c r="C7" s="7" t="n">
        <v>49054</v>
      </c>
    </row>
    <row r="8" spans="1:3">
      <c r="A8" s="4" t="s">
        <v>423</v>
      </c>
      <c r="B8" s="4" t="s">
        <v>424</v>
      </c>
      <c r="C8" s="4" t="s">
        <v>425</v>
      </c>
    </row>
    <row r="9" spans="1:3">
      <c r="A9" s="4" t="s">
        <v>426</v>
      </c>
      <c r="B9" s="7" t="n">
        <v>3500</v>
      </c>
      <c r="C9" s="7" t="n">
        <v>3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9</v>
      </c>
    </row>
    <row r="2" spans="1:3">
      <c r="A2" s="3" t="s">
        <v>428</v>
      </c>
    </row>
    <row r="3" spans="1:3">
      <c r="A3" s="4" t="s">
        <v>429</v>
      </c>
      <c r="B3" s="7" t="n">
        <v>9272</v>
      </c>
      <c r="C3" s="7" t="n">
        <v>9045</v>
      </c>
    </row>
    <row r="4" spans="1:3">
      <c r="A4" s="4" t="s">
        <v>430</v>
      </c>
      <c r="B4" s="5" t="n">
        <v>1954</v>
      </c>
      <c r="C4" s="5" t="n">
        <v>1221</v>
      </c>
    </row>
    <row r="5" spans="1:3">
      <c r="A5" s="4" t="s">
        <v>431</v>
      </c>
      <c r="B5" s="5" t="n">
        <v>861</v>
      </c>
      <c r="C5" s="5" t="n">
        <v>1426</v>
      </c>
    </row>
    <row r="6" spans="1:3">
      <c r="A6" s="4" t="s">
        <v>306</v>
      </c>
      <c r="B6" s="5" t="n">
        <v>242659</v>
      </c>
      <c r="C6" s="5" t="n">
        <v>272136</v>
      </c>
    </row>
    <row r="7" spans="1:3">
      <c r="A7" s="4" t="s">
        <v>432</v>
      </c>
    </row>
    <row r="8" spans="1:3">
      <c r="A8" s="3" t="s">
        <v>428</v>
      </c>
    </row>
    <row r="9" spans="1:3">
      <c r="A9" s="4" t="s">
        <v>429</v>
      </c>
      <c r="B9" s="5" t="n">
        <v>9272</v>
      </c>
      <c r="C9" s="5" t="n">
        <v>9045</v>
      </c>
    </row>
    <row r="10" spans="1:3">
      <c r="A10" s="4" t="s">
        <v>430</v>
      </c>
      <c r="B10" s="5" t="n">
        <v>0</v>
      </c>
      <c r="C10" s="5" t="n">
        <v>0</v>
      </c>
    </row>
    <row r="11" spans="1:3">
      <c r="A11" s="4" t="s">
        <v>431</v>
      </c>
      <c r="B11" s="5" t="n">
        <v>0</v>
      </c>
      <c r="C11" s="5" t="n">
        <v>0</v>
      </c>
    </row>
    <row r="12" spans="1:3">
      <c r="A12" s="4" t="s">
        <v>306</v>
      </c>
      <c r="B12" s="5" t="n">
        <v>0</v>
      </c>
      <c r="C12" s="5" t="n">
        <v>0</v>
      </c>
    </row>
    <row r="13" spans="1:3">
      <c r="A13" s="4" t="s">
        <v>433</v>
      </c>
    </row>
    <row r="14" spans="1:3">
      <c r="A14" s="3" t="s">
        <v>428</v>
      </c>
    </row>
    <row r="15" spans="1:3">
      <c r="A15" s="4" t="s">
        <v>429</v>
      </c>
      <c r="B15" s="5" t="n">
        <v>0</v>
      </c>
      <c r="C15" s="5" t="n">
        <v>0</v>
      </c>
    </row>
    <row r="16" spans="1:3">
      <c r="A16" s="4" t="s">
        <v>430</v>
      </c>
      <c r="B16" s="5" t="n">
        <v>1954</v>
      </c>
      <c r="C16" s="5" t="n">
        <v>1221</v>
      </c>
    </row>
    <row r="17" spans="1:3">
      <c r="A17" s="4" t="s">
        <v>431</v>
      </c>
      <c r="B17" s="5" t="n">
        <v>861</v>
      </c>
      <c r="C17" s="5" t="n">
        <v>1426</v>
      </c>
    </row>
    <row r="18" spans="1:3">
      <c r="A18" s="4" t="s">
        <v>306</v>
      </c>
      <c r="B18" s="5" t="n">
        <v>0</v>
      </c>
      <c r="C18" s="5" t="n">
        <v>0</v>
      </c>
    </row>
    <row r="19" spans="1:3">
      <c r="A19" s="4" t="s">
        <v>434</v>
      </c>
    </row>
    <row r="20" spans="1:3">
      <c r="A20" s="3" t="s">
        <v>428</v>
      </c>
    </row>
    <row r="21" spans="1:3">
      <c r="A21" s="4" t="s">
        <v>429</v>
      </c>
      <c r="B21" s="5" t="n">
        <v>0</v>
      </c>
      <c r="C21" s="5" t="n">
        <v>0</v>
      </c>
    </row>
    <row r="22" spans="1:3">
      <c r="A22" s="4" t="s">
        <v>430</v>
      </c>
      <c r="B22" s="5" t="n">
        <v>0</v>
      </c>
      <c r="C22" s="5" t="n">
        <v>0</v>
      </c>
    </row>
    <row r="23" spans="1:3">
      <c r="A23" s="4" t="s">
        <v>431</v>
      </c>
      <c r="B23" s="5" t="n">
        <v>0</v>
      </c>
      <c r="C23" s="5" t="n">
        <v>0</v>
      </c>
    </row>
    <row r="24" spans="1:3">
      <c r="A24" s="4" t="s">
        <v>306</v>
      </c>
      <c r="B24" s="7" t="n">
        <v>242659</v>
      </c>
      <c r="C24" s="7" t="n">
        <v>2721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99</v>
      </c>
      <c r="C1" s="2" t="s">
        <v>299</v>
      </c>
      <c r="D1" s="2" t="s">
        <v>2</v>
      </c>
      <c r="E1" s="2" t="s">
        <v>301</v>
      </c>
    </row>
    <row r="2" spans="1:5">
      <c r="A2" s="3" t="s">
        <v>436</v>
      </c>
    </row>
    <row r="3" spans="1:5">
      <c r="A3" s="4" t="s">
        <v>307</v>
      </c>
      <c r="D3" s="10" t="n">
        <v>335.2</v>
      </c>
    </row>
    <row r="4" spans="1:5">
      <c r="A4" s="4" t="s">
        <v>310</v>
      </c>
    </row>
    <row r="5" spans="1:5">
      <c r="A5" s="3" t="s">
        <v>436</v>
      </c>
    </row>
    <row r="6" spans="1:5">
      <c r="A6" s="4" t="s">
        <v>307</v>
      </c>
      <c r="D6" s="5" t="n">
        <v>375</v>
      </c>
      <c r="E6" s="7" t="n">
        <v>375</v>
      </c>
    </row>
    <row r="7" spans="1:5">
      <c r="A7" s="4" t="s">
        <v>313</v>
      </c>
      <c r="D7" s="10" t="n">
        <v>64.2</v>
      </c>
    </row>
    <row r="8" spans="1:5">
      <c r="A8" s="4" t="s">
        <v>314</v>
      </c>
    </row>
    <row r="9" spans="1:5">
      <c r="A9" s="3" t="s">
        <v>436</v>
      </c>
    </row>
    <row r="10" spans="1:5">
      <c r="A10" s="4" t="s">
        <v>313</v>
      </c>
      <c r="B10" s="10" t="n">
        <v>10.8</v>
      </c>
      <c r="C10" s="7" t="n">
        <v>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37</v>
      </c>
      <c r="B1" s="2" t="s">
        <v>2</v>
      </c>
    </row>
    <row r="2" spans="1:2">
      <c r="A2" s="3" t="s">
        <v>196</v>
      </c>
    </row>
    <row r="3" spans="1:2">
      <c r="A3" s="4" t="s">
        <v>438</v>
      </c>
      <c r="B3" s="4" t="s">
        <v>4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381</v>
      </c>
    </row>
    <row r="3" spans="1:2">
      <c r="A3" s="3" t="s">
        <v>441</v>
      </c>
    </row>
    <row r="4" spans="1:2">
      <c r="A4" s="4" t="s">
        <v>442</v>
      </c>
      <c r="B4" s="7" t="n">
        <v>272136</v>
      </c>
    </row>
    <row r="5" spans="1:2">
      <c r="A5" s="4" t="s">
        <v>443</v>
      </c>
      <c r="B5" s="5" t="n">
        <v>396</v>
      </c>
    </row>
    <row r="6" spans="1:2">
      <c r="A6" s="4" t="s">
        <v>444</v>
      </c>
      <c r="B6" s="5" t="n">
        <v>-64372</v>
      </c>
    </row>
    <row r="7" spans="1:2">
      <c r="A7" s="4" t="s">
        <v>445</v>
      </c>
      <c r="B7" s="5" t="n">
        <v>34618</v>
      </c>
    </row>
    <row r="8" spans="1:2">
      <c r="A8" s="4" t="s">
        <v>446</v>
      </c>
      <c r="B8" s="5" t="n">
        <v>-119</v>
      </c>
    </row>
    <row r="9" spans="1:2">
      <c r="A9" s="4" t="s">
        <v>447</v>
      </c>
      <c r="B9" s="7" t="n">
        <v>2426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5</v>
      </c>
      <c r="D1" s="2" t="s">
        <v>1</v>
      </c>
    </row>
    <row r="2" spans="1:5">
      <c r="B2" s="2" t="s">
        <v>2</v>
      </c>
      <c r="C2" s="2" t="s">
        <v>26</v>
      </c>
      <c r="D2" s="2" t="s">
        <v>2</v>
      </c>
      <c r="E2" s="2" t="s">
        <v>26</v>
      </c>
    </row>
    <row r="3" spans="1:5">
      <c r="A3" s="3" t="s">
        <v>449</v>
      </c>
    </row>
    <row r="4" spans="1:5">
      <c r="A4" s="4" t="s">
        <v>450</v>
      </c>
      <c r="B4" s="5" t="n">
        <v>197274</v>
      </c>
      <c r="D4" s="5" t="n">
        <v>197274</v>
      </c>
    </row>
    <row r="5" spans="1:5">
      <c r="A5" s="4" t="s">
        <v>451</v>
      </c>
      <c r="D5" s="8" t="n">
        <v>74.65000000000001</v>
      </c>
    </row>
    <row r="6" spans="1:5">
      <c r="A6" s="4" t="s">
        <v>452</v>
      </c>
      <c r="B6" s="10" t="n">
        <v>38.5</v>
      </c>
      <c r="D6" s="10" t="n">
        <v>38.5</v>
      </c>
    </row>
    <row r="7" spans="1:5">
      <c r="A7" s="4" t="s">
        <v>453</v>
      </c>
      <c r="B7" s="5" t="n">
        <v>1200000</v>
      </c>
    </row>
    <row r="8" spans="1:5">
      <c r="A8" s="4" t="s">
        <v>454</v>
      </c>
    </row>
    <row r="9" spans="1:5">
      <c r="A9" s="3" t="s">
        <v>449</v>
      </c>
    </row>
    <row r="10" spans="1:5">
      <c r="A10" s="4" t="s">
        <v>453</v>
      </c>
      <c r="B10" s="5" t="n">
        <v>2000000</v>
      </c>
      <c r="C10" s="5" t="n">
        <v>700000</v>
      </c>
      <c r="D10" s="5" t="n">
        <v>700000</v>
      </c>
      <c r="E10" s="5" t="n">
        <v>6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25</v>
      </c>
      <c r="D1" s="2" t="s">
        <v>1</v>
      </c>
    </row>
    <row r="2" spans="1:5">
      <c r="B2" s="2" t="s">
        <v>2</v>
      </c>
      <c r="C2" s="2" t="s">
        <v>26</v>
      </c>
      <c r="D2" s="2" t="s">
        <v>2</v>
      </c>
      <c r="E2" s="2" t="s">
        <v>26</v>
      </c>
    </row>
    <row r="3" spans="1:5">
      <c r="A3" s="3" t="s">
        <v>199</v>
      </c>
    </row>
    <row r="4" spans="1:5">
      <c r="A4" s="4" t="s">
        <v>53</v>
      </c>
      <c r="B4" s="5" t="n">
        <v>45581</v>
      </c>
      <c r="C4" s="5" t="n">
        <v>44996</v>
      </c>
      <c r="D4" s="5" t="n">
        <v>45455</v>
      </c>
      <c r="E4" s="5" t="n">
        <v>44945</v>
      </c>
    </row>
    <row r="5" spans="1:5">
      <c r="A5" s="4" t="s">
        <v>456</v>
      </c>
      <c r="B5" s="5" t="n">
        <v>0</v>
      </c>
      <c r="C5" s="5" t="n">
        <v>866</v>
      </c>
      <c r="D5" s="5" t="n">
        <v>1052</v>
      </c>
      <c r="E5" s="5" t="n">
        <v>843</v>
      </c>
    </row>
    <row r="6" spans="1:5">
      <c r="A6" s="4" t="s">
        <v>457</v>
      </c>
      <c r="B6" s="5" t="n">
        <v>0</v>
      </c>
      <c r="C6" s="5" t="n">
        <v>956</v>
      </c>
      <c r="D6" s="5" t="n">
        <v>264</v>
      </c>
      <c r="E6" s="5" t="n">
        <v>928</v>
      </c>
    </row>
    <row r="7" spans="1:5">
      <c r="A7" s="4" t="s">
        <v>54</v>
      </c>
      <c r="B7" s="5" t="n">
        <v>45581</v>
      </c>
      <c r="C7" s="5" t="n">
        <v>46818</v>
      </c>
      <c r="D7" s="5" t="n">
        <v>46771</v>
      </c>
      <c r="E7" s="5" t="n">
        <v>467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5</v>
      </c>
      <c r="D1" s="2" t="s">
        <v>1</v>
      </c>
    </row>
    <row r="2" spans="1:5">
      <c r="B2" s="2" t="s">
        <v>2</v>
      </c>
      <c r="C2" s="2" t="s">
        <v>26</v>
      </c>
      <c r="D2" s="2" t="s">
        <v>2</v>
      </c>
      <c r="E2" s="2" t="s">
        <v>26</v>
      </c>
    </row>
    <row r="3" spans="1:5">
      <c r="A3" s="3" t="s">
        <v>157</v>
      </c>
    </row>
    <row r="4" spans="1:5">
      <c r="A4" s="4" t="s">
        <v>459</v>
      </c>
      <c r="D4" s="7" t="n">
        <v>2430531</v>
      </c>
    </row>
    <row r="5" spans="1:5">
      <c r="A5" s="4" t="s">
        <v>460</v>
      </c>
      <c r="D5" s="5" t="n">
        <v>-43226</v>
      </c>
      <c r="E5" s="7" t="n">
        <v>114682</v>
      </c>
    </row>
    <row r="6" spans="1:5">
      <c r="A6" s="4" t="s">
        <v>461</v>
      </c>
      <c r="B6" s="7" t="n">
        <v>1258</v>
      </c>
      <c r="C6" s="7" t="n">
        <v>2231</v>
      </c>
      <c r="D6" s="5" t="n">
        <v>1897</v>
      </c>
      <c r="E6" s="5" t="n">
        <v>4740</v>
      </c>
    </row>
    <row r="7" spans="1:5">
      <c r="A7" s="4" t="s">
        <v>462</v>
      </c>
      <c r="D7" s="5" t="n">
        <v>-41329</v>
      </c>
      <c r="E7" s="5" t="n">
        <v>119422</v>
      </c>
    </row>
    <row r="8" spans="1:5">
      <c r="A8" s="4" t="s">
        <v>463</v>
      </c>
      <c r="B8" s="5" t="n">
        <v>2433981</v>
      </c>
      <c r="D8" s="5" t="n">
        <v>2433981</v>
      </c>
    </row>
    <row r="9" spans="1:5">
      <c r="A9" s="4" t="s">
        <v>464</v>
      </c>
    </row>
    <row r="10" spans="1:5">
      <c r="A10" s="3" t="s">
        <v>157</v>
      </c>
    </row>
    <row r="11" spans="1:5">
      <c r="A11" s="4" t="s">
        <v>459</v>
      </c>
      <c r="D11" s="5" t="n">
        <v>340</v>
      </c>
      <c r="E11" s="5" t="n">
        <v>-2424</v>
      </c>
    </row>
    <row r="12" spans="1:5">
      <c r="A12" s="4" t="s">
        <v>460</v>
      </c>
      <c r="D12" s="5" t="n">
        <v>1103</v>
      </c>
      <c r="E12" s="5" t="n">
        <v>2684</v>
      </c>
    </row>
    <row r="13" spans="1:5">
      <c r="A13" s="4" t="s">
        <v>461</v>
      </c>
      <c r="D13" s="5" t="n">
        <v>-811</v>
      </c>
      <c r="E13" s="5" t="n">
        <v>2477</v>
      </c>
    </row>
    <row r="14" spans="1:5">
      <c r="A14" s="4" t="s">
        <v>462</v>
      </c>
      <c r="D14" s="5" t="n">
        <v>292</v>
      </c>
      <c r="E14" s="5" t="n">
        <v>5161</v>
      </c>
    </row>
    <row r="15" spans="1:5">
      <c r="A15" s="4" t="s">
        <v>463</v>
      </c>
      <c r="B15" s="5" t="n">
        <v>632</v>
      </c>
      <c r="C15" s="5" t="n">
        <v>2737</v>
      </c>
      <c r="D15" s="5" t="n">
        <v>632</v>
      </c>
      <c r="E15" s="5" t="n">
        <v>2737</v>
      </c>
    </row>
    <row r="16" spans="1:5">
      <c r="A16" s="4" t="s">
        <v>465</v>
      </c>
    </row>
    <row r="17" spans="1:5">
      <c r="A17" s="3" t="s">
        <v>157</v>
      </c>
    </row>
    <row r="18" spans="1:5">
      <c r="A18" s="4" t="s">
        <v>459</v>
      </c>
      <c r="D18" s="5" t="n">
        <v>-138808</v>
      </c>
      <c r="E18" s="5" t="n">
        <v>-136596</v>
      </c>
    </row>
    <row r="19" spans="1:5">
      <c r="A19" s="4" t="s">
        <v>460</v>
      </c>
      <c r="D19" s="5" t="n">
        <v>188</v>
      </c>
      <c r="E19" s="5" t="n">
        <v>-669</v>
      </c>
    </row>
    <row r="20" spans="1:5">
      <c r="A20" s="4" t="s">
        <v>461</v>
      </c>
      <c r="B20" s="5" t="n">
        <v>1349</v>
      </c>
      <c r="C20" s="5" t="n">
        <v>1132</v>
      </c>
      <c r="D20" s="5" t="n">
        <v>2708</v>
      </c>
      <c r="E20" s="5" t="n">
        <v>2263</v>
      </c>
    </row>
    <row r="21" spans="1:5">
      <c r="A21" s="4" t="s">
        <v>462</v>
      </c>
      <c r="D21" s="5" t="n">
        <v>2896</v>
      </c>
      <c r="E21" s="5" t="n">
        <v>1594</v>
      </c>
    </row>
    <row r="22" spans="1:5">
      <c r="A22" s="4" t="s">
        <v>463</v>
      </c>
      <c r="B22" s="5" t="n">
        <v>-135912</v>
      </c>
      <c r="C22" s="5" t="n">
        <v>-135002</v>
      </c>
      <c r="D22" s="5" t="n">
        <v>-135912</v>
      </c>
      <c r="E22" s="5" t="n">
        <v>-135002</v>
      </c>
    </row>
    <row r="23" spans="1:5">
      <c r="A23" s="4" t="s">
        <v>466</v>
      </c>
    </row>
    <row r="24" spans="1:5">
      <c r="A24" s="3" t="s">
        <v>157</v>
      </c>
    </row>
    <row r="25" spans="1:5">
      <c r="A25" s="4" t="s">
        <v>459</v>
      </c>
      <c r="D25" s="5" t="n">
        <v>-126623</v>
      </c>
      <c r="E25" s="5" t="n">
        <v>-299697</v>
      </c>
    </row>
    <row r="26" spans="1:5">
      <c r="A26" s="4" t="s">
        <v>460</v>
      </c>
      <c r="D26" s="5" t="n">
        <v>-44517</v>
      </c>
      <c r="E26" s="5" t="n">
        <v>112667</v>
      </c>
    </row>
    <row r="27" spans="1:5">
      <c r="A27" s="4" t="s">
        <v>461</v>
      </c>
      <c r="D27" s="5" t="n">
        <v>0</v>
      </c>
      <c r="E27" s="5" t="n">
        <v>0</v>
      </c>
    </row>
    <row r="28" spans="1:5">
      <c r="A28" s="4" t="s">
        <v>462</v>
      </c>
      <c r="D28" s="5" t="n">
        <v>-44517</v>
      </c>
      <c r="E28" s="5" t="n">
        <v>112667</v>
      </c>
    </row>
    <row r="29" spans="1:5">
      <c r="A29" s="4" t="s">
        <v>463</v>
      </c>
      <c r="B29" s="5" t="n">
        <v>-171140</v>
      </c>
      <c r="C29" s="5" t="n">
        <v>-187030</v>
      </c>
      <c r="D29" s="5" t="n">
        <v>-171140</v>
      </c>
      <c r="E29" s="5" t="n">
        <v>-187030</v>
      </c>
    </row>
    <row r="30" spans="1:5">
      <c r="A30" s="4" t="s">
        <v>467</v>
      </c>
    </row>
    <row r="31" spans="1:5">
      <c r="A31" s="3" t="s">
        <v>157</v>
      </c>
    </row>
    <row r="32" spans="1:5">
      <c r="A32" s="4" t="s">
        <v>459</v>
      </c>
      <c r="D32" s="5" t="n">
        <v>-265091</v>
      </c>
      <c r="E32" s="5" t="n">
        <v>-438717</v>
      </c>
    </row>
    <row r="33" spans="1:5">
      <c r="A33" s="4" t="s">
        <v>463</v>
      </c>
      <c r="B33" s="7" t="n">
        <v>-306420</v>
      </c>
      <c r="C33" s="7" t="n">
        <v>-319295</v>
      </c>
      <c r="D33" s="7" t="n">
        <v>-306420</v>
      </c>
      <c r="E33" s="7" t="n">
        <v>-31929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469</v>
      </c>
    </row>
    <row r="4" spans="1:5">
      <c r="A4" s="4" t="s">
        <v>29</v>
      </c>
      <c r="B4" s="7" t="n">
        <v>265088</v>
      </c>
      <c r="C4" s="7" t="n">
        <v>238329</v>
      </c>
      <c r="D4" s="7" t="n">
        <v>521048</v>
      </c>
      <c r="E4" s="7" t="n">
        <v>470650</v>
      </c>
    </row>
    <row r="5" spans="1:5">
      <c r="A5" s="4" t="s">
        <v>470</v>
      </c>
      <c r="B5" s="5" t="n">
        <v>-7024</v>
      </c>
      <c r="C5" s="5" t="n">
        <v>-90458</v>
      </c>
      <c r="D5" s="5" t="n">
        <v>-68197</v>
      </c>
      <c r="E5" s="5" t="n">
        <v>-128138</v>
      </c>
    </row>
    <row r="6" spans="1:5">
      <c r="A6" s="4" t="s">
        <v>39</v>
      </c>
      <c r="B6" s="5" t="n">
        <v>9576</v>
      </c>
      <c r="C6" s="5" t="n">
        <v>12095</v>
      </c>
      <c r="D6" s="5" t="n">
        <v>15818</v>
      </c>
      <c r="E6" s="5" t="n">
        <v>9426</v>
      </c>
    </row>
    <row r="7" spans="1:5">
      <c r="A7" s="4" t="s">
        <v>471</v>
      </c>
      <c r="B7" s="5" t="n">
        <v>2552</v>
      </c>
      <c r="C7" s="5" t="n">
        <v>-78363</v>
      </c>
      <c r="D7" s="5" t="n">
        <v>-52379</v>
      </c>
      <c r="E7" s="5" t="n">
        <v>-118712</v>
      </c>
    </row>
    <row r="8" spans="1:5">
      <c r="A8" s="4" t="s">
        <v>472</v>
      </c>
      <c r="B8" s="5" t="n">
        <v>1258</v>
      </c>
      <c r="C8" s="5" t="n">
        <v>2231</v>
      </c>
      <c r="D8" s="5" t="n">
        <v>1897</v>
      </c>
      <c r="E8" s="5" t="n">
        <v>4740</v>
      </c>
    </row>
    <row r="9" spans="1:5">
      <c r="A9" s="4" t="s">
        <v>473</v>
      </c>
    </row>
    <row r="10" spans="1:5">
      <c r="A10" s="3" t="s">
        <v>469</v>
      </c>
    </row>
    <row r="11" spans="1:5">
      <c r="A11" s="4" t="s">
        <v>470</v>
      </c>
      <c r="B11" s="5" t="n">
        <v>1734</v>
      </c>
      <c r="C11" s="5" t="n">
        <v>1727</v>
      </c>
      <c r="D11" s="5" t="n">
        <v>3480</v>
      </c>
      <c r="E11" s="5" t="n">
        <v>3453</v>
      </c>
    </row>
    <row r="12" spans="1:5">
      <c r="A12" s="4" t="s">
        <v>474</v>
      </c>
    </row>
    <row r="13" spans="1:5">
      <c r="A13" s="3" t="s">
        <v>469</v>
      </c>
    </row>
    <row r="14" spans="1:5">
      <c r="A14" s="4" t="s">
        <v>470</v>
      </c>
      <c r="B14" s="5" t="n">
        <v>23</v>
      </c>
      <c r="C14" s="5" t="n">
        <v>30</v>
      </c>
      <c r="D14" s="5" t="n">
        <v>47</v>
      </c>
      <c r="E14" s="5" t="n">
        <v>59</v>
      </c>
    </row>
    <row r="15" spans="1:5">
      <c r="A15" s="4" t="s">
        <v>475</v>
      </c>
    </row>
    <row r="16" spans="1:5">
      <c r="A16" s="3" t="s">
        <v>469</v>
      </c>
    </row>
    <row r="17" spans="1:5">
      <c r="A17" s="4" t="s">
        <v>470</v>
      </c>
      <c r="B17" s="5" t="n">
        <v>1757</v>
      </c>
      <c r="C17" s="5" t="n">
        <v>1757</v>
      </c>
      <c r="D17" s="5" t="n">
        <v>3527</v>
      </c>
      <c r="E17" s="5" t="n">
        <v>3512</v>
      </c>
    </row>
    <row r="18" spans="1:5">
      <c r="A18" s="4" t="s">
        <v>476</v>
      </c>
      <c r="B18" s="5" t="n">
        <v>-408</v>
      </c>
      <c r="C18" s="5" t="n">
        <v>-625</v>
      </c>
      <c r="D18" s="5" t="n">
        <v>-819</v>
      </c>
      <c r="E18" s="5" t="n">
        <v>-1249</v>
      </c>
    </row>
    <row r="19" spans="1:5">
      <c r="A19" s="4" t="s">
        <v>472</v>
      </c>
      <c r="B19" s="5" t="n">
        <v>1349</v>
      </c>
      <c r="C19" s="5" t="n">
        <v>1132</v>
      </c>
      <c r="D19" s="5" t="n">
        <v>2708</v>
      </c>
      <c r="E19" s="5" t="n">
        <v>2263</v>
      </c>
    </row>
    <row r="20" spans="1:5">
      <c r="A20" s="4" t="s">
        <v>477</v>
      </c>
    </row>
    <row r="21" spans="1:5">
      <c r="A21" s="3" t="s">
        <v>469</v>
      </c>
    </row>
    <row r="22" spans="1:5">
      <c r="A22" s="4" t="s">
        <v>29</v>
      </c>
      <c r="B22" s="5" t="n">
        <v>-118</v>
      </c>
      <c r="C22" s="5" t="n">
        <v>1303</v>
      </c>
      <c r="D22" s="5" t="n">
        <v>-951</v>
      </c>
      <c r="E22" s="5" t="n">
        <v>2948</v>
      </c>
    </row>
    <row r="23" spans="1:5">
      <c r="A23" s="4" t="s">
        <v>470</v>
      </c>
      <c r="B23" s="5" t="n">
        <v>-118</v>
      </c>
      <c r="C23" s="5" t="n">
        <v>1303</v>
      </c>
      <c r="D23" s="5" t="n">
        <v>-951</v>
      </c>
      <c r="E23" s="5" t="n">
        <v>2948</v>
      </c>
    </row>
    <row r="24" spans="1:5">
      <c r="A24" s="4" t="s">
        <v>39</v>
      </c>
      <c r="B24" s="5" t="n">
        <v>27</v>
      </c>
      <c r="C24" s="5" t="n">
        <v>-204</v>
      </c>
      <c r="D24" s="5" t="n">
        <v>140</v>
      </c>
      <c r="E24" s="5" t="n">
        <v>-471</v>
      </c>
    </row>
    <row r="25" spans="1:5">
      <c r="A25" s="4" t="s">
        <v>471</v>
      </c>
      <c r="B25" s="7" t="n">
        <v>-91</v>
      </c>
      <c r="C25" s="7" t="n">
        <v>1099</v>
      </c>
      <c r="D25" s="7" t="n">
        <v>-811</v>
      </c>
      <c r="E25" s="7" t="n">
        <v>24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6</v>
      </c>
    </row>
    <row r="3" spans="1:3">
      <c r="A3" s="3" t="s">
        <v>106</v>
      </c>
    </row>
    <row r="4" spans="1:3">
      <c r="A4" s="4" t="s">
        <v>57</v>
      </c>
      <c r="B4" s="7" t="n">
        <v>53688</v>
      </c>
      <c r="C4" s="7" t="n">
        <v>118173</v>
      </c>
    </row>
    <row r="5" spans="1:3">
      <c r="A5" s="3" t="s">
        <v>107</v>
      </c>
    </row>
    <row r="6" spans="1:3">
      <c r="A6" s="4" t="s">
        <v>108</v>
      </c>
      <c r="B6" s="5" t="n">
        <v>-1309</v>
      </c>
      <c r="C6" s="5" t="n">
        <v>539</v>
      </c>
    </row>
    <row r="7" spans="1:3">
      <c r="A7" s="4" t="s">
        <v>109</v>
      </c>
      <c r="B7" s="5" t="n">
        <v>29527</v>
      </c>
      <c r="C7" s="5" t="n">
        <v>28084</v>
      </c>
    </row>
    <row r="8" spans="1:3">
      <c r="A8" s="4" t="s">
        <v>110</v>
      </c>
      <c r="B8" s="5" t="n">
        <v>75008</v>
      </c>
      <c r="C8" s="5" t="n">
        <v>41375</v>
      </c>
    </row>
    <row r="9" spans="1:3">
      <c r="A9" s="4" t="s">
        <v>111</v>
      </c>
      <c r="B9" s="5" t="n">
        <v>2368</v>
      </c>
      <c r="C9" s="5" t="n">
        <v>2825</v>
      </c>
    </row>
    <row r="10" spans="1:3">
      <c r="A10" s="4" t="s">
        <v>37</v>
      </c>
      <c r="B10" s="5" t="n">
        <v>0</v>
      </c>
      <c r="C10" s="5" t="n">
        <v>5593</v>
      </c>
    </row>
    <row r="11" spans="1:3">
      <c r="A11" s="4" t="s">
        <v>112</v>
      </c>
      <c r="B11" s="5" t="n">
        <v>0</v>
      </c>
      <c r="C11" s="5" t="n">
        <v>10442</v>
      </c>
    </row>
    <row r="12" spans="1:3">
      <c r="A12" s="4" t="s">
        <v>113</v>
      </c>
      <c r="B12" s="5" t="n">
        <v>34618</v>
      </c>
      <c r="C12" s="5" t="n">
        <v>-237</v>
      </c>
    </row>
    <row r="13" spans="1:3">
      <c r="A13" s="4" t="s">
        <v>114</v>
      </c>
      <c r="B13" s="5" t="n">
        <v>1865</v>
      </c>
      <c r="C13" s="5" t="n">
        <v>0</v>
      </c>
    </row>
    <row r="14" spans="1:3">
      <c r="A14" s="4" t="s">
        <v>115</v>
      </c>
      <c r="B14" s="5" t="n">
        <v>10737</v>
      </c>
      <c r="C14" s="5" t="n">
        <v>9534</v>
      </c>
    </row>
    <row r="15" spans="1:3">
      <c r="A15" s="4" t="s">
        <v>116</v>
      </c>
      <c r="B15" s="5" t="n">
        <v>4821</v>
      </c>
      <c r="C15" s="5" t="n">
        <v>-8779</v>
      </c>
    </row>
    <row r="16" spans="1:3">
      <c r="A16" s="4" t="s">
        <v>117</v>
      </c>
      <c r="B16" s="5" t="n">
        <v>-3669</v>
      </c>
      <c r="C16" s="5" t="n">
        <v>-3300</v>
      </c>
    </row>
    <row r="17" spans="1:3">
      <c r="A17" s="3" t="s">
        <v>118</v>
      </c>
    </row>
    <row r="18" spans="1:3">
      <c r="A18" s="4" t="s">
        <v>119</v>
      </c>
      <c r="B18" s="5" t="n">
        <v>-15886</v>
      </c>
      <c r="C18" s="5" t="n">
        <v>5071</v>
      </c>
    </row>
    <row r="19" spans="1:3">
      <c r="A19" s="4" t="s">
        <v>120</v>
      </c>
      <c r="B19" s="5" t="n">
        <v>-15017</v>
      </c>
      <c r="C19" s="5" t="n">
        <v>-12187</v>
      </c>
    </row>
    <row r="20" spans="1:3">
      <c r="A20" s="4" t="s">
        <v>74</v>
      </c>
      <c r="B20" s="5" t="n">
        <v>-3611</v>
      </c>
      <c r="C20" s="5" t="n">
        <v>4</v>
      </c>
    </row>
    <row r="21" spans="1:3">
      <c r="A21" s="4" t="s">
        <v>121</v>
      </c>
      <c r="B21" s="5" t="n">
        <v>38112</v>
      </c>
      <c r="C21" s="5" t="n">
        <v>6541</v>
      </c>
    </row>
    <row r="22" spans="1:3">
      <c r="A22" s="4" t="s">
        <v>122</v>
      </c>
      <c r="B22" s="5" t="n">
        <v>-29668</v>
      </c>
      <c r="C22" s="5" t="n">
        <v>-5988</v>
      </c>
    </row>
    <row r="23" spans="1:3">
      <c r="A23" s="4" t="s">
        <v>123</v>
      </c>
      <c r="B23" s="5" t="n">
        <v>181584</v>
      </c>
      <c r="C23" s="5" t="n">
        <v>197690</v>
      </c>
    </row>
    <row r="24" spans="1:3">
      <c r="A24" s="3" t="s">
        <v>124</v>
      </c>
    </row>
    <row r="25" spans="1:3">
      <c r="A25" s="4" t="s">
        <v>125</v>
      </c>
      <c r="B25" s="5" t="n">
        <v>-38004</v>
      </c>
      <c r="C25" s="5" t="n">
        <v>-36833</v>
      </c>
    </row>
    <row r="26" spans="1:3">
      <c r="A26" s="4" t="s">
        <v>126</v>
      </c>
      <c r="B26" s="5" t="n">
        <v>0</v>
      </c>
      <c r="C26" s="5" t="n">
        <v>6332</v>
      </c>
    </row>
    <row r="27" spans="1:3">
      <c r="A27" s="4" t="s">
        <v>127</v>
      </c>
      <c r="B27" s="5" t="n">
        <v>-22450</v>
      </c>
      <c r="C27" s="5" t="n">
        <v>-993459</v>
      </c>
    </row>
    <row r="28" spans="1:3">
      <c r="A28" s="4" t="s">
        <v>128</v>
      </c>
      <c r="B28" s="5" t="n">
        <v>-60454</v>
      </c>
      <c r="C28" s="5" t="n">
        <v>-1023960</v>
      </c>
    </row>
    <row r="29" spans="1:3">
      <c r="A29" s="3" t="s">
        <v>129</v>
      </c>
    </row>
    <row r="30" spans="1:3">
      <c r="A30" s="4" t="s">
        <v>130</v>
      </c>
      <c r="B30" s="5" t="n">
        <v>0</v>
      </c>
      <c r="C30" s="5" t="n">
        <v>1194500</v>
      </c>
    </row>
    <row r="31" spans="1:3">
      <c r="A31" s="4" t="s">
        <v>131</v>
      </c>
      <c r="B31" s="5" t="n">
        <v>-18500</v>
      </c>
      <c r="C31" s="5" t="n">
        <v>-228273</v>
      </c>
    </row>
    <row r="32" spans="1:3">
      <c r="A32" s="4" t="s">
        <v>132</v>
      </c>
      <c r="B32" s="5" t="n">
        <v>-188</v>
      </c>
      <c r="C32" s="5" t="n">
        <v>-19114</v>
      </c>
    </row>
    <row r="33" spans="1:3">
      <c r="A33" s="4" t="s">
        <v>133</v>
      </c>
      <c r="B33" s="5" t="n">
        <v>9800</v>
      </c>
      <c r="C33" s="5" t="n">
        <v>1305</v>
      </c>
    </row>
    <row r="34" spans="1:3">
      <c r="A34" s="4" t="s">
        <v>134</v>
      </c>
      <c r="B34" s="5" t="n">
        <v>-62574</v>
      </c>
      <c r="C34" s="5" t="n">
        <v>-153</v>
      </c>
    </row>
    <row r="35" spans="1:3">
      <c r="A35" s="4" t="s">
        <v>135</v>
      </c>
      <c r="B35" s="5" t="n">
        <v>-30938</v>
      </c>
      <c r="C35" s="5" t="n">
        <v>-30590</v>
      </c>
    </row>
    <row r="36" spans="1:3">
      <c r="A36" s="4" t="s">
        <v>136</v>
      </c>
      <c r="B36" s="5" t="n">
        <v>-102400</v>
      </c>
      <c r="C36" s="5" t="n">
        <v>917675</v>
      </c>
    </row>
    <row r="37" spans="1:3">
      <c r="A37" s="3" t="s">
        <v>137</v>
      </c>
    </row>
    <row r="38" spans="1:3">
      <c r="A38" s="4" t="s">
        <v>138</v>
      </c>
      <c r="B38" s="5" t="n">
        <v>-464</v>
      </c>
      <c r="C38" s="5" t="n">
        <v>-961</v>
      </c>
    </row>
    <row r="39" spans="1:3">
      <c r="A39" s="4" t="s">
        <v>139</v>
      </c>
      <c r="B39" s="5" t="n">
        <v>-464</v>
      </c>
      <c r="C39" s="5" t="n">
        <v>-961</v>
      </c>
    </row>
    <row r="40" spans="1:3">
      <c r="A40" s="4" t="s">
        <v>140</v>
      </c>
      <c r="B40" s="5" t="n">
        <v>-5520</v>
      </c>
      <c r="C40" s="5" t="n">
        <v>41981</v>
      </c>
    </row>
    <row r="41" spans="1:3">
      <c r="A41" s="4" t="s">
        <v>141</v>
      </c>
      <c r="B41" s="5" t="n">
        <v>12746</v>
      </c>
      <c r="C41" s="5" t="n">
        <v>132425</v>
      </c>
    </row>
    <row r="42" spans="1:3">
      <c r="A42" s="4" t="s">
        <v>142</v>
      </c>
      <c r="B42" s="5" t="n">
        <v>333558</v>
      </c>
      <c r="C42" s="5" t="n">
        <v>543789</v>
      </c>
    </row>
    <row r="43" spans="1:3">
      <c r="A43" s="4" t="s">
        <v>143</v>
      </c>
      <c r="B43" s="5" t="n">
        <v>346304</v>
      </c>
      <c r="C43" s="5" t="n">
        <v>676214</v>
      </c>
    </row>
    <row r="44" spans="1:3">
      <c r="A44" s="3" t="s">
        <v>144</v>
      </c>
    </row>
    <row r="45" spans="1:3">
      <c r="A45" s="4" t="s">
        <v>145</v>
      </c>
      <c r="B45" s="5" t="n">
        <v>28147</v>
      </c>
      <c r="C45" s="5" t="n">
        <v>0</v>
      </c>
    </row>
    <row r="46" spans="1:3">
      <c r="A46" s="3" t="s">
        <v>146</v>
      </c>
    </row>
    <row r="47" spans="1:3">
      <c r="A47" s="4" t="s">
        <v>147</v>
      </c>
      <c r="B47" s="5" t="n">
        <v>0</v>
      </c>
      <c r="C47" s="5" t="n">
        <v>983</v>
      </c>
    </row>
    <row r="48" spans="1:3">
      <c r="A48" s="4" t="s">
        <v>148</v>
      </c>
      <c r="B48" s="7" t="n">
        <v>36877</v>
      </c>
      <c r="C48" s="7" t="n">
        <v>193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78</v>
      </c>
      <c r="B1" s="2" t="s">
        <v>25</v>
      </c>
      <c r="D1" s="2" t="s">
        <v>1</v>
      </c>
    </row>
    <row r="2" spans="1:5">
      <c r="B2" s="2" t="s">
        <v>2</v>
      </c>
      <c r="C2" s="2" t="s">
        <v>26</v>
      </c>
      <c r="D2" s="2" t="s">
        <v>2</v>
      </c>
      <c r="E2" s="2" t="s">
        <v>26</v>
      </c>
    </row>
    <row r="3" spans="1:5">
      <c r="A3" s="3" t="s">
        <v>201</v>
      </c>
    </row>
    <row r="4" spans="1:5">
      <c r="A4" s="4" t="s">
        <v>479</v>
      </c>
      <c r="B4" s="4" t="s">
        <v>480</v>
      </c>
      <c r="C4" s="4" t="s">
        <v>481</v>
      </c>
      <c r="D4" s="4" t="s">
        <v>482</v>
      </c>
      <c r="E4" s="4" t="s">
        <v>48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84</v>
      </c>
      <c r="B1" s="2" t="s">
        <v>25</v>
      </c>
      <c r="D1" s="2" t="s">
        <v>1</v>
      </c>
    </row>
    <row r="2" spans="1:5">
      <c r="B2" s="2" t="s">
        <v>2</v>
      </c>
      <c r="C2" s="2" t="s">
        <v>26</v>
      </c>
      <c r="D2" s="2" t="s">
        <v>2</v>
      </c>
      <c r="E2" s="2" t="s">
        <v>26</v>
      </c>
    </row>
    <row r="3" spans="1:5">
      <c r="A3" s="4" t="s">
        <v>485</v>
      </c>
    </row>
    <row r="4" spans="1:5">
      <c r="A4" s="3" t="s">
        <v>486</v>
      </c>
    </row>
    <row r="5" spans="1:5">
      <c r="A5" s="4" t="s">
        <v>487</v>
      </c>
      <c r="B5" s="7" t="n">
        <v>376</v>
      </c>
      <c r="C5" s="7" t="n">
        <v>720</v>
      </c>
      <c r="D5" s="7" t="n">
        <v>754</v>
      </c>
      <c r="E5" s="7" t="n">
        <v>1437</v>
      </c>
    </row>
    <row r="6" spans="1:5">
      <c r="A6" s="4" t="s">
        <v>488</v>
      </c>
      <c r="B6" s="5" t="n">
        <v>3718</v>
      </c>
      <c r="C6" s="5" t="n">
        <v>3789</v>
      </c>
      <c r="D6" s="5" t="n">
        <v>7439</v>
      </c>
      <c r="E6" s="5" t="n">
        <v>7574</v>
      </c>
    </row>
    <row r="7" spans="1:5">
      <c r="A7" s="4" t="s">
        <v>489</v>
      </c>
      <c r="B7" s="5" t="n">
        <v>-7415</v>
      </c>
      <c r="C7" s="5" t="n">
        <v>-6750</v>
      </c>
      <c r="D7" s="5" t="n">
        <v>-14836</v>
      </c>
      <c r="E7" s="5" t="n">
        <v>-13493</v>
      </c>
    </row>
    <row r="8" spans="1:5">
      <c r="A8" s="4" t="s">
        <v>490</v>
      </c>
      <c r="B8" s="5" t="n">
        <v>1695</v>
      </c>
      <c r="C8" s="5" t="n">
        <v>1691</v>
      </c>
      <c r="D8" s="5" t="n">
        <v>3403</v>
      </c>
      <c r="E8" s="5" t="n">
        <v>3381</v>
      </c>
    </row>
    <row r="9" spans="1:5">
      <c r="A9" s="4" t="s">
        <v>491</v>
      </c>
      <c r="B9" s="5" t="n">
        <v>-1626</v>
      </c>
      <c r="C9" s="5" t="n">
        <v>-550</v>
      </c>
      <c r="D9" s="5" t="n">
        <v>-3240</v>
      </c>
      <c r="E9" s="5" t="n">
        <v>-1101</v>
      </c>
    </row>
    <row r="10" spans="1:5">
      <c r="A10" s="4" t="s">
        <v>492</v>
      </c>
    </row>
    <row r="11" spans="1:5">
      <c r="A11" s="3" t="s">
        <v>486</v>
      </c>
    </row>
    <row r="12" spans="1:5">
      <c r="A12" s="4" t="s">
        <v>487</v>
      </c>
      <c r="B12" s="5" t="n">
        <v>52</v>
      </c>
      <c r="C12" s="5" t="n">
        <v>75</v>
      </c>
      <c r="D12" s="5" t="n">
        <v>104</v>
      </c>
      <c r="E12" s="5" t="n">
        <v>149</v>
      </c>
    </row>
    <row r="13" spans="1:5">
      <c r="A13" s="4" t="s">
        <v>488</v>
      </c>
      <c r="B13" s="5" t="n">
        <v>378</v>
      </c>
      <c r="C13" s="5" t="n">
        <v>379</v>
      </c>
      <c r="D13" s="5" t="n">
        <v>756</v>
      </c>
      <c r="E13" s="5" t="n">
        <v>757</v>
      </c>
    </row>
    <row r="14" spans="1:5">
      <c r="A14" s="4" t="s">
        <v>489</v>
      </c>
      <c r="B14" s="5" t="n">
        <v>0</v>
      </c>
      <c r="C14" s="5" t="n">
        <v>0</v>
      </c>
      <c r="D14" s="5" t="n">
        <v>0</v>
      </c>
      <c r="E14" s="5" t="n">
        <v>0</v>
      </c>
    </row>
    <row r="15" spans="1:5">
      <c r="A15" s="4" t="s">
        <v>490</v>
      </c>
      <c r="B15" s="5" t="n">
        <v>62</v>
      </c>
      <c r="C15" s="5" t="n">
        <v>66</v>
      </c>
      <c r="D15" s="5" t="n">
        <v>124</v>
      </c>
      <c r="E15" s="5" t="n">
        <v>131</v>
      </c>
    </row>
    <row r="16" spans="1:5">
      <c r="A16" s="4" t="s">
        <v>491</v>
      </c>
      <c r="B16" s="7" t="n">
        <v>492</v>
      </c>
      <c r="C16" s="7" t="n">
        <v>520</v>
      </c>
      <c r="D16" s="7" t="n">
        <v>984</v>
      </c>
      <c r="E16" s="7" t="n">
        <v>10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493</v>
      </c>
      <c r="B1" s="2" t="s">
        <v>1</v>
      </c>
    </row>
    <row r="2" spans="1:2">
      <c r="B2" s="2" t="s">
        <v>381</v>
      </c>
    </row>
    <row r="3" spans="1:2">
      <c r="A3" s="3" t="s">
        <v>494</v>
      </c>
    </row>
    <row r="4" spans="1:2">
      <c r="A4" s="4" t="s">
        <v>495</v>
      </c>
      <c r="B4" s="10" t="n">
        <v>1.7</v>
      </c>
    </row>
    <row r="5" spans="1:2">
      <c r="A5" s="4" t="s">
        <v>366</v>
      </c>
    </row>
    <row r="6" spans="1:2">
      <c r="A6" s="3" t="s">
        <v>494</v>
      </c>
    </row>
    <row r="7" spans="1:2">
      <c r="A7" s="4" t="s">
        <v>496</v>
      </c>
      <c r="B7" s="4" t="s">
        <v>497</v>
      </c>
    </row>
    <row r="8" spans="1:2">
      <c r="A8" s="4" t="s">
        <v>371</v>
      </c>
    </row>
    <row r="9" spans="1:2">
      <c r="A9" s="3" t="s">
        <v>494</v>
      </c>
    </row>
    <row r="10" spans="1:2">
      <c r="A10" s="4" t="s">
        <v>496</v>
      </c>
      <c r="B10" s="4" t="s">
        <v>498</v>
      </c>
    </row>
    <row r="11" spans="1:2">
      <c r="A11" s="4" t="s">
        <v>499</v>
      </c>
    </row>
    <row r="12" spans="1:2">
      <c r="A12" s="3" t="s">
        <v>494</v>
      </c>
    </row>
    <row r="13" spans="1:2">
      <c r="A13" s="4" t="s">
        <v>500</v>
      </c>
      <c r="B13" s="7" t="n">
        <v>1</v>
      </c>
    </row>
    <row r="14" spans="1:2">
      <c r="A14" s="4" t="s">
        <v>501</v>
      </c>
    </row>
    <row r="15" spans="1:2">
      <c r="A15" s="3" t="s">
        <v>494</v>
      </c>
    </row>
    <row r="16" spans="1:2">
      <c r="A16" s="4" t="s">
        <v>500</v>
      </c>
      <c r="B16" s="10" t="n">
        <v>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02</v>
      </c>
      <c r="B1" s="2" t="s">
        <v>25</v>
      </c>
      <c r="D1" s="2" t="s">
        <v>1</v>
      </c>
    </row>
    <row r="2" spans="1:5">
      <c r="B2" s="2" t="s">
        <v>2</v>
      </c>
      <c r="C2" s="2" t="s">
        <v>26</v>
      </c>
      <c r="D2" s="2" t="s">
        <v>2</v>
      </c>
      <c r="E2" s="2" t="s">
        <v>26</v>
      </c>
    </row>
    <row r="3" spans="1:5">
      <c r="A3" s="3" t="s">
        <v>503</v>
      </c>
    </row>
    <row r="4" spans="1:5">
      <c r="A4" s="4" t="s">
        <v>28</v>
      </c>
      <c r="B4" s="7" t="n">
        <v>609866</v>
      </c>
      <c r="C4" s="7" t="n">
        <v>528613</v>
      </c>
      <c r="D4" s="7" t="n">
        <v>1197096</v>
      </c>
      <c r="E4" s="7" t="n">
        <v>1016494</v>
      </c>
    </row>
    <row r="5" spans="1:5">
      <c r="A5" s="4" t="s">
        <v>504</v>
      </c>
      <c r="B5" s="5" t="n">
        <v>33490</v>
      </c>
      <c r="C5" s="5" t="n">
        <v>110202</v>
      </c>
      <c r="D5" s="5" t="n">
        <v>120333</v>
      </c>
      <c r="E5" s="5" t="n">
        <v>171021</v>
      </c>
    </row>
    <row r="6" spans="1:5">
      <c r="A6" s="4" t="s">
        <v>505</v>
      </c>
    </row>
    <row r="7" spans="1:5">
      <c r="A7" s="3" t="s">
        <v>503</v>
      </c>
    </row>
    <row r="8" spans="1:5">
      <c r="A8" s="4" t="s">
        <v>504</v>
      </c>
      <c r="B8" s="5" t="n">
        <v>108148</v>
      </c>
      <c r="C8" s="5" t="n">
        <v>126519</v>
      </c>
      <c r="D8" s="5" t="n">
        <v>221192</v>
      </c>
      <c r="E8" s="5" t="n">
        <v>217100</v>
      </c>
    </row>
    <row r="9" spans="1:5">
      <c r="A9" s="4" t="s">
        <v>506</v>
      </c>
    </row>
    <row r="10" spans="1:5">
      <c r="A10" s="3" t="s">
        <v>503</v>
      </c>
    </row>
    <row r="11" spans="1:5">
      <c r="A11" s="4" t="s">
        <v>504</v>
      </c>
      <c r="B11" s="5" t="n">
        <v>-74658</v>
      </c>
      <c r="C11" s="5" t="n">
        <v>-16317</v>
      </c>
      <c r="D11" s="5" t="n">
        <v>-100859</v>
      </c>
      <c r="E11" s="5" t="n">
        <v>-46079</v>
      </c>
    </row>
    <row r="12" spans="1:5">
      <c r="A12" s="4" t="s">
        <v>359</v>
      </c>
    </row>
    <row r="13" spans="1:5">
      <c r="A13" s="3" t="s">
        <v>503</v>
      </c>
    </row>
    <row r="14" spans="1:5">
      <c r="A14" s="4" t="s">
        <v>28</v>
      </c>
      <c r="B14" s="5" t="n">
        <v>80062</v>
      </c>
      <c r="C14" s="5" t="n">
        <v>78796</v>
      </c>
      <c r="D14" s="5" t="n">
        <v>163110</v>
      </c>
      <c r="E14" s="5" t="n">
        <v>157807</v>
      </c>
    </row>
    <row r="15" spans="1:5">
      <c r="A15" s="4" t="s">
        <v>507</v>
      </c>
    </row>
    <row r="16" spans="1:5">
      <c r="A16" s="3" t="s">
        <v>503</v>
      </c>
    </row>
    <row r="17" spans="1:5">
      <c r="A17" s="4" t="s">
        <v>504</v>
      </c>
      <c r="B17" s="5" t="n">
        <v>24636</v>
      </c>
      <c r="C17" s="5" t="n">
        <v>18472</v>
      </c>
      <c r="D17" s="5" t="n">
        <v>49298</v>
      </c>
      <c r="E17" s="5" t="n">
        <v>36762</v>
      </c>
    </row>
    <row r="18" spans="1:5">
      <c r="A18" s="4" t="s">
        <v>360</v>
      </c>
    </row>
    <row r="19" spans="1:5">
      <c r="A19" s="3" t="s">
        <v>503</v>
      </c>
    </row>
    <row r="20" spans="1:5">
      <c r="A20" s="4" t="s">
        <v>28</v>
      </c>
      <c r="B20" s="5" t="n">
        <v>64956</v>
      </c>
      <c r="C20" s="5" t="n">
        <v>58337</v>
      </c>
      <c r="D20" s="5" t="n">
        <v>125152</v>
      </c>
      <c r="E20" s="5" t="n">
        <v>98283</v>
      </c>
    </row>
    <row r="21" spans="1:5">
      <c r="A21" s="4" t="s">
        <v>508</v>
      </c>
    </row>
    <row r="22" spans="1:5">
      <c r="A22" s="3" t="s">
        <v>503</v>
      </c>
    </row>
    <row r="23" spans="1:5">
      <c r="A23" s="4" t="s">
        <v>504</v>
      </c>
      <c r="B23" s="5" t="n">
        <v>16510</v>
      </c>
      <c r="C23" s="5" t="n">
        <v>8815</v>
      </c>
      <c r="D23" s="5" t="n">
        <v>30630</v>
      </c>
      <c r="E23" s="5" t="n">
        <v>780</v>
      </c>
    </row>
    <row r="24" spans="1:5">
      <c r="A24" s="4" t="s">
        <v>361</v>
      </c>
    </row>
    <row r="25" spans="1:5">
      <c r="A25" s="3" t="s">
        <v>503</v>
      </c>
    </row>
    <row r="26" spans="1:5">
      <c r="A26" s="4" t="s">
        <v>28</v>
      </c>
      <c r="B26" s="5" t="n">
        <v>50490</v>
      </c>
      <c r="C26" s="5" t="n">
        <v>49081</v>
      </c>
      <c r="D26" s="5" t="n">
        <v>101055</v>
      </c>
      <c r="E26" s="5" t="n">
        <v>97288</v>
      </c>
    </row>
    <row r="27" spans="1:5">
      <c r="A27" s="4" t="s">
        <v>509</v>
      </c>
    </row>
    <row r="28" spans="1:5">
      <c r="A28" s="3" t="s">
        <v>503</v>
      </c>
    </row>
    <row r="29" spans="1:5">
      <c r="A29" s="4" t="s">
        <v>504</v>
      </c>
      <c r="B29" s="5" t="n">
        <v>14716</v>
      </c>
      <c r="C29" s="5" t="n">
        <v>20056</v>
      </c>
      <c r="D29" s="5" t="n">
        <v>32049</v>
      </c>
      <c r="E29" s="5" t="n">
        <v>33360</v>
      </c>
    </row>
    <row r="30" spans="1:5">
      <c r="A30" s="4" t="s">
        <v>387</v>
      </c>
    </row>
    <row r="31" spans="1:5">
      <c r="A31" s="3" t="s">
        <v>503</v>
      </c>
    </row>
    <row r="32" spans="1:5">
      <c r="A32" s="4" t="s">
        <v>28</v>
      </c>
      <c r="B32" s="5" t="n">
        <v>40708</v>
      </c>
      <c r="C32" s="5" t="n">
        <v>44716</v>
      </c>
      <c r="D32" s="5" t="n">
        <v>81385</v>
      </c>
      <c r="E32" s="5" t="n">
        <v>90660</v>
      </c>
    </row>
    <row r="33" spans="1:5">
      <c r="A33" s="4" t="s">
        <v>510</v>
      </c>
    </row>
    <row r="34" spans="1:5">
      <c r="A34" s="3" t="s">
        <v>503</v>
      </c>
    </row>
    <row r="35" spans="1:5">
      <c r="A35" s="4" t="s">
        <v>504</v>
      </c>
      <c r="B35" s="5" t="n">
        <v>17055</v>
      </c>
      <c r="C35" s="5" t="n">
        <v>17287</v>
      </c>
      <c r="D35" s="5" t="n">
        <v>31803</v>
      </c>
      <c r="E35" s="5" t="n">
        <v>33667</v>
      </c>
    </row>
    <row r="36" spans="1:5">
      <c r="A36" s="4" t="s">
        <v>362</v>
      </c>
    </row>
    <row r="37" spans="1:5">
      <c r="A37" s="3" t="s">
        <v>503</v>
      </c>
    </row>
    <row r="38" spans="1:5">
      <c r="A38" s="4" t="s">
        <v>28</v>
      </c>
      <c r="B38" s="5" t="n">
        <v>153415</v>
      </c>
      <c r="C38" s="5" t="n">
        <v>138469</v>
      </c>
      <c r="D38" s="5" t="n">
        <v>313285</v>
      </c>
      <c r="E38" s="5" t="n">
        <v>272043</v>
      </c>
    </row>
    <row r="39" spans="1:5">
      <c r="A39" s="4" t="s">
        <v>511</v>
      </c>
    </row>
    <row r="40" spans="1:5">
      <c r="A40" s="3" t="s">
        <v>503</v>
      </c>
    </row>
    <row r="41" spans="1:5">
      <c r="A41" s="4" t="s">
        <v>504</v>
      </c>
      <c r="B41" s="5" t="n">
        <v>26535</v>
      </c>
      <c r="C41" s="5" t="n">
        <v>23594</v>
      </c>
      <c r="D41" s="5" t="n">
        <v>58305</v>
      </c>
      <c r="E41" s="5" t="n">
        <v>44904</v>
      </c>
    </row>
    <row r="42" spans="1:5">
      <c r="A42" s="4" t="s">
        <v>388</v>
      </c>
    </row>
    <row r="43" spans="1:5">
      <c r="A43" s="3" t="s">
        <v>503</v>
      </c>
    </row>
    <row r="44" spans="1:5">
      <c r="A44" s="4" t="s">
        <v>28</v>
      </c>
      <c r="B44" s="5" t="n">
        <v>72413</v>
      </c>
      <c r="C44" s="5" t="n">
        <v>65998</v>
      </c>
      <c r="D44" s="5" t="n">
        <v>130657</v>
      </c>
      <c r="E44" s="5" t="n">
        <v>116166</v>
      </c>
    </row>
    <row r="45" spans="1:5">
      <c r="A45" s="4" t="s">
        <v>512</v>
      </c>
    </row>
    <row r="46" spans="1:5">
      <c r="A46" s="3" t="s">
        <v>503</v>
      </c>
    </row>
    <row r="47" spans="1:5">
      <c r="A47" s="4" t="s">
        <v>504</v>
      </c>
      <c r="B47" s="5" t="n">
        <v>20746</v>
      </c>
      <c r="C47" s="5" t="n">
        <v>18941</v>
      </c>
      <c r="D47" s="5" t="n">
        <v>34114</v>
      </c>
      <c r="E47" s="5" t="n">
        <v>29825</v>
      </c>
    </row>
    <row r="48" spans="1:5">
      <c r="A48" s="4" t="s">
        <v>297</v>
      </c>
    </row>
    <row r="49" spans="1:5">
      <c r="A49" s="3" t="s">
        <v>503</v>
      </c>
    </row>
    <row r="50" spans="1:5">
      <c r="A50" s="4" t="s">
        <v>28</v>
      </c>
      <c r="B50" s="5" t="n">
        <v>52594</v>
      </c>
      <c r="C50" s="5" t="n">
        <v>45132</v>
      </c>
      <c r="D50" s="5" t="n">
        <v>98448</v>
      </c>
      <c r="E50" s="5" t="n">
        <v>88478</v>
      </c>
    </row>
    <row r="51" spans="1:5">
      <c r="A51" s="4" t="s">
        <v>513</v>
      </c>
    </row>
    <row r="52" spans="1:5">
      <c r="A52" s="3" t="s">
        <v>503</v>
      </c>
    </row>
    <row r="53" spans="1:5">
      <c r="A53" s="4" t="s">
        <v>504</v>
      </c>
      <c r="B53" s="5" t="n">
        <v>13552</v>
      </c>
      <c r="C53" s="5" t="n">
        <v>10337</v>
      </c>
      <c r="D53" s="5" t="n">
        <v>22568</v>
      </c>
      <c r="E53" s="5" t="n">
        <v>19458</v>
      </c>
    </row>
    <row r="54" spans="1:5">
      <c r="A54" s="4" t="s">
        <v>514</v>
      </c>
    </row>
    <row r="55" spans="1:5">
      <c r="A55" s="3" t="s">
        <v>503</v>
      </c>
    </row>
    <row r="56" spans="1:5">
      <c r="A56" s="4" t="s">
        <v>28</v>
      </c>
      <c r="B56" s="5" t="n">
        <v>95228</v>
      </c>
      <c r="C56" s="5" t="n">
        <v>48084</v>
      </c>
      <c r="D56" s="5" t="n">
        <v>184004</v>
      </c>
      <c r="E56" s="5" t="n">
        <v>95769</v>
      </c>
    </row>
    <row r="57" spans="1:5">
      <c r="A57" s="4" t="s">
        <v>515</v>
      </c>
    </row>
    <row r="58" spans="1:5">
      <c r="A58" s="3" t="s">
        <v>503</v>
      </c>
    </row>
    <row r="59" spans="1:5">
      <c r="A59" s="4" t="s">
        <v>504</v>
      </c>
      <c r="B59" s="7" t="n">
        <v>-25602</v>
      </c>
      <c r="C59" s="7" t="n">
        <v>9017</v>
      </c>
      <c r="D59" s="7" t="n">
        <v>-37575</v>
      </c>
      <c r="E59" s="7" t="n">
        <v>183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25</v>
      </c>
      <c r="D1" s="2" t="s">
        <v>1</v>
      </c>
    </row>
    <row r="2" spans="1:5">
      <c r="B2" s="2" t="s">
        <v>2</v>
      </c>
      <c r="C2" s="2" t="s">
        <v>26</v>
      </c>
      <c r="D2" s="2" t="s">
        <v>2</v>
      </c>
      <c r="E2" s="2" t="s">
        <v>26</v>
      </c>
    </row>
    <row r="3" spans="1:5">
      <c r="A3" s="3" t="s">
        <v>517</v>
      </c>
    </row>
    <row r="4" spans="1:5">
      <c r="A4" s="4" t="s">
        <v>28</v>
      </c>
      <c r="B4" s="7" t="n">
        <v>609866</v>
      </c>
      <c r="C4" s="7" t="n">
        <v>528613</v>
      </c>
      <c r="D4" s="7" t="n">
        <v>1197096</v>
      </c>
      <c r="E4" s="7" t="n">
        <v>1016494</v>
      </c>
    </row>
    <row r="5" spans="1:5">
      <c r="A5" s="4" t="s">
        <v>518</v>
      </c>
    </row>
    <row r="6" spans="1:5">
      <c r="A6" s="3" t="s">
        <v>517</v>
      </c>
    </row>
    <row r="7" spans="1:5">
      <c r="A7" s="4" t="s">
        <v>28</v>
      </c>
      <c r="B7" s="5" t="n">
        <v>356468</v>
      </c>
      <c r="C7" s="5" t="n">
        <v>310124</v>
      </c>
      <c r="D7" s="5" t="n">
        <v>700825</v>
      </c>
      <c r="E7" s="5" t="n">
        <v>596438</v>
      </c>
    </row>
    <row r="8" spans="1:5">
      <c r="A8" s="4" t="s">
        <v>519</v>
      </c>
    </row>
    <row r="9" spans="1:5">
      <c r="A9" s="3" t="s">
        <v>517</v>
      </c>
    </row>
    <row r="10" spans="1:5">
      <c r="A10" s="4" t="s">
        <v>28</v>
      </c>
      <c r="B10" s="5" t="n">
        <v>168879</v>
      </c>
      <c r="C10" s="5" t="n">
        <v>144393</v>
      </c>
      <c r="D10" s="5" t="n">
        <v>340200</v>
      </c>
      <c r="E10" s="5" t="n">
        <v>285415</v>
      </c>
    </row>
    <row r="11" spans="1:5">
      <c r="A11" s="4" t="s">
        <v>388</v>
      </c>
    </row>
    <row r="12" spans="1:5">
      <c r="A12" s="3" t="s">
        <v>517</v>
      </c>
    </row>
    <row r="13" spans="1:5">
      <c r="A13" s="4" t="s">
        <v>28</v>
      </c>
      <c r="B13" s="5" t="n">
        <v>60488</v>
      </c>
      <c r="C13" s="5" t="n">
        <v>53901</v>
      </c>
      <c r="D13" s="5" t="n">
        <v>110043</v>
      </c>
      <c r="E13" s="5" t="n">
        <v>96905</v>
      </c>
    </row>
    <row r="14" spans="1:5">
      <c r="A14" s="4" t="s">
        <v>363</v>
      </c>
    </row>
    <row r="15" spans="1:5">
      <c r="A15" s="3" t="s">
        <v>517</v>
      </c>
    </row>
    <row r="16" spans="1:5">
      <c r="A16" s="4" t="s">
        <v>28</v>
      </c>
      <c r="B16" s="7" t="n">
        <v>24031</v>
      </c>
      <c r="C16" s="7" t="n">
        <v>20195</v>
      </c>
      <c r="D16" s="7" t="n">
        <v>46028</v>
      </c>
      <c r="E16" s="7" t="n">
        <v>3773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81</v>
      </c>
    </row>
    <row r="2" spans="1:2">
      <c r="A2" s="3" t="s">
        <v>521</v>
      </c>
    </row>
    <row r="3" spans="1:2">
      <c r="A3" s="4" t="s">
        <v>522</v>
      </c>
      <c r="B3" s="4" t="s">
        <v>523</v>
      </c>
    </row>
    <row r="4" spans="1:2">
      <c r="A4" s="4" t="s">
        <v>524</v>
      </c>
    </row>
    <row r="5" spans="1:2">
      <c r="A5" s="3" t="s">
        <v>521</v>
      </c>
    </row>
    <row r="6" spans="1:2">
      <c r="A6" s="4" t="s">
        <v>525</v>
      </c>
      <c r="B6" s="7" t="n">
        <v>250000000</v>
      </c>
    </row>
    <row r="7" spans="1:2">
      <c r="A7" s="4" t="s">
        <v>526</v>
      </c>
      <c r="B7" s="4" t="s">
        <v>527</v>
      </c>
    </row>
    <row r="8" spans="1:2">
      <c r="A8" s="4" t="s">
        <v>528</v>
      </c>
    </row>
    <row r="9" spans="1:2">
      <c r="A9" s="3" t="s">
        <v>521</v>
      </c>
    </row>
    <row r="10" spans="1:2">
      <c r="A10" s="4" t="s">
        <v>525</v>
      </c>
      <c r="B10" s="7" t="n">
        <v>400000000</v>
      </c>
    </row>
    <row r="11" spans="1:2">
      <c r="A11" s="4" t="s">
        <v>526</v>
      </c>
      <c r="B11" s="4" t="s">
        <v>529</v>
      </c>
    </row>
    <row r="12" spans="1:2">
      <c r="A12" s="4" t="s">
        <v>530</v>
      </c>
    </row>
    <row r="13" spans="1:2">
      <c r="A13" s="3" t="s">
        <v>521</v>
      </c>
    </row>
    <row r="14" spans="1:2">
      <c r="A14" s="4" t="s">
        <v>525</v>
      </c>
      <c r="B14" s="7" t="n">
        <v>500000000</v>
      </c>
    </row>
    <row r="15" spans="1:2">
      <c r="A15" s="4" t="s">
        <v>526</v>
      </c>
      <c r="B15" s="4" t="s">
        <v>5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5</v>
      </c>
      <c r="D1" s="2" t="s">
        <v>1</v>
      </c>
    </row>
    <row r="2" spans="1:5">
      <c r="B2" s="2" t="s">
        <v>2</v>
      </c>
      <c r="C2" s="2" t="s">
        <v>26</v>
      </c>
      <c r="D2" s="2" t="s">
        <v>2</v>
      </c>
      <c r="E2" s="2" t="s">
        <v>26</v>
      </c>
    </row>
    <row r="3" spans="1:5">
      <c r="A3" s="3" t="s">
        <v>533</v>
      </c>
    </row>
    <row r="4" spans="1:5">
      <c r="A4" s="4" t="s">
        <v>28</v>
      </c>
      <c r="B4" s="7" t="n">
        <v>609866</v>
      </c>
      <c r="C4" s="7" t="n">
        <v>528613</v>
      </c>
      <c r="D4" s="7" t="n">
        <v>1197096</v>
      </c>
      <c r="E4" s="7" t="n">
        <v>1016494</v>
      </c>
    </row>
    <row r="5" spans="1:5">
      <c r="A5" s="4" t="s">
        <v>29</v>
      </c>
      <c r="B5" s="5" t="n">
        <v>265088</v>
      </c>
      <c r="C5" s="5" t="n">
        <v>238329</v>
      </c>
      <c r="D5" s="5" t="n">
        <v>521048</v>
      </c>
      <c r="E5" s="5" t="n">
        <v>470650</v>
      </c>
    </row>
    <row r="6" spans="1:5">
      <c r="A6" s="4" t="s">
        <v>30</v>
      </c>
      <c r="B6" s="5" t="n">
        <v>344778</v>
      </c>
      <c r="C6" s="5" t="n">
        <v>290284</v>
      </c>
      <c r="D6" s="5" t="n">
        <v>676048</v>
      </c>
      <c r="E6" s="5" t="n">
        <v>545844</v>
      </c>
    </row>
    <row r="7" spans="1:5">
      <c r="A7" s="4" t="s">
        <v>31</v>
      </c>
      <c r="B7" s="5" t="n">
        <v>229917</v>
      </c>
      <c r="C7" s="5" t="n">
        <v>158934</v>
      </c>
      <c r="D7" s="5" t="n">
        <v>445254</v>
      </c>
      <c r="E7" s="5" t="n">
        <v>322903</v>
      </c>
    </row>
    <row r="8" spans="1:5">
      <c r="A8" s="4" t="s">
        <v>32</v>
      </c>
      <c r="B8" s="5" t="n">
        <v>26018</v>
      </c>
      <c r="C8" s="5" t="n">
        <v>20278</v>
      </c>
      <c r="D8" s="5" t="n">
        <v>52045</v>
      </c>
      <c r="E8" s="5" t="n">
        <v>38105</v>
      </c>
    </row>
    <row r="9" spans="1:5">
      <c r="A9" s="4" t="s">
        <v>33</v>
      </c>
      <c r="B9" s="5" t="n">
        <v>55353</v>
      </c>
      <c r="C9" s="5" t="n">
        <v>870</v>
      </c>
      <c r="D9" s="5" t="n">
        <v>58416</v>
      </c>
      <c r="E9" s="5" t="n">
        <v>13815</v>
      </c>
    </row>
    <row r="10" spans="1:5">
      <c r="A10" s="4" t="s">
        <v>34</v>
      </c>
      <c r="B10" s="5" t="n">
        <v>33490</v>
      </c>
      <c r="C10" s="5" t="n">
        <v>110202</v>
      </c>
      <c r="D10" s="5" t="n">
        <v>120333</v>
      </c>
      <c r="E10" s="5" t="n">
        <v>171021</v>
      </c>
    </row>
    <row r="11" spans="1:5">
      <c r="A11" s="4" t="s">
        <v>534</v>
      </c>
      <c r="B11" s="5" t="n">
        <v>26466</v>
      </c>
      <c r="C11" s="5" t="n">
        <v>19733</v>
      </c>
      <c r="D11" s="5" t="n">
        <v>52136</v>
      </c>
      <c r="E11" s="5" t="n">
        <v>37290</v>
      </c>
    </row>
    <row r="12" spans="1:5">
      <c r="A12" s="4" t="s">
        <v>37</v>
      </c>
      <c r="B12" s="5" t="n">
        <v>0</v>
      </c>
      <c r="C12" s="5" t="n">
        <v>11</v>
      </c>
      <c r="D12" s="5" t="n">
        <v>0</v>
      </c>
      <c r="E12" s="5" t="n">
        <v>5593</v>
      </c>
    </row>
    <row r="13" spans="1:5">
      <c r="A13" s="4" t="s">
        <v>38</v>
      </c>
      <c r="B13" s="5" t="n">
        <v>7024</v>
      </c>
      <c r="C13" s="5" t="n">
        <v>90458</v>
      </c>
      <c r="D13" s="5" t="n">
        <v>68197</v>
      </c>
      <c r="E13" s="5" t="n">
        <v>128138</v>
      </c>
    </row>
    <row r="14" spans="1:5">
      <c r="A14" s="4" t="s">
        <v>535</v>
      </c>
      <c r="B14" s="5" t="n">
        <v>9576</v>
      </c>
      <c r="C14" s="5" t="n">
        <v>12095</v>
      </c>
      <c r="D14" s="5" t="n">
        <v>15818</v>
      </c>
      <c r="E14" s="5" t="n">
        <v>9426</v>
      </c>
    </row>
    <row r="15" spans="1:5">
      <c r="A15" s="4" t="s">
        <v>536</v>
      </c>
      <c r="B15" s="5" t="n">
        <v>0</v>
      </c>
      <c r="C15" s="5" t="n">
        <v>0</v>
      </c>
      <c r="D15" s="5" t="n">
        <v>0</v>
      </c>
      <c r="E15" s="5" t="n">
        <v>0</v>
      </c>
    </row>
    <row r="16" spans="1:5">
      <c r="A16" s="4" t="s">
        <v>40</v>
      </c>
      <c r="B16" s="5" t="n">
        <v>-2552</v>
      </c>
      <c r="C16" s="5" t="n">
        <v>78363</v>
      </c>
      <c r="D16" s="5" t="n">
        <v>52379</v>
      </c>
      <c r="E16" s="5" t="n">
        <v>118712</v>
      </c>
    </row>
    <row r="17" spans="1:5">
      <c r="A17" s="4" t="s">
        <v>537</v>
      </c>
      <c r="B17" s="5" t="n">
        <v>94</v>
      </c>
      <c r="C17" s="5" t="n">
        <v>-566</v>
      </c>
      <c r="D17" s="5" t="n">
        <v>1329</v>
      </c>
      <c r="E17" s="5" t="n">
        <v>-848</v>
      </c>
    </row>
    <row r="18" spans="1:5">
      <c r="A18" s="4" t="s">
        <v>538</v>
      </c>
      <c r="B18" s="5" t="n">
        <v>38</v>
      </c>
      <c r="C18" s="5" t="n">
        <v>-206</v>
      </c>
      <c r="D18" s="5" t="n">
        <v>20</v>
      </c>
      <c r="E18" s="5" t="n">
        <v>-309</v>
      </c>
    </row>
    <row r="19" spans="1:5">
      <c r="A19" s="4" t="s">
        <v>43</v>
      </c>
      <c r="B19" s="5" t="n">
        <v>56</v>
      </c>
      <c r="C19" s="5" t="n">
        <v>-360</v>
      </c>
      <c r="D19" s="5" t="n">
        <v>1309</v>
      </c>
      <c r="E19" s="5" t="n">
        <v>-539</v>
      </c>
    </row>
    <row r="20" spans="1:5">
      <c r="A20" s="4" t="s">
        <v>44</v>
      </c>
      <c r="B20" s="5" t="n">
        <v>-2496</v>
      </c>
      <c r="C20" s="5" t="n">
        <v>78003</v>
      </c>
      <c r="D20" s="5" t="n">
        <v>53688</v>
      </c>
      <c r="E20" s="5" t="n">
        <v>118173</v>
      </c>
    </row>
    <row r="21" spans="1:5">
      <c r="A21" s="4" t="s">
        <v>158</v>
      </c>
      <c r="B21" s="5" t="n">
        <v>-124019</v>
      </c>
      <c r="C21" s="5" t="n">
        <v>69822</v>
      </c>
      <c r="D21" s="5" t="n">
        <v>-41329</v>
      </c>
      <c r="E21" s="5" t="n">
        <v>119422</v>
      </c>
    </row>
    <row r="22" spans="1:5">
      <c r="A22" s="4" t="s">
        <v>539</v>
      </c>
      <c r="B22" s="5" t="n">
        <v>-126515</v>
      </c>
      <c r="C22" s="5" t="n">
        <v>147825</v>
      </c>
      <c r="D22" s="5" t="n">
        <v>12359</v>
      </c>
      <c r="E22" s="5" t="n">
        <v>237595</v>
      </c>
    </row>
    <row r="23" spans="1:5">
      <c r="A23" s="4" t="s">
        <v>540</v>
      </c>
    </row>
    <row r="24" spans="1:5">
      <c r="A24" s="3" t="s">
        <v>533</v>
      </c>
    </row>
    <row r="25" spans="1:5">
      <c r="A25" s="4" t="s">
        <v>28</v>
      </c>
      <c r="B25" s="5" t="n">
        <v>-107717</v>
      </c>
      <c r="C25" s="5" t="n">
        <v>-106984</v>
      </c>
      <c r="D25" s="5" t="n">
        <v>-219915</v>
      </c>
      <c r="E25" s="5" t="n">
        <v>-211061</v>
      </c>
    </row>
    <row r="26" spans="1:5">
      <c r="A26" s="4" t="s">
        <v>29</v>
      </c>
      <c r="B26" s="5" t="n">
        <v>-109931</v>
      </c>
      <c r="C26" s="5" t="n">
        <v>-104313</v>
      </c>
      <c r="D26" s="5" t="n">
        <v>-213583</v>
      </c>
      <c r="E26" s="5" t="n">
        <v>-207889</v>
      </c>
    </row>
    <row r="27" spans="1:5">
      <c r="A27" s="4" t="s">
        <v>30</v>
      </c>
      <c r="B27" s="5" t="n">
        <v>2214</v>
      </c>
      <c r="C27" s="5" t="n">
        <v>-2671</v>
      </c>
      <c r="D27" s="5" t="n">
        <v>-6332</v>
      </c>
      <c r="E27" s="5" t="n">
        <v>-3172</v>
      </c>
    </row>
    <row r="28" spans="1:5">
      <c r="A28" s="4" t="s">
        <v>31</v>
      </c>
      <c r="B28" s="5" t="n">
        <v>199</v>
      </c>
      <c r="C28" s="5" t="n">
        <v>-39</v>
      </c>
      <c r="D28" s="5" t="n">
        <v>-330</v>
      </c>
      <c r="E28" s="5" t="n">
        <v>524</v>
      </c>
    </row>
    <row r="29" spans="1:5">
      <c r="A29" s="4" t="s">
        <v>32</v>
      </c>
      <c r="B29" s="5" t="n">
        <v>0</v>
      </c>
      <c r="C29" s="5" t="n">
        <v>0</v>
      </c>
      <c r="D29" s="5" t="n">
        <v>0</v>
      </c>
      <c r="E29" s="5" t="n">
        <v>0</v>
      </c>
    </row>
    <row r="30" spans="1:5">
      <c r="A30" s="4" t="s">
        <v>33</v>
      </c>
      <c r="B30" s="5" t="n">
        <v>0</v>
      </c>
      <c r="C30" s="5" t="n">
        <v>0</v>
      </c>
      <c r="D30" s="5" t="n">
        <v>0</v>
      </c>
      <c r="E30" s="5" t="n">
        <v>0</v>
      </c>
    </row>
    <row r="31" spans="1:5">
      <c r="A31" s="4" t="s">
        <v>34</v>
      </c>
      <c r="B31" s="5" t="n">
        <v>2015</v>
      </c>
      <c r="C31" s="5" t="n">
        <v>-2632</v>
      </c>
      <c r="D31" s="5" t="n">
        <v>-6002</v>
      </c>
      <c r="E31" s="5" t="n">
        <v>-3696</v>
      </c>
    </row>
    <row r="32" spans="1:5">
      <c r="A32" s="4" t="s">
        <v>534</v>
      </c>
      <c r="B32" s="5" t="n">
        <v>0</v>
      </c>
      <c r="C32" s="5" t="n">
        <v>0</v>
      </c>
      <c r="D32" s="5" t="n">
        <v>0</v>
      </c>
      <c r="E32" s="5" t="n">
        <v>0</v>
      </c>
    </row>
    <row r="33" spans="1:5">
      <c r="A33" s="4" t="s">
        <v>37</v>
      </c>
      <c r="C33" s="5" t="n">
        <v>0</v>
      </c>
      <c r="E33" s="5" t="n">
        <v>0</v>
      </c>
    </row>
    <row r="34" spans="1:5">
      <c r="A34" s="4" t="s">
        <v>38</v>
      </c>
      <c r="B34" s="5" t="n">
        <v>2015</v>
      </c>
      <c r="C34" s="5" t="n">
        <v>-2632</v>
      </c>
      <c r="D34" s="5" t="n">
        <v>-6002</v>
      </c>
      <c r="E34" s="5" t="n">
        <v>-3696</v>
      </c>
    </row>
    <row r="35" spans="1:5">
      <c r="A35" s="4" t="s">
        <v>535</v>
      </c>
      <c r="B35" s="5" t="n">
        <v>63</v>
      </c>
      <c r="C35" s="5" t="n">
        <v>-1123</v>
      </c>
      <c r="D35" s="5" t="n">
        <v>-1103</v>
      </c>
      <c r="E35" s="5" t="n">
        <v>-599</v>
      </c>
    </row>
    <row r="36" spans="1:5">
      <c r="A36" s="4" t="s">
        <v>536</v>
      </c>
      <c r="B36" s="5" t="n">
        <v>-46736</v>
      </c>
      <c r="C36" s="5" t="n">
        <v>-158062</v>
      </c>
      <c r="D36" s="5" t="n">
        <v>-198472</v>
      </c>
      <c r="E36" s="5" t="n">
        <v>-283705</v>
      </c>
    </row>
    <row r="37" spans="1:5">
      <c r="A37" s="4" t="s">
        <v>40</v>
      </c>
      <c r="B37" s="5" t="n">
        <v>-44784</v>
      </c>
      <c r="C37" s="5" t="n">
        <v>-159571</v>
      </c>
      <c r="D37" s="5" t="n">
        <v>-203371</v>
      </c>
      <c r="E37" s="5" t="n">
        <v>-286802</v>
      </c>
    </row>
    <row r="38" spans="1:5">
      <c r="A38" s="4" t="s">
        <v>537</v>
      </c>
      <c r="B38" s="5" t="n">
        <v>0</v>
      </c>
      <c r="C38" s="5" t="n">
        <v>0</v>
      </c>
      <c r="D38" s="5" t="n">
        <v>0</v>
      </c>
      <c r="E38" s="5" t="n">
        <v>0</v>
      </c>
    </row>
    <row r="39" spans="1:5">
      <c r="A39" s="4" t="s">
        <v>538</v>
      </c>
      <c r="B39" s="5" t="n">
        <v>0</v>
      </c>
      <c r="C39" s="5" t="n">
        <v>0</v>
      </c>
      <c r="D39" s="5" t="n">
        <v>0</v>
      </c>
      <c r="E39" s="5" t="n">
        <v>0</v>
      </c>
    </row>
    <row r="40" spans="1:5">
      <c r="A40" s="4" t="s">
        <v>43</v>
      </c>
      <c r="B40" s="5" t="n">
        <v>0</v>
      </c>
      <c r="C40" s="5" t="n">
        <v>0</v>
      </c>
      <c r="D40" s="5" t="n">
        <v>0</v>
      </c>
      <c r="E40" s="5" t="n">
        <v>0</v>
      </c>
    </row>
    <row r="41" spans="1:5">
      <c r="A41" s="4" t="s">
        <v>44</v>
      </c>
      <c r="B41" s="5" t="n">
        <v>-44784</v>
      </c>
      <c r="C41" s="5" t="n">
        <v>-159571</v>
      </c>
      <c r="D41" s="5" t="n">
        <v>-203371</v>
      </c>
      <c r="E41" s="5" t="n">
        <v>-286802</v>
      </c>
    </row>
    <row r="42" spans="1:5">
      <c r="A42" s="4" t="s">
        <v>158</v>
      </c>
      <c r="B42" s="5" t="n">
        <v>245642</v>
      </c>
      <c r="C42" s="5" t="n">
        <v>-137501</v>
      </c>
      <c r="D42" s="5" t="n">
        <v>88296</v>
      </c>
      <c r="E42" s="5" t="n">
        <v>-240806</v>
      </c>
    </row>
    <row r="43" spans="1:5">
      <c r="A43" s="4" t="s">
        <v>539</v>
      </c>
      <c r="B43" s="5" t="n">
        <v>200858</v>
      </c>
      <c r="C43" s="5" t="n">
        <v>-297072</v>
      </c>
      <c r="D43" s="5" t="n">
        <v>-115075</v>
      </c>
      <c r="E43" s="5" t="n">
        <v>-527608</v>
      </c>
    </row>
    <row r="44" spans="1:5">
      <c r="A44" s="4" t="s">
        <v>541</v>
      </c>
    </row>
    <row r="45" spans="1:5">
      <c r="A45" s="3" t="s">
        <v>533</v>
      </c>
    </row>
    <row r="46" spans="1:5">
      <c r="A46" s="4" t="s">
        <v>28</v>
      </c>
      <c r="B46" s="5" t="n">
        <v>0</v>
      </c>
      <c r="C46" s="5" t="n">
        <v>0</v>
      </c>
      <c r="D46" s="5" t="n">
        <v>0</v>
      </c>
      <c r="E46" s="5" t="n">
        <v>0</v>
      </c>
    </row>
    <row r="47" spans="1:5">
      <c r="A47" s="4" t="s">
        <v>29</v>
      </c>
      <c r="B47" s="5" t="n">
        <v>0</v>
      </c>
      <c r="C47" s="5" t="n">
        <v>0</v>
      </c>
      <c r="D47" s="5" t="n">
        <v>0</v>
      </c>
      <c r="E47" s="5" t="n">
        <v>0</v>
      </c>
    </row>
    <row r="48" spans="1:5">
      <c r="A48" s="4" t="s">
        <v>30</v>
      </c>
      <c r="B48" s="5" t="n">
        <v>0</v>
      </c>
      <c r="C48" s="5" t="n">
        <v>0</v>
      </c>
      <c r="D48" s="5" t="n">
        <v>0</v>
      </c>
      <c r="E48" s="5" t="n">
        <v>0</v>
      </c>
    </row>
    <row r="49" spans="1:5">
      <c r="A49" s="4" t="s">
        <v>31</v>
      </c>
      <c r="B49" s="5" t="n">
        <v>12430</v>
      </c>
      <c r="C49" s="5" t="n">
        <v>7468</v>
      </c>
      <c r="D49" s="5" t="n">
        <v>21611</v>
      </c>
      <c r="E49" s="5" t="n">
        <v>27987</v>
      </c>
    </row>
    <row r="50" spans="1:5">
      <c r="A50" s="4" t="s">
        <v>32</v>
      </c>
      <c r="B50" s="5" t="n">
        <v>489</v>
      </c>
      <c r="C50" s="5" t="n">
        <v>264</v>
      </c>
      <c r="D50" s="5" t="n">
        <v>716</v>
      </c>
      <c r="E50" s="5" t="n">
        <v>499</v>
      </c>
    </row>
    <row r="51" spans="1:5">
      <c r="A51" s="4" t="s">
        <v>33</v>
      </c>
      <c r="B51" s="5" t="n">
        <v>0</v>
      </c>
      <c r="C51" s="5" t="n">
        <v>0</v>
      </c>
      <c r="D51" s="5" t="n">
        <v>0</v>
      </c>
      <c r="E51" s="5" t="n">
        <v>0</v>
      </c>
    </row>
    <row r="52" spans="1:5">
      <c r="A52" s="4" t="s">
        <v>34</v>
      </c>
      <c r="B52" s="5" t="n">
        <v>-12919</v>
      </c>
      <c r="C52" s="5" t="n">
        <v>-7732</v>
      </c>
      <c r="D52" s="5" t="n">
        <v>-22327</v>
      </c>
      <c r="E52" s="5" t="n">
        <v>-28486</v>
      </c>
    </row>
    <row r="53" spans="1:5">
      <c r="A53" s="4" t="s">
        <v>534</v>
      </c>
      <c r="B53" s="5" t="n">
        <v>24788</v>
      </c>
      <c r="C53" s="5" t="n">
        <v>27233</v>
      </c>
      <c r="D53" s="5" t="n">
        <v>46929</v>
      </c>
      <c r="E53" s="5" t="n">
        <v>51506</v>
      </c>
    </row>
    <row r="54" spans="1:5">
      <c r="A54" s="4" t="s">
        <v>37</v>
      </c>
      <c r="C54" s="5" t="n">
        <v>11</v>
      </c>
      <c r="E54" s="5" t="n">
        <v>5593</v>
      </c>
    </row>
    <row r="55" spans="1:5">
      <c r="A55" s="4" t="s">
        <v>38</v>
      </c>
      <c r="B55" s="5" t="n">
        <v>-37707</v>
      </c>
      <c r="C55" s="5" t="n">
        <v>-34976</v>
      </c>
      <c r="D55" s="5" t="n">
        <v>-69256</v>
      </c>
      <c r="E55" s="5" t="n">
        <v>-85585</v>
      </c>
    </row>
    <row r="56" spans="1:5">
      <c r="A56" s="4" t="s">
        <v>535</v>
      </c>
      <c r="B56" s="5" t="n">
        <v>-13218</v>
      </c>
      <c r="C56" s="5" t="n">
        <v>-14378</v>
      </c>
      <c r="D56" s="5" t="n">
        <v>-26410</v>
      </c>
      <c r="E56" s="5" t="n">
        <v>-35711</v>
      </c>
    </row>
    <row r="57" spans="1:5">
      <c r="A57" s="4" t="s">
        <v>536</v>
      </c>
      <c r="B57" s="5" t="n">
        <v>21937</v>
      </c>
      <c r="C57" s="5" t="n">
        <v>98961</v>
      </c>
      <c r="D57" s="5" t="n">
        <v>96504</v>
      </c>
      <c r="E57" s="5" t="n">
        <v>168586</v>
      </c>
    </row>
    <row r="58" spans="1:5">
      <c r="A58" s="4" t="s">
        <v>40</v>
      </c>
      <c r="B58" s="5" t="n">
        <v>-2552</v>
      </c>
      <c r="C58" s="5" t="n">
        <v>78363</v>
      </c>
      <c r="D58" s="5" t="n">
        <v>53658</v>
      </c>
      <c r="E58" s="5" t="n">
        <v>118712</v>
      </c>
    </row>
    <row r="59" spans="1:5">
      <c r="A59" s="4" t="s">
        <v>537</v>
      </c>
      <c r="B59" s="5" t="n">
        <v>94</v>
      </c>
      <c r="C59" s="5" t="n">
        <v>-566</v>
      </c>
      <c r="D59" s="5" t="n">
        <v>50</v>
      </c>
      <c r="E59" s="5" t="n">
        <v>-848</v>
      </c>
    </row>
    <row r="60" spans="1:5">
      <c r="A60" s="4" t="s">
        <v>538</v>
      </c>
      <c r="B60" s="5" t="n">
        <v>38</v>
      </c>
      <c r="C60" s="5" t="n">
        <v>-206</v>
      </c>
      <c r="D60" s="5" t="n">
        <v>20</v>
      </c>
      <c r="E60" s="5" t="n">
        <v>-309</v>
      </c>
    </row>
    <row r="61" spans="1:5">
      <c r="A61" s="4" t="s">
        <v>43</v>
      </c>
      <c r="B61" s="5" t="n">
        <v>56</v>
      </c>
      <c r="C61" s="5" t="n">
        <v>-360</v>
      </c>
      <c r="D61" s="5" t="n">
        <v>30</v>
      </c>
      <c r="E61" s="5" t="n">
        <v>-539</v>
      </c>
    </row>
    <row r="62" spans="1:5">
      <c r="A62" s="4" t="s">
        <v>44</v>
      </c>
      <c r="B62" s="5" t="n">
        <v>-2496</v>
      </c>
      <c r="C62" s="5" t="n">
        <v>78003</v>
      </c>
      <c r="D62" s="5" t="n">
        <v>53688</v>
      </c>
      <c r="E62" s="5" t="n">
        <v>118173</v>
      </c>
    </row>
    <row r="63" spans="1:5">
      <c r="A63" s="4" t="s">
        <v>158</v>
      </c>
      <c r="B63" s="5" t="n">
        <v>-124019</v>
      </c>
      <c r="C63" s="5" t="n">
        <v>69822</v>
      </c>
      <c r="D63" s="5" t="n">
        <v>-41329</v>
      </c>
      <c r="E63" s="5" t="n">
        <v>119422</v>
      </c>
    </row>
    <row r="64" spans="1:5">
      <c r="A64" s="4" t="s">
        <v>539</v>
      </c>
      <c r="B64" s="5" t="n">
        <v>-126515</v>
      </c>
      <c r="C64" s="5" t="n">
        <v>147825</v>
      </c>
      <c r="D64" s="5" t="n">
        <v>12359</v>
      </c>
      <c r="E64" s="5" t="n">
        <v>237595</v>
      </c>
    </row>
    <row r="65" spans="1:5">
      <c r="A65" s="4" t="s">
        <v>542</v>
      </c>
    </row>
    <row r="66" spans="1:5">
      <c r="A66" s="3" t="s">
        <v>533</v>
      </c>
    </row>
    <row r="67" spans="1:5">
      <c r="A67" s="4" t="s">
        <v>28</v>
      </c>
      <c r="B67" s="5" t="n">
        <v>391304</v>
      </c>
      <c r="C67" s="5" t="n">
        <v>338620</v>
      </c>
      <c r="D67" s="5" t="n">
        <v>770723</v>
      </c>
      <c r="E67" s="5" t="n">
        <v>654263</v>
      </c>
    </row>
    <row r="68" spans="1:5">
      <c r="A68" s="4" t="s">
        <v>29</v>
      </c>
      <c r="B68" s="5" t="n">
        <v>231487</v>
      </c>
      <c r="C68" s="5" t="n">
        <v>190202</v>
      </c>
      <c r="D68" s="5" t="n">
        <v>449091</v>
      </c>
      <c r="E68" s="5" t="n">
        <v>382203</v>
      </c>
    </row>
    <row r="69" spans="1:5">
      <c r="A69" s="4" t="s">
        <v>30</v>
      </c>
      <c r="B69" s="5" t="n">
        <v>159817</v>
      </c>
      <c r="C69" s="5" t="n">
        <v>148418</v>
      </c>
      <c r="D69" s="5" t="n">
        <v>321632</v>
      </c>
      <c r="E69" s="5" t="n">
        <v>272060</v>
      </c>
    </row>
    <row r="70" spans="1:5">
      <c r="A70" s="4" t="s">
        <v>31</v>
      </c>
      <c r="B70" s="5" t="n">
        <v>139565</v>
      </c>
      <c r="C70" s="5" t="n">
        <v>95171</v>
      </c>
      <c r="D70" s="5" t="n">
        <v>270479</v>
      </c>
      <c r="E70" s="5" t="n">
        <v>189214</v>
      </c>
    </row>
    <row r="71" spans="1:5">
      <c r="A71" s="4" t="s">
        <v>32</v>
      </c>
      <c r="B71" s="5" t="n">
        <v>18818</v>
      </c>
      <c r="C71" s="5" t="n">
        <v>13594</v>
      </c>
      <c r="D71" s="5" t="n">
        <v>38186</v>
      </c>
      <c r="E71" s="5" t="n">
        <v>24780</v>
      </c>
    </row>
    <row r="72" spans="1:5">
      <c r="A72" s="4" t="s">
        <v>33</v>
      </c>
      <c r="B72" s="5" t="n">
        <v>2545</v>
      </c>
      <c r="C72" s="5" t="n">
        <v>1335</v>
      </c>
      <c r="D72" s="5" t="n">
        <v>3453</v>
      </c>
      <c r="E72" s="5" t="n">
        <v>6709</v>
      </c>
    </row>
    <row r="73" spans="1:5">
      <c r="A73" s="4" t="s">
        <v>34</v>
      </c>
      <c r="B73" s="5" t="n">
        <v>-1111</v>
      </c>
      <c r="C73" s="5" t="n">
        <v>38318</v>
      </c>
      <c r="D73" s="5" t="n">
        <v>9514</v>
      </c>
      <c r="E73" s="5" t="n">
        <v>51357</v>
      </c>
    </row>
    <row r="74" spans="1:5">
      <c r="A74" s="4" t="s">
        <v>534</v>
      </c>
      <c r="B74" s="5" t="n">
        <v>1078</v>
      </c>
      <c r="C74" s="5" t="n">
        <v>-8581</v>
      </c>
      <c r="D74" s="5" t="n">
        <v>4009</v>
      </c>
      <c r="E74" s="5" t="n">
        <v>-16143</v>
      </c>
    </row>
    <row r="75" spans="1:5">
      <c r="A75" s="4" t="s">
        <v>37</v>
      </c>
      <c r="C75" s="5" t="n">
        <v>0</v>
      </c>
      <c r="E75" s="5" t="n">
        <v>0</v>
      </c>
    </row>
    <row r="76" spans="1:5">
      <c r="A76" s="4" t="s">
        <v>38</v>
      </c>
      <c r="B76" s="5" t="n">
        <v>-2189</v>
      </c>
      <c r="C76" s="5" t="n">
        <v>46899</v>
      </c>
      <c r="D76" s="5" t="n">
        <v>5505</v>
      </c>
      <c r="E76" s="5" t="n">
        <v>67500</v>
      </c>
    </row>
    <row r="77" spans="1:5">
      <c r="A77" s="4" t="s">
        <v>535</v>
      </c>
      <c r="B77" s="5" t="n">
        <v>7486</v>
      </c>
      <c r="C77" s="5" t="n">
        <v>13386</v>
      </c>
      <c r="D77" s="5" t="n">
        <v>13909</v>
      </c>
      <c r="E77" s="5" t="n">
        <v>19297</v>
      </c>
    </row>
    <row r="78" spans="1:5">
      <c r="A78" s="4" t="s">
        <v>536</v>
      </c>
      <c r="B78" s="5" t="n">
        <v>24457</v>
      </c>
      <c r="C78" s="5" t="n">
        <v>58861</v>
      </c>
      <c r="D78" s="5" t="n">
        <v>101333</v>
      </c>
      <c r="E78" s="5" t="n">
        <v>114663</v>
      </c>
    </row>
    <row r="79" spans="1:5">
      <c r="A79" s="4" t="s">
        <v>40</v>
      </c>
      <c r="B79" s="5" t="n">
        <v>14782</v>
      </c>
      <c r="C79" s="5" t="n">
        <v>92374</v>
      </c>
      <c r="D79" s="5" t="n">
        <v>92929</v>
      </c>
      <c r="E79" s="5" t="n">
        <v>162866</v>
      </c>
    </row>
    <row r="80" spans="1:5">
      <c r="A80" s="4" t="s">
        <v>537</v>
      </c>
      <c r="B80" s="5" t="n">
        <v>0</v>
      </c>
      <c r="C80" s="5" t="n">
        <v>0</v>
      </c>
      <c r="D80" s="5" t="n">
        <v>0</v>
      </c>
      <c r="E80" s="5" t="n">
        <v>0</v>
      </c>
    </row>
    <row r="81" spans="1:5">
      <c r="A81" s="4" t="s">
        <v>538</v>
      </c>
      <c r="B81" s="5" t="n">
        <v>0</v>
      </c>
      <c r="C81" s="5" t="n">
        <v>0</v>
      </c>
      <c r="D81" s="5" t="n">
        <v>0</v>
      </c>
      <c r="E81" s="5" t="n">
        <v>0</v>
      </c>
    </row>
    <row r="82" spans="1:5">
      <c r="A82" s="4" t="s">
        <v>43</v>
      </c>
      <c r="B82" s="5" t="n">
        <v>0</v>
      </c>
      <c r="C82" s="5" t="n">
        <v>0</v>
      </c>
      <c r="D82" s="5" t="n">
        <v>0</v>
      </c>
      <c r="E82" s="5" t="n">
        <v>0</v>
      </c>
    </row>
    <row r="83" spans="1:5">
      <c r="A83" s="4" t="s">
        <v>44</v>
      </c>
      <c r="B83" s="5" t="n">
        <v>14782</v>
      </c>
      <c r="C83" s="5" t="n">
        <v>92374</v>
      </c>
      <c r="D83" s="5" t="n">
        <v>92929</v>
      </c>
      <c r="E83" s="5" t="n">
        <v>162866</v>
      </c>
    </row>
    <row r="84" spans="1:5">
      <c r="A84" s="4" t="s">
        <v>158</v>
      </c>
      <c r="B84" s="5" t="n">
        <v>-114917</v>
      </c>
      <c r="C84" s="5" t="n">
        <v>68127</v>
      </c>
      <c r="D84" s="5" t="n">
        <v>-44798</v>
      </c>
      <c r="E84" s="5" t="n">
        <v>117531</v>
      </c>
    </row>
    <row r="85" spans="1:5">
      <c r="A85" s="4" t="s">
        <v>539</v>
      </c>
      <c r="B85" s="5" t="n">
        <v>-100135</v>
      </c>
      <c r="C85" s="5" t="n">
        <v>160501</v>
      </c>
      <c r="D85" s="5" t="n">
        <v>48131</v>
      </c>
      <c r="E85" s="5" t="n">
        <v>280397</v>
      </c>
    </row>
    <row r="86" spans="1:5">
      <c r="A86" s="4" t="s">
        <v>543</v>
      </c>
    </row>
    <row r="87" spans="1:5">
      <c r="A87" s="3" t="s">
        <v>533</v>
      </c>
    </row>
    <row r="88" spans="1:5">
      <c r="A88" s="4" t="s">
        <v>28</v>
      </c>
      <c r="B88" s="5" t="n">
        <v>326279</v>
      </c>
      <c r="C88" s="5" t="n">
        <v>296977</v>
      </c>
      <c r="D88" s="5" t="n">
        <v>646288</v>
      </c>
      <c r="E88" s="5" t="n">
        <v>573292</v>
      </c>
    </row>
    <row r="89" spans="1:5">
      <c r="A89" s="4" t="s">
        <v>29</v>
      </c>
      <c r="B89" s="5" t="n">
        <v>143532</v>
      </c>
      <c r="C89" s="5" t="n">
        <v>152440</v>
      </c>
      <c r="D89" s="5" t="n">
        <v>285540</v>
      </c>
      <c r="E89" s="5" t="n">
        <v>296336</v>
      </c>
    </row>
    <row r="90" spans="1:5">
      <c r="A90" s="4" t="s">
        <v>30</v>
      </c>
      <c r="B90" s="5" t="n">
        <v>182747</v>
      </c>
      <c r="C90" s="5" t="n">
        <v>144537</v>
      </c>
      <c r="D90" s="5" t="n">
        <v>360748</v>
      </c>
      <c r="E90" s="5" t="n">
        <v>276956</v>
      </c>
    </row>
    <row r="91" spans="1:5">
      <c r="A91" s="4" t="s">
        <v>31</v>
      </c>
      <c r="B91" s="5" t="n">
        <v>77723</v>
      </c>
      <c r="C91" s="5" t="n">
        <v>56334</v>
      </c>
      <c r="D91" s="5" t="n">
        <v>153494</v>
      </c>
      <c r="E91" s="5" t="n">
        <v>105178</v>
      </c>
    </row>
    <row r="92" spans="1:5">
      <c r="A92" s="4" t="s">
        <v>32</v>
      </c>
      <c r="B92" s="5" t="n">
        <v>6711</v>
      </c>
      <c r="C92" s="5" t="n">
        <v>6420</v>
      </c>
      <c r="D92" s="5" t="n">
        <v>13143</v>
      </c>
      <c r="E92" s="5" t="n">
        <v>12826</v>
      </c>
    </row>
    <row r="93" spans="1:5">
      <c r="A93" s="4" t="s">
        <v>33</v>
      </c>
      <c r="B93" s="5" t="n">
        <v>52808</v>
      </c>
      <c r="C93" s="5" t="n">
        <v>-465</v>
      </c>
      <c r="D93" s="5" t="n">
        <v>54963</v>
      </c>
      <c r="E93" s="5" t="n">
        <v>7106</v>
      </c>
    </row>
    <row r="94" spans="1:5">
      <c r="A94" s="4" t="s">
        <v>34</v>
      </c>
      <c r="B94" s="5" t="n">
        <v>45505</v>
      </c>
      <c r="C94" s="5" t="n">
        <v>82248</v>
      </c>
      <c r="D94" s="5" t="n">
        <v>139148</v>
      </c>
      <c r="E94" s="5" t="n">
        <v>151846</v>
      </c>
    </row>
    <row r="95" spans="1:5">
      <c r="A95" s="4" t="s">
        <v>534</v>
      </c>
      <c r="B95" s="5" t="n">
        <v>600</v>
      </c>
      <c r="C95" s="5" t="n">
        <v>1081</v>
      </c>
      <c r="D95" s="5" t="n">
        <v>1198</v>
      </c>
      <c r="E95" s="5" t="n">
        <v>1927</v>
      </c>
    </row>
    <row r="96" spans="1:5">
      <c r="A96" s="4" t="s">
        <v>37</v>
      </c>
      <c r="C96" s="5" t="n">
        <v>0</v>
      </c>
      <c r="E96" s="5" t="n">
        <v>0</v>
      </c>
    </row>
    <row r="97" spans="1:5">
      <c r="A97" s="4" t="s">
        <v>38</v>
      </c>
      <c r="B97" s="5" t="n">
        <v>44905</v>
      </c>
      <c r="C97" s="5" t="n">
        <v>81167</v>
      </c>
      <c r="D97" s="5" t="n">
        <v>137950</v>
      </c>
      <c r="E97" s="5" t="n">
        <v>149919</v>
      </c>
    </row>
    <row r="98" spans="1:5">
      <c r="A98" s="4" t="s">
        <v>535</v>
      </c>
      <c r="B98" s="5" t="n">
        <v>15245</v>
      </c>
      <c r="C98" s="5" t="n">
        <v>14210</v>
      </c>
      <c r="D98" s="5" t="n">
        <v>29422</v>
      </c>
      <c r="E98" s="5" t="n">
        <v>26439</v>
      </c>
    </row>
    <row r="99" spans="1:5">
      <c r="A99" s="4" t="s">
        <v>536</v>
      </c>
      <c r="B99" s="5" t="n">
        <v>342</v>
      </c>
      <c r="C99" s="5" t="n">
        <v>240</v>
      </c>
      <c r="D99" s="5" t="n">
        <v>635</v>
      </c>
      <c r="E99" s="5" t="n">
        <v>456</v>
      </c>
    </row>
    <row r="100" spans="1:5">
      <c r="A100" s="4" t="s">
        <v>40</v>
      </c>
      <c r="B100" s="5" t="n">
        <v>30002</v>
      </c>
      <c r="C100" s="5" t="n">
        <v>67197</v>
      </c>
      <c r="D100" s="5" t="n">
        <v>109163</v>
      </c>
      <c r="E100" s="5" t="n">
        <v>123936</v>
      </c>
    </row>
    <row r="101" spans="1:5">
      <c r="A101" s="4" t="s">
        <v>537</v>
      </c>
      <c r="B101" s="5" t="n">
        <v>0</v>
      </c>
      <c r="C101" s="5" t="n">
        <v>0</v>
      </c>
      <c r="D101" s="5" t="n">
        <v>1279</v>
      </c>
      <c r="E101" s="5" t="n">
        <v>0</v>
      </c>
    </row>
    <row r="102" spans="1:5">
      <c r="A102" s="4" t="s">
        <v>538</v>
      </c>
      <c r="B102" s="5" t="n">
        <v>0</v>
      </c>
      <c r="C102" s="5" t="n">
        <v>0</v>
      </c>
      <c r="D102" s="5" t="n">
        <v>0</v>
      </c>
      <c r="E102" s="5" t="n">
        <v>0</v>
      </c>
    </row>
    <row r="103" spans="1:5">
      <c r="A103" s="4" t="s">
        <v>43</v>
      </c>
      <c r="B103" s="5" t="n">
        <v>0</v>
      </c>
      <c r="C103" s="5" t="n">
        <v>0</v>
      </c>
      <c r="D103" s="5" t="n">
        <v>1279</v>
      </c>
      <c r="E103" s="5" t="n">
        <v>0</v>
      </c>
    </row>
    <row r="104" spans="1:5">
      <c r="A104" s="4" t="s">
        <v>44</v>
      </c>
      <c r="B104" s="5" t="n">
        <v>30002</v>
      </c>
      <c r="C104" s="5" t="n">
        <v>67197</v>
      </c>
      <c r="D104" s="5" t="n">
        <v>110442</v>
      </c>
      <c r="E104" s="5" t="n">
        <v>123936</v>
      </c>
    </row>
    <row r="105" spans="1:5">
      <c r="A105" s="4" t="s">
        <v>158</v>
      </c>
      <c r="B105" s="5" t="n">
        <v>-130725</v>
      </c>
      <c r="C105" s="5" t="n">
        <v>69374</v>
      </c>
      <c r="D105" s="5" t="n">
        <v>-43498</v>
      </c>
      <c r="E105" s="5" t="n">
        <v>123275</v>
      </c>
    </row>
    <row r="106" spans="1:5">
      <c r="A106" s="4" t="s">
        <v>539</v>
      </c>
      <c r="B106" s="7" t="n">
        <v>-100723</v>
      </c>
      <c r="C106" s="7" t="n">
        <v>136571</v>
      </c>
      <c r="D106" s="7" t="n">
        <v>66944</v>
      </c>
      <c r="E106" s="7" t="n">
        <v>2472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69</v>
      </c>
      <c r="D1" s="2" t="s">
        <v>26</v>
      </c>
      <c r="E1" s="2" t="s">
        <v>545</v>
      </c>
    </row>
    <row r="2" spans="1:5">
      <c r="A2" s="3" t="s">
        <v>70</v>
      </c>
    </row>
    <row r="3" spans="1:5">
      <c r="A3" s="4" t="s">
        <v>71</v>
      </c>
      <c r="B3" s="7" t="n">
        <v>346304</v>
      </c>
      <c r="C3" s="7" t="n">
        <v>333558</v>
      </c>
      <c r="D3" s="7" t="n">
        <v>676214</v>
      </c>
      <c r="E3" s="7" t="n">
        <v>543789</v>
      </c>
    </row>
    <row r="4" spans="1:5">
      <c r="A4" s="4" t="s">
        <v>72</v>
      </c>
      <c r="B4" s="5" t="n">
        <v>359119</v>
      </c>
      <c r="C4" s="5" t="n">
        <v>345875</v>
      </c>
    </row>
    <row r="5" spans="1:5">
      <c r="A5" s="4" t="s">
        <v>546</v>
      </c>
      <c r="B5" s="5" t="n">
        <v>0</v>
      </c>
      <c r="C5" s="5" t="n">
        <v>0</v>
      </c>
    </row>
    <row r="6" spans="1:5">
      <c r="A6" s="4" t="s">
        <v>73</v>
      </c>
      <c r="B6" s="5" t="n">
        <v>405428</v>
      </c>
      <c r="C6" s="5" t="n">
        <v>395744</v>
      </c>
    </row>
    <row r="7" spans="1:5">
      <c r="A7" s="4" t="s">
        <v>74</v>
      </c>
      <c r="B7" s="5" t="n">
        <v>52105</v>
      </c>
      <c r="C7" s="5" t="n">
        <v>47882</v>
      </c>
    </row>
    <row r="8" spans="1:5">
      <c r="A8" s="4" t="s">
        <v>75</v>
      </c>
      <c r="B8" s="5" t="n">
        <v>19084</v>
      </c>
      <c r="C8" s="5" t="n">
        <v>5748</v>
      </c>
    </row>
    <row r="9" spans="1:5">
      <c r="A9" s="4" t="s">
        <v>76</v>
      </c>
      <c r="B9" s="5" t="n">
        <v>3239</v>
      </c>
      <c r="C9" s="5" t="n">
        <v>0</v>
      </c>
    </row>
    <row r="10" spans="1:5">
      <c r="A10" s="4" t="s">
        <v>77</v>
      </c>
      <c r="B10" s="5" t="n">
        <v>1185279</v>
      </c>
      <c r="C10" s="5" t="n">
        <v>1128807</v>
      </c>
    </row>
    <row r="11" spans="1:5">
      <c r="A11" s="4" t="s">
        <v>78</v>
      </c>
      <c r="B11" s="5" t="n">
        <v>410979</v>
      </c>
      <c r="C11" s="5" t="n">
        <v>382999</v>
      </c>
    </row>
    <row r="12" spans="1:5">
      <c r="A12" s="4" t="s">
        <v>79</v>
      </c>
      <c r="B12" s="5" t="n">
        <v>2220888</v>
      </c>
      <c r="C12" s="5" t="n">
        <v>2235592</v>
      </c>
    </row>
    <row r="13" spans="1:5">
      <c r="A13" s="4" t="s">
        <v>80</v>
      </c>
      <c r="B13" s="5" t="n">
        <v>2306204</v>
      </c>
      <c r="C13" s="5" t="n">
        <v>2383748</v>
      </c>
    </row>
    <row r="14" spans="1:5">
      <c r="A14" s="4" t="s">
        <v>547</v>
      </c>
      <c r="B14" s="5" t="n">
        <v>0</v>
      </c>
      <c r="C14" s="5" t="n">
        <v>0</v>
      </c>
    </row>
    <row r="15" spans="1:5">
      <c r="A15" s="4" t="s">
        <v>81</v>
      </c>
      <c r="B15" s="5" t="n">
        <v>2386</v>
      </c>
      <c r="C15" s="5" t="n">
        <v>3810</v>
      </c>
    </row>
    <row r="16" spans="1:5">
      <c r="A16" s="4" t="s">
        <v>548</v>
      </c>
      <c r="B16" s="5" t="n">
        <v>0</v>
      </c>
      <c r="C16" s="5" t="n">
        <v>0</v>
      </c>
    </row>
    <row r="17" spans="1:5">
      <c r="A17" s="4" t="s">
        <v>82</v>
      </c>
      <c r="B17" s="5" t="n">
        <v>49585</v>
      </c>
      <c r="C17" s="5" t="n">
        <v>46536</v>
      </c>
    </row>
    <row r="18" spans="1:5">
      <c r="A18" s="4" t="s">
        <v>83</v>
      </c>
      <c r="B18" s="5" t="n">
        <v>6175321</v>
      </c>
      <c r="C18" s="5" t="n">
        <v>6181492</v>
      </c>
    </row>
    <row r="19" spans="1:5">
      <c r="A19" s="3" t="s">
        <v>84</v>
      </c>
    </row>
    <row r="20" spans="1:5">
      <c r="A20" s="4" t="s">
        <v>85</v>
      </c>
      <c r="B20" s="5" t="n">
        <v>86875</v>
      </c>
      <c r="C20" s="5" t="n">
        <v>86625</v>
      </c>
    </row>
    <row r="21" spans="1:5">
      <c r="A21" s="4" t="s">
        <v>86</v>
      </c>
      <c r="B21" s="5" t="n">
        <v>94834</v>
      </c>
      <c r="C21" s="5" t="n">
        <v>92027</v>
      </c>
    </row>
    <row r="22" spans="1:5">
      <c r="A22" s="4" t="s">
        <v>549</v>
      </c>
      <c r="B22" s="5" t="n">
        <v>0</v>
      </c>
      <c r="C22" s="5" t="n">
        <v>0</v>
      </c>
    </row>
    <row r="23" spans="1:5">
      <c r="A23" s="4" t="s">
        <v>87</v>
      </c>
      <c r="B23" s="5" t="n">
        <v>104340</v>
      </c>
      <c r="C23" s="5" t="n">
        <v>96853</v>
      </c>
    </row>
    <row r="24" spans="1:5">
      <c r="A24" s="4" t="s">
        <v>88</v>
      </c>
      <c r="B24" s="5" t="n">
        <v>110454</v>
      </c>
      <c r="C24" s="5" t="n">
        <v>74224</v>
      </c>
    </row>
    <row r="25" spans="1:5">
      <c r="A25" s="4" t="s">
        <v>89</v>
      </c>
      <c r="B25" s="5" t="n">
        <v>89669</v>
      </c>
      <c r="C25" s="5" t="n">
        <v>107415</v>
      </c>
    </row>
    <row r="26" spans="1:5">
      <c r="A26" s="4" t="s">
        <v>90</v>
      </c>
      <c r="B26" s="5" t="n">
        <v>6771</v>
      </c>
      <c r="C26" s="5" t="n">
        <v>6165</v>
      </c>
    </row>
    <row r="27" spans="1:5">
      <c r="A27" s="4" t="s">
        <v>91</v>
      </c>
      <c r="B27" s="5" t="n">
        <v>5597</v>
      </c>
      <c r="C27" s="5" t="n">
        <v>11514</v>
      </c>
    </row>
    <row r="28" spans="1:5">
      <c r="A28" s="4" t="s">
        <v>92</v>
      </c>
      <c r="B28" s="5" t="n">
        <v>37905</v>
      </c>
      <c r="C28" s="5" t="n">
        <v>9053</v>
      </c>
    </row>
    <row r="29" spans="1:5">
      <c r="A29" s="4" t="s">
        <v>93</v>
      </c>
      <c r="B29" s="5" t="n">
        <v>536445</v>
      </c>
      <c r="C29" s="5" t="n">
        <v>483876</v>
      </c>
    </row>
    <row r="30" spans="1:5">
      <c r="A30" s="4" t="s">
        <v>94</v>
      </c>
      <c r="B30" s="5" t="n">
        <v>2145468</v>
      </c>
      <c r="C30" s="5" t="n">
        <v>2162927</v>
      </c>
    </row>
    <row r="31" spans="1:5">
      <c r="A31" s="4" t="s">
        <v>95</v>
      </c>
      <c r="B31" s="5" t="n">
        <v>596434</v>
      </c>
      <c r="C31" s="5" t="n">
        <v>603676</v>
      </c>
    </row>
    <row r="32" spans="1:5">
      <c r="A32" s="4" t="s">
        <v>96</v>
      </c>
      <c r="B32" s="5" t="n">
        <v>113083</v>
      </c>
      <c r="C32" s="5" t="n">
        <v>121410</v>
      </c>
    </row>
    <row r="33" spans="1:5">
      <c r="A33" s="4" t="s">
        <v>97</v>
      </c>
      <c r="B33" s="5" t="n">
        <v>12765</v>
      </c>
      <c r="C33" s="5" t="n">
        <v>12296</v>
      </c>
    </row>
    <row r="34" spans="1:5">
      <c r="A34" s="4" t="s">
        <v>550</v>
      </c>
      <c r="B34" s="5" t="n">
        <v>0</v>
      </c>
      <c r="C34" s="5" t="n">
        <v>0</v>
      </c>
    </row>
    <row r="35" spans="1:5">
      <c r="A35" s="4" t="s">
        <v>98</v>
      </c>
      <c r="B35" s="5" t="n">
        <v>132205</v>
      </c>
      <c r="C35" s="5" t="n">
        <v>197912</v>
      </c>
    </row>
    <row r="36" spans="1:5">
      <c r="A36" s="4" t="s">
        <v>99</v>
      </c>
      <c r="B36" s="5" t="n">
        <v>204940</v>
      </c>
      <c r="C36" s="5" t="n">
        <v>168864</v>
      </c>
    </row>
    <row r="37" spans="1:5">
      <c r="A37" s="4" t="s">
        <v>100</v>
      </c>
      <c r="B37" s="5" t="n">
        <v>3741340</v>
      </c>
      <c r="C37" s="5" t="n">
        <v>3750961</v>
      </c>
    </row>
    <row r="38" spans="1:5">
      <c r="A38" s="4" t="s">
        <v>103</v>
      </c>
      <c r="B38" s="5" t="n">
        <v>2433981</v>
      </c>
      <c r="C38" s="5" t="n">
        <v>2430531</v>
      </c>
    </row>
    <row r="39" spans="1:5">
      <c r="A39" s="4" t="s">
        <v>104</v>
      </c>
      <c r="B39" s="5" t="n">
        <v>6175321</v>
      </c>
      <c r="C39" s="5" t="n">
        <v>6181492</v>
      </c>
    </row>
    <row r="40" spans="1:5">
      <c r="A40" s="4" t="s">
        <v>540</v>
      </c>
    </row>
    <row r="41" spans="1:5">
      <c r="A41" s="3" t="s">
        <v>70</v>
      </c>
    </row>
    <row r="42" spans="1:5">
      <c r="A42" s="4" t="s">
        <v>71</v>
      </c>
      <c r="B42" s="5" t="n">
        <v>0</v>
      </c>
      <c r="C42" s="5" t="n">
        <v>0</v>
      </c>
      <c r="D42" s="5" t="n">
        <v>0</v>
      </c>
      <c r="E42" s="5" t="n">
        <v>0</v>
      </c>
    </row>
    <row r="43" spans="1:5">
      <c r="A43" s="4" t="s">
        <v>72</v>
      </c>
      <c r="B43" s="5" t="n">
        <v>4992</v>
      </c>
      <c r="C43" s="5" t="n">
        <v>4663</v>
      </c>
    </row>
    <row r="44" spans="1:5">
      <c r="A44" s="4" t="s">
        <v>546</v>
      </c>
      <c r="B44" s="5" t="n">
        <v>-1389792</v>
      </c>
      <c r="C44" s="5" t="n">
        <v>-1534839</v>
      </c>
    </row>
    <row r="45" spans="1:5">
      <c r="A45" s="4" t="s">
        <v>73</v>
      </c>
      <c r="B45" s="5" t="n">
        <v>-32407</v>
      </c>
      <c r="C45" s="5" t="n">
        <v>-26279</v>
      </c>
    </row>
    <row r="46" spans="1:5">
      <c r="A46" s="4" t="s">
        <v>74</v>
      </c>
      <c r="B46" s="5" t="n">
        <v>3982</v>
      </c>
      <c r="C46" s="5" t="n">
        <v>3982</v>
      </c>
    </row>
    <row r="47" spans="1:5">
      <c r="A47" s="4" t="s">
        <v>75</v>
      </c>
      <c r="B47" s="5" t="n">
        <v>0</v>
      </c>
      <c r="C47" s="5" t="n">
        <v>0</v>
      </c>
    </row>
    <row r="48" spans="1:5">
      <c r="A48" s="4" t="s">
        <v>76</v>
      </c>
      <c r="B48" s="5" t="n">
        <v>0</v>
      </c>
    </row>
    <row r="49" spans="1:5">
      <c r="A49" s="4" t="s">
        <v>77</v>
      </c>
      <c r="B49" s="5" t="n">
        <v>-1413225</v>
      </c>
      <c r="C49" s="5" t="n">
        <v>-1552473</v>
      </c>
    </row>
    <row r="50" spans="1:5">
      <c r="A50" s="4" t="s">
        <v>78</v>
      </c>
      <c r="B50" s="5" t="n">
        <v>0</v>
      </c>
      <c r="C50" s="5" t="n">
        <v>0</v>
      </c>
    </row>
    <row r="51" spans="1:5">
      <c r="A51" s="4" t="s">
        <v>79</v>
      </c>
      <c r="B51" s="5" t="n">
        <v>0</v>
      </c>
      <c r="C51" s="5" t="n">
        <v>0</v>
      </c>
    </row>
    <row r="52" spans="1:5">
      <c r="A52" s="4" t="s">
        <v>80</v>
      </c>
      <c r="B52" s="5" t="n">
        <v>0</v>
      </c>
      <c r="C52" s="5" t="n">
        <v>0</v>
      </c>
    </row>
    <row r="53" spans="1:5">
      <c r="A53" s="4" t="s">
        <v>547</v>
      </c>
      <c r="B53" s="5" t="n">
        <v>-7520530</v>
      </c>
      <c r="C53" s="5" t="n">
        <v>-7499941</v>
      </c>
    </row>
    <row r="54" spans="1:5">
      <c r="A54" s="4" t="s">
        <v>81</v>
      </c>
      <c r="B54" s="5" t="n">
        <v>-2284</v>
      </c>
      <c r="C54" s="5" t="n">
        <v>-2261</v>
      </c>
    </row>
    <row r="55" spans="1:5">
      <c r="A55" s="4" t="s">
        <v>548</v>
      </c>
      <c r="B55" s="5" t="n">
        <v>-4568566</v>
      </c>
      <c r="C55" s="5" t="n">
        <v>-4683933</v>
      </c>
    </row>
    <row r="56" spans="1:5">
      <c r="A56" s="4" t="s">
        <v>82</v>
      </c>
      <c r="B56" s="5" t="n">
        <v>0</v>
      </c>
      <c r="C56" s="5" t="n">
        <v>0</v>
      </c>
    </row>
    <row r="57" spans="1:5">
      <c r="A57" s="4" t="s">
        <v>83</v>
      </c>
      <c r="B57" s="5" t="n">
        <v>-13504605</v>
      </c>
      <c r="C57" s="5" t="n">
        <v>-13738608</v>
      </c>
    </row>
    <row r="58" spans="1:5">
      <c r="A58" s="3" t="s">
        <v>84</v>
      </c>
    </row>
    <row r="59" spans="1:5">
      <c r="A59" s="4" t="s">
        <v>85</v>
      </c>
      <c r="B59" s="5" t="n">
        <v>0</v>
      </c>
      <c r="C59" s="5" t="n">
        <v>0</v>
      </c>
    </row>
    <row r="60" spans="1:5">
      <c r="A60" s="4" t="s">
        <v>86</v>
      </c>
      <c r="B60" s="5" t="n">
        <v>0</v>
      </c>
      <c r="C60" s="5" t="n">
        <v>0</v>
      </c>
    </row>
    <row r="61" spans="1:5">
      <c r="A61" s="4" t="s">
        <v>549</v>
      </c>
      <c r="B61" s="5" t="n">
        <v>-1389792</v>
      </c>
      <c r="C61" s="5" t="n">
        <v>-1534839</v>
      </c>
    </row>
    <row r="62" spans="1:5">
      <c r="A62" s="4" t="s">
        <v>87</v>
      </c>
      <c r="B62" s="5" t="n">
        <v>0</v>
      </c>
      <c r="C62" s="5" t="n">
        <v>0</v>
      </c>
    </row>
    <row r="63" spans="1:5">
      <c r="A63" s="4" t="s">
        <v>88</v>
      </c>
      <c r="B63" s="5" t="n">
        <v>0</v>
      </c>
      <c r="C63" s="5" t="n">
        <v>0</v>
      </c>
    </row>
    <row r="64" spans="1:5">
      <c r="A64" s="4" t="s">
        <v>89</v>
      </c>
      <c r="B64" s="5" t="n">
        <v>0</v>
      </c>
      <c r="C64" s="5" t="n">
        <v>0</v>
      </c>
    </row>
    <row r="65" spans="1:5">
      <c r="A65" s="4" t="s">
        <v>90</v>
      </c>
      <c r="B65" s="5" t="n">
        <v>0</v>
      </c>
      <c r="C65" s="5" t="n">
        <v>0</v>
      </c>
    </row>
    <row r="66" spans="1:5">
      <c r="A66" s="4" t="s">
        <v>91</v>
      </c>
      <c r="B66" s="5" t="n">
        <v>-1103</v>
      </c>
      <c r="C66" s="5" t="n">
        <v>0</v>
      </c>
    </row>
    <row r="67" spans="1:5">
      <c r="A67" s="4" t="s">
        <v>92</v>
      </c>
      <c r="B67" s="5" t="n">
        <v>0</v>
      </c>
      <c r="C67" s="5" t="n">
        <v>0</v>
      </c>
    </row>
    <row r="68" spans="1:5">
      <c r="A68" s="4" t="s">
        <v>93</v>
      </c>
      <c r="B68" s="5" t="n">
        <v>-1390895</v>
      </c>
      <c r="C68" s="5" t="n">
        <v>-1534839</v>
      </c>
    </row>
    <row r="69" spans="1:5">
      <c r="A69" s="4" t="s">
        <v>94</v>
      </c>
      <c r="B69" s="5" t="n">
        <v>0</v>
      </c>
      <c r="C69" s="5" t="n">
        <v>0</v>
      </c>
    </row>
    <row r="70" spans="1:5">
      <c r="A70" s="4" t="s">
        <v>95</v>
      </c>
      <c r="B70" s="5" t="n">
        <v>-2284</v>
      </c>
      <c r="C70" s="5" t="n">
        <v>-2261</v>
      </c>
    </row>
    <row r="71" spans="1:5">
      <c r="A71" s="4" t="s">
        <v>96</v>
      </c>
      <c r="B71" s="5" t="n">
        <v>0</v>
      </c>
      <c r="C71" s="5" t="n">
        <v>0</v>
      </c>
    </row>
    <row r="72" spans="1:5">
      <c r="A72" s="4" t="s">
        <v>97</v>
      </c>
      <c r="B72" s="5" t="n">
        <v>0</v>
      </c>
      <c r="C72" s="5" t="n">
        <v>0</v>
      </c>
    </row>
    <row r="73" spans="1:5">
      <c r="A73" s="4" t="s">
        <v>550</v>
      </c>
      <c r="B73" s="5" t="n">
        <v>-4568566</v>
      </c>
      <c r="C73" s="5" t="n">
        <v>-4683933</v>
      </c>
    </row>
    <row r="74" spans="1:5">
      <c r="A74" s="4" t="s">
        <v>98</v>
      </c>
      <c r="B74" s="5" t="n">
        <v>0</v>
      </c>
      <c r="C74" s="5" t="n">
        <v>0</v>
      </c>
    </row>
    <row r="75" spans="1:5">
      <c r="A75" s="4" t="s">
        <v>99</v>
      </c>
      <c r="B75" s="5" t="n">
        <v>0</v>
      </c>
      <c r="C75" s="5" t="n">
        <v>0</v>
      </c>
    </row>
    <row r="76" spans="1:5">
      <c r="A76" s="4" t="s">
        <v>100</v>
      </c>
      <c r="B76" s="5" t="n">
        <v>-5961745</v>
      </c>
      <c r="C76" s="5" t="n">
        <v>-6221033</v>
      </c>
    </row>
    <row r="77" spans="1:5">
      <c r="A77" s="4" t="s">
        <v>103</v>
      </c>
      <c r="B77" s="5" t="n">
        <v>-7542860</v>
      </c>
      <c r="C77" s="5" t="n">
        <v>-7517575</v>
      </c>
    </row>
    <row r="78" spans="1:5">
      <c r="A78" s="4" t="s">
        <v>104</v>
      </c>
      <c r="B78" s="5" t="n">
        <v>-13504605</v>
      </c>
      <c r="C78" s="5" t="n">
        <v>-13738608</v>
      </c>
    </row>
    <row r="79" spans="1:5">
      <c r="A79" s="4" t="s">
        <v>541</v>
      </c>
    </row>
    <row r="80" spans="1:5">
      <c r="A80" s="3" t="s">
        <v>70</v>
      </c>
    </row>
    <row r="81" spans="1:5">
      <c r="A81" s="4" t="s">
        <v>71</v>
      </c>
      <c r="B81" s="5" t="n">
        <v>50786</v>
      </c>
      <c r="C81" s="5" t="n">
        <v>37803</v>
      </c>
      <c r="D81" s="5" t="n">
        <v>56699</v>
      </c>
      <c r="E81" s="5" t="n">
        <v>14571</v>
      </c>
    </row>
    <row r="82" spans="1:5">
      <c r="A82" s="4" t="s">
        <v>72</v>
      </c>
      <c r="B82" s="5" t="n">
        <v>2328</v>
      </c>
      <c r="C82" s="5" t="n">
        <v>2414</v>
      </c>
    </row>
    <row r="83" spans="1:5">
      <c r="A83" s="4" t="s">
        <v>546</v>
      </c>
      <c r="B83" s="5" t="n">
        <v>25539</v>
      </c>
      <c r="C83" s="5" t="n">
        <v>14478</v>
      </c>
    </row>
    <row r="84" spans="1:5">
      <c r="A84" s="4" t="s">
        <v>73</v>
      </c>
      <c r="B84" s="5" t="n">
        <v>0</v>
      </c>
      <c r="C84" s="5" t="n">
        <v>0</v>
      </c>
    </row>
    <row r="85" spans="1:5">
      <c r="A85" s="4" t="s">
        <v>74</v>
      </c>
      <c r="B85" s="5" t="n">
        <v>14657</v>
      </c>
      <c r="C85" s="5" t="n">
        <v>14874</v>
      </c>
    </row>
    <row r="86" spans="1:5">
      <c r="A86" s="4" t="s">
        <v>75</v>
      </c>
      <c r="B86" s="5" t="n">
        <v>11811</v>
      </c>
      <c r="C86" s="5" t="n">
        <v>0</v>
      </c>
    </row>
    <row r="87" spans="1:5">
      <c r="A87" s="4" t="s">
        <v>76</v>
      </c>
      <c r="B87" s="5" t="n">
        <v>0</v>
      </c>
    </row>
    <row r="88" spans="1:5">
      <c r="A88" s="4" t="s">
        <v>77</v>
      </c>
      <c r="B88" s="5" t="n">
        <v>105121</v>
      </c>
      <c r="C88" s="5" t="n">
        <v>69569</v>
      </c>
    </row>
    <row r="89" spans="1:5">
      <c r="A89" s="4" t="s">
        <v>78</v>
      </c>
      <c r="B89" s="5" t="n">
        <v>2887</v>
      </c>
      <c r="C89" s="5" t="n">
        <v>2088</v>
      </c>
    </row>
    <row r="90" spans="1:5">
      <c r="A90" s="4" t="s">
        <v>79</v>
      </c>
      <c r="B90" s="5" t="n">
        <v>0</v>
      </c>
      <c r="C90" s="5" t="n">
        <v>0</v>
      </c>
    </row>
    <row r="91" spans="1:5">
      <c r="A91" s="4" t="s">
        <v>80</v>
      </c>
      <c r="B91" s="5" t="n">
        <v>0</v>
      </c>
      <c r="C91" s="5" t="n">
        <v>0</v>
      </c>
    </row>
    <row r="92" spans="1:5">
      <c r="A92" s="4" t="s">
        <v>547</v>
      </c>
      <c r="B92" s="5" t="n">
        <v>5838568</v>
      </c>
      <c r="C92" s="5" t="n">
        <v>5806244</v>
      </c>
    </row>
    <row r="93" spans="1:5">
      <c r="A93" s="4" t="s">
        <v>81</v>
      </c>
      <c r="B93" s="5" t="n">
        <v>0</v>
      </c>
      <c r="C93" s="5" t="n">
        <v>0</v>
      </c>
    </row>
    <row r="94" spans="1:5">
      <c r="A94" s="4" t="s">
        <v>548</v>
      </c>
      <c r="B94" s="5" t="n">
        <v>2255108</v>
      </c>
      <c r="C94" s="5" t="n">
        <v>2452101</v>
      </c>
    </row>
    <row r="95" spans="1:5">
      <c r="A95" s="4" t="s">
        <v>82</v>
      </c>
      <c r="B95" s="5" t="n">
        <v>30547</v>
      </c>
      <c r="C95" s="5" t="n">
        <v>31173</v>
      </c>
    </row>
    <row r="96" spans="1:5">
      <c r="A96" s="4" t="s">
        <v>83</v>
      </c>
      <c r="B96" s="5" t="n">
        <v>8232231</v>
      </c>
      <c r="C96" s="5" t="n">
        <v>8361175</v>
      </c>
    </row>
    <row r="97" spans="1:5">
      <c r="A97" s="3" t="s">
        <v>84</v>
      </c>
    </row>
    <row r="98" spans="1:5">
      <c r="A98" s="4" t="s">
        <v>85</v>
      </c>
      <c r="B98" s="5" t="n">
        <v>36875</v>
      </c>
      <c r="C98" s="5" t="n">
        <v>36625</v>
      </c>
    </row>
    <row r="99" spans="1:5">
      <c r="A99" s="4" t="s">
        <v>86</v>
      </c>
      <c r="B99" s="5" t="n">
        <v>4258</v>
      </c>
      <c r="C99" s="5" t="n">
        <v>4269</v>
      </c>
    </row>
    <row r="100" spans="1:5">
      <c r="A100" s="4" t="s">
        <v>549</v>
      </c>
      <c r="B100" s="5" t="n">
        <v>1033197</v>
      </c>
      <c r="C100" s="5" t="n">
        <v>1211568</v>
      </c>
    </row>
    <row r="101" spans="1:5">
      <c r="A101" s="4" t="s">
        <v>87</v>
      </c>
      <c r="B101" s="5" t="n">
        <v>18991</v>
      </c>
      <c r="C101" s="5" t="n">
        <v>17957</v>
      </c>
    </row>
    <row r="102" spans="1:5">
      <c r="A102" s="4" t="s">
        <v>88</v>
      </c>
      <c r="B102" s="5" t="n">
        <v>0</v>
      </c>
      <c r="C102" s="5" t="n">
        <v>0</v>
      </c>
    </row>
    <row r="103" spans="1:5">
      <c r="A103" s="4" t="s">
        <v>89</v>
      </c>
      <c r="B103" s="5" t="n">
        <v>15958</v>
      </c>
      <c r="C103" s="5" t="n">
        <v>21145</v>
      </c>
    </row>
    <row r="104" spans="1:5">
      <c r="A104" s="4" t="s">
        <v>90</v>
      </c>
      <c r="B104" s="5" t="n">
        <v>6731</v>
      </c>
      <c r="C104" s="5" t="n">
        <v>6133</v>
      </c>
    </row>
    <row r="105" spans="1:5">
      <c r="A105" s="4" t="s">
        <v>91</v>
      </c>
      <c r="B105" s="5" t="n">
        <v>0</v>
      </c>
      <c r="C105" s="5" t="n">
        <v>4352</v>
      </c>
    </row>
    <row r="106" spans="1:5">
      <c r="A106" s="4" t="s">
        <v>92</v>
      </c>
      <c r="B106" s="5" t="n">
        <v>874</v>
      </c>
      <c r="C106" s="5" t="n">
        <v>1461</v>
      </c>
    </row>
    <row r="107" spans="1:5">
      <c r="A107" s="4" t="s">
        <v>93</v>
      </c>
      <c r="B107" s="5" t="n">
        <v>1116884</v>
      </c>
      <c r="C107" s="5" t="n">
        <v>1303510</v>
      </c>
    </row>
    <row r="108" spans="1:5">
      <c r="A108" s="4" t="s">
        <v>94</v>
      </c>
      <c r="B108" s="5" t="n">
        <v>2145468</v>
      </c>
      <c r="C108" s="5" t="n">
        <v>2162927</v>
      </c>
    </row>
    <row r="109" spans="1:5">
      <c r="A109" s="4" t="s">
        <v>95</v>
      </c>
      <c r="B109" s="5" t="n">
        <v>89938</v>
      </c>
      <c r="C109" s="5" t="n">
        <v>88512</v>
      </c>
    </row>
    <row r="110" spans="1:5">
      <c r="A110" s="4" t="s">
        <v>96</v>
      </c>
      <c r="B110" s="5" t="n">
        <v>63481</v>
      </c>
      <c r="C110" s="5" t="n">
        <v>70860</v>
      </c>
    </row>
    <row r="111" spans="1:5">
      <c r="A111" s="4" t="s">
        <v>97</v>
      </c>
      <c r="B111" s="5" t="n">
        <v>1680</v>
      </c>
      <c r="C111" s="5" t="n">
        <v>1117</v>
      </c>
    </row>
    <row r="112" spans="1:5">
      <c r="A112" s="4" t="s">
        <v>550</v>
      </c>
      <c r="B112" s="5" t="n">
        <v>2240361</v>
      </c>
      <c r="C112" s="5" t="n">
        <v>2155146</v>
      </c>
    </row>
    <row r="113" spans="1:5">
      <c r="A113" s="4" t="s">
        <v>98</v>
      </c>
      <c r="B113" s="5" t="n">
        <v>0</v>
      </c>
      <c r="C113" s="5" t="n">
        <v>0</v>
      </c>
    </row>
    <row r="114" spans="1:5">
      <c r="A114" s="4" t="s">
        <v>99</v>
      </c>
      <c r="B114" s="5" t="n">
        <v>140438</v>
      </c>
      <c r="C114" s="5" t="n">
        <v>148572</v>
      </c>
    </row>
    <row r="115" spans="1:5">
      <c r="A115" s="4" t="s">
        <v>100</v>
      </c>
      <c r="B115" s="5" t="n">
        <v>5798250</v>
      </c>
      <c r="C115" s="5" t="n">
        <v>5930644</v>
      </c>
    </row>
    <row r="116" spans="1:5">
      <c r="A116" s="4" t="s">
        <v>103</v>
      </c>
      <c r="B116" s="5" t="n">
        <v>2433981</v>
      </c>
      <c r="C116" s="5" t="n">
        <v>2430531</v>
      </c>
    </row>
    <row r="117" spans="1:5">
      <c r="A117" s="4" t="s">
        <v>104</v>
      </c>
      <c r="B117" s="5" t="n">
        <v>8232231</v>
      </c>
      <c r="C117" s="5" t="n">
        <v>8361175</v>
      </c>
    </row>
    <row r="118" spans="1:5">
      <c r="A118" s="4" t="s">
        <v>542</v>
      </c>
    </row>
    <row r="119" spans="1:5">
      <c r="A119" s="3" t="s">
        <v>70</v>
      </c>
    </row>
    <row r="120" spans="1:5">
      <c r="A120" s="4" t="s">
        <v>71</v>
      </c>
      <c r="B120" s="5" t="n">
        <v>12626</v>
      </c>
      <c r="C120" s="5" t="n">
        <v>8933</v>
      </c>
      <c r="D120" s="5" t="n">
        <v>10963</v>
      </c>
      <c r="E120" s="5" t="n">
        <v>1031</v>
      </c>
    </row>
    <row r="121" spans="1:5">
      <c r="A121" s="4" t="s">
        <v>72</v>
      </c>
      <c r="B121" s="5" t="n">
        <v>49185</v>
      </c>
      <c r="C121" s="5" t="n">
        <v>57818</v>
      </c>
    </row>
    <row r="122" spans="1:5">
      <c r="A122" s="4" t="s">
        <v>546</v>
      </c>
      <c r="B122" s="5" t="n">
        <v>1004686</v>
      </c>
      <c r="C122" s="5" t="n">
        <v>1177246</v>
      </c>
    </row>
    <row r="123" spans="1:5">
      <c r="A123" s="4" t="s">
        <v>73</v>
      </c>
      <c r="B123" s="5" t="n">
        <v>246255</v>
      </c>
      <c r="C123" s="5" t="n">
        <v>245533</v>
      </c>
    </row>
    <row r="124" spans="1:5">
      <c r="A124" s="4" t="s">
        <v>74</v>
      </c>
      <c r="B124" s="5" t="n">
        <v>13029</v>
      </c>
      <c r="C124" s="5" t="n">
        <v>9236</v>
      </c>
    </row>
    <row r="125" spans="1:5">
      <c r="A125" s="4" t="s">
        <v>75</v>
      </c>
      <c r="B125" s="5" t="n">
        <v>0</v>
      </c>
      <c r="C125" s="5" t="n">
        <v>0</v>
      </c>
    </row>
    <row r="126" spans="1:5">
      <c r="A126" s="4" t="s">
        <v>76</v>
      </c>
      <c r="B126" s="5" t="n">
        <v>3239</v>
      </c>
    </row>
    <row r="127" spans="1:5">
      <c r="A127" s="4" t="s">
        <v>77</v>
      </c>
      <c r="B127" s="5" t="n">
        <v>1329020</v>
      </c>
      <c r="C127" s="5" t="n">
        <v>1498766</v>
      </c>
    </row>
    <row r="128" spans="1:5">
      <c r="A128" s="4" t="s">
        <v>78</v>
      </c>
      <c r="B128" s="5" t="n">
        <v>233105</v>
      </c>
      <c r="C128" s="5" t="n">
        <v>213663</v>
      </c>
    </row>
    <row r="129" spans="1:5">
      <c r="A129" s="4" t="s">
        <v>79</v>
      </c>
      <c r="B129" s="5" t="n">
        <v>1245806</v>
      </c>
      <c r="C129" s="5" t="n">
        <v>1246144</v>
      </c>
    </row>
    <row r="130" spans="1:5">
      <c r="A130" s="4" t="s">
        <v>80</v>
      </c>
      <c r="B130" s="5" t="n">
        <v>1312928</v>
      </c>
      <c r="C130" s="5" t="n">
        <v>1355275</v>
      </c>
    </row>
    <row r="131" spans="1:5">
      <c r="A131" s="4" t="s">
        <v>547</v>
      </c>
      <c r="B131" s="5" t="n">
        <v>1661595</v>
      </c>
      <c r="C131" s="5" t="n">
        <v>1674077</v>
      </c>
    </row>
    <row r="132" spans="1:5">
      <c r="A132" s="4" t="s">
        <v>81</v>
      </c>
      <c r="B132" s="5" t="n">
        <v>0</v>
      </c>
      <c r="C132" s="5" t="n">
        <v>0</v>
      </c>
    </row>
    <row r="133" spans="1:5">
      <c r="A133" s="4" t="s">
        <v>548</v>
      </c>
      <c r="B133" s="5" t="n">
        <v>2313458</v>
      </c>
      <c r="C133" s="5" t="n">
        <v>2231832</v>
      </c>
    </row>
    <row r="134" spans="1:5">
      <c r="A134" s="4" t="s">
        <v>82</v>
      </c>
      <c r="B134" s="5" t="n">
        <v>5880</v>
      </c>
      <c r="C134" s="5" t="n">
        <v>6397</v>
      </c>
    </row>
    <row r="135" spans="1:5">
      <c r="A135" s="4" t="s">
        <v>83</v>
      </c>
      <c r="B135" s="5" t="n">
        <v>8101792</v>
      </c>
      <c r="C135" s="5" t="n">
        <v>8226154</v>
      </c>
    </row>
    <row r="136" spans="1:5">
      <c r="A136" s="3" t="s">
        <v>84</v>
      </c>
    </row>
    <row r="137" spans="1:5">
      <c r="A137" s="4" t="s">
        <v>85</v>
      </c>
      <c r="B137" s="5" t="n">
        <v>0</v>
      </c>
      <c r="C137" s="5" t="n">
        <v>0</v>
      </c>
    </row>
    <row r="138" spans="1:5">
      <c r="A138" s="4" t="s">
        <v>86</v>
      </c>
      <c r="B138" s="5" t="n">
        <v>53913</v>
      </c>
      <c r="C138" s="5" t="n">
        <v>46992</v>
      </c>
    </row>
    <row r="139" spans="1:5">
      <c r="A139" s="4" t="s">
        <v>549</v>
      </c>
      <c r="B139" s="5" t="n">
        <v>288217</v>
      </c>
      <c r="C139" s="5" t="n">
        <v>261121</v>
      </c>
    </row>
    <row r="140" spans="1:5">
      <c r="A140" s="4" t="s">
        <v>87</v>
      </c>
      <c r="B140" s="5" t="n">
        <v>33421</v>
      </c>
      <c r="C140" s="5" t="n">
        <v>31827</v>
      </c>
    </row>
    <row r="141" spans="1:5">
      <c r="A141" s="4" t="s">
        <v>88</v>
      </c>
      <c r="B141" s="5" t="n">
        <v>110454</v>
      </c>
      <c r="C141" s="5" t="n">
        <v>74224</v>
      </c>
    </row>
    <row r="142" spans="1:5">
      <c r="A142" s="4" t="s">
        <v>89</v>
      </c>
      <c r="B142" s="5" t="n">
        <v>34341</v>
      </c>
      <c r="C142" s="5" t="n">
        <v>44009</v>
      </c>
    </row>
    <row r="143" spans="1:5">
      <c r="A143" s="4" t="s">
        <v>90</v>
      </c>
      <c r="B143" s="5" t="n">
        <v>0</v>
      </c>
      <c r="C143" s="5" t="n">
        <v>0</v>
      </c>
    </row>
    <row r="144" spans="1:5">
      <c r="A144" s="4" t="s">
        <v>91</v>
      </c>
      <c r="B144" s="5" t="n">
        <v>0</v>
      </c>
      <c r="C144" s="5" t="n">
        <v>0</v>
      </c>
    </row>
    <row r="145" spans="1:5">
      <c r="A145" s="4" t="s">
        <v>92</v>
      </c>
      <c r="B145" s="5" t="n">
        <v>33609</v>
      </c>
      <c r="C145" s="5" t="n">
        <v>3775</v>
      </c>
    </row>
    <row r="146" spans="1:5">
      <c r="A146" s="4" t="s">
        <v>93</v>
      </c>
      <c r="B146" s="5" t="n">
        <v>553955</v>
      </c>
      <c r="C146" s="5" t="n">
        <v>461948</v>
      </c>
    </row>
    <row r="147" spans="1:5">
      <c r="A147" s="4" t="s">
        <v>94</v>
      </c>
      <c r="B147" s="5" t="n">
        <v>0</v>
      </c>
      <c r="C147" s="5" t="n">
        <v>0</v>
      </c>
    </row>
    <row r="148" spans="1:5">
      <c r="A148" s="4" t="s">
        <v>95</v>
      </c>
      <c r="B148" s="5" t="n">
        <v>260624</v>
      </c>
      <c r="C148" s="5" t="n">
        <v>265426</v>
      </c>
    </row>
    <row r="149" spans="1:5">
      <c r="A149" s="4" t="s">
        <v>96</v>
      </c>
      <c r="B149" s="5" t="n">
        <v>32283</v>
      </c>
      <c r="C149" s="5" t="n">
        <v>32750</v>
      </c>
    </row>
    <row r="150" spans="1:5">
      <c r="A150" s="4" t="s">
        <v>97</v>
      </c>
      <c r="B150" s="5" t="n">
        <v>8294</v>
      </c>
      <c r="C150" s="5" t="n">
        <v>8196</v>
      </c>
    </row>
    <row r="151" spans="1:5">
      <c r="A151" s="4" t="s">
        <v>550</v>
      </c>
      <c r="B151" s="5" t="n">
        <v>2125535</v>
      </c>
      <c r="C151" s="5" t="n">
        <v>2320611</v>
      </c>
    </row>
    <row r="152" spans="1:5">
      <c r="A152" s="4" t="s">
        <v>98</v>
      </c>
      <c r="B152" s="5" t="n">
        <v>121116</v>
      </c>
      <c r="C152" s="5" t="n">
        <v>186923</v>
      </c>
    </row>
    <row r="153" spans="1:5">
      <c r="A153" s="4" t="s">
        <v>99</v>
      </c>
      <c r="B153" s="5" t="n">
        <v>6763</v>
      </c>
      <c r="C153" s="5" t="n">
        <v>7850</v>
      </c>
    </row>
    <row r="154" spans="1:5">
      <c r="A154" s="4" t="s">
        <v>100</v>
      </c>
      <c r="B154" s="5" t="n">
        <v>3108570</v>
      </c>
      <c r="C154" s="5" t="n">
        <v>3283704</v>
      </c>
    </row>
    <row r="155" spans="1:5">
      <c r="A155" s="4" t="s">
        <v>103</v>
      </c>
      <c r="B155" s="5" t="n">
        <v>4993222</v>
      </c>
      <c r="C155" s="5" t="n">
        <v>4942450</v>
      </c>
    </row>
    <row r="156" spans="1:5">
      <c r="A156" s="4" t="s">
        <v>104</v>
      </c>
      <c r="B156" s="5" t="n">
        <v>8101792</v>
      </c>
      <c r="C156" s="5" t="n">
        <v>8226154</v>
      </c>
    </row>
    <row r="157" spans="1:5">
      <c r="A157" s="4" t="s">
        <v>543</v>
      </c>
    </row>
    <row r="158" spans="1:5">
      <c r="A158" s="3" t="s">
        <v>70</v>
      </c>
    </row>
    <row r="159" spans="1:5">
      <c r="A159" s="4" t="s">
        <v>71</v>
      </c>
      <c r="B159" s="5" t="n">
        <v>282892</v>
      </c>
      <c r="C159" s="5" t="n">
        <v>286822</v>
      </c>
      <c r="D159" s="7" t="n">
        <v>608552</v>
      </c>
      <c r="E159" s="7" t="n">
        <v>528187</v>
      </c>
    </row>
    <row r="160" spans="1:5">
      <c r="A160" s="4" t="s">
        <v>72</v>
      </c>
      <c r="B160" s="5" t="n">
        <v>302614</v>
      </c>
      <c r="C160" s="5" t="n">
        <v>280980</v>
      </c>
    </row>
    <row r="161" spans="1:5">
      <c r="A161" s="4" t="s">
        <v>546</v>
      </c>
      <c r="B161" s="5" t="n">
        <v>359567</v>
      </c>
      <c r="C161" s="5" t="n">
        <v>343115</v>
      </c>
    </row>
    <row r="162" spans="1:5">
      <c r="A162" s="4" t="s">
        <v>73</v>
      </c>
      <c r="B162" s="5" t="n">
        <v>191580</v>
      </c>
      <c r="C162" s="5" t="n">
        <v>176490</v>
      </c>
    </row>
    <row r="163" spans="1:5">
      <c r="A163" s="4" t="s">
        <v>74</v>
      </c>
      <c r="B163" s="5" t="n">
        <v>20437</v>
      </c>
      <c r="C163" s="5" t="n">
        <v>19790</v>
      </c>
    </row>
    <row r="164" spans="1:5">
      <c r="A164" s="4" t="s">
        <v>75</v>
      </c>
      <c r="B164" s="5" t="n">
        <v>7273</v>
      </c>
      <c r="C164" s="5" t="n">
        <v>5748</v>
      </c>
    </row>
    <row r="165" spans="1:5">
      <c r="A165" s="4" t="s">
        <v>76</v>
      </c>
      <c r="B165" s="5" t="n">
        <v>0</v>
      </c>
    </row>
    <row r="166" spans="1:5">
      <c r="A166" s="4" t="s">
        <v>77</v>
      </c>
      <c r="B166" s="5" t="n">
        <v>1164363</v>
      </c>
      <c r="C166" s="5" t="n">
        <v>1112945</v>
      </c>
    </row>
    <row r="167" spans="1:5">
      <c r="A167" s="4" t="s">
        <v>78</v>
      </c>
      <c r="B167" s="5" t="n">
        <v>174987</v>
      </c>
      <c r="C167" s="5" t="n">
        <v>167248</v>
      </c>
    </row>
    <row r="168" spans="1:5">
      <c r="A168" s="4" t="s">
        <v>79</v>
      </c>
      <c r="B168" s="5" t="n">
        <v>975082</v>
      </c>
      <c r="C168" s="5" t="n">
        <v>989448</v>
      </c>
    </row>
    <row r="169" spans="1:5">
      <c r="A169" s="4" t="s">
        <v>80</v>
      </c>
      <c r="B169" s="5" t="n">
        <v>993276</v>
      </c>
      <c r="C169" s="5" t="n">
        <v>1028473</v>
      </c>
    </row>
    <row r="170" spans="1:5">
      <c r="A170" s="4" t="s">
        <v>547</v>
      </c>
      <c r="B170" s="5" t="n">
        <v>20367</v>
      </c>
      <c r="C170" s="5" t="n">
        <v>19620</v>
      </c>
    </row>
    <row r="171" spans="1:5">
      <c r="A171" s="4" t="s">
        <v>81</v>
      </c>
      <c r="B171" s="5" t="n">
        <v>4670</v>
      </c>
      <c r="C171" s="5" t="n">
        <v>6071</v>
      </c>
    </row>
    <row r="172" spans="1:5">
      <c r="A172" s="4" t="s">
        <v>548</v>
      </c>
      <c r="B172" s="5" t="n">
        <v>0</v>
      </c>
      <c r="C172" s="5" t="n">
        <v>0</v>
      </c>
    </row>
    <row r="173" spans="1:5">
      <c r="A173" s="4" t="s">
        <v>82</v>
      </c>
      <c r="B173" s="5" t="n">
        <v>13158</v>
      </c>
      <c r="C173" s="5" t="n">
        <v>8966</v>
      </c>
    </row>
    <row r="174" spans="1:5">
      <c r="A174" s="4" t="s">
        <v>83</v>
      </c>
      <c r="B174" s="5" t="n">
        <v>3345903</v>
      </c>
      <c r="C174" s="5" t="n">
        <v>3332771</v>
      </c>
    </row>
    <row r="175" spans="1:5">
      <c r="A175" s="3" t="s">
        <v>84</v>
      </c>
    </row>
    <row r="176" spans="1:5">
      <c r="A176" s="4" t="s">
        <v>85</v>
      </c>
      <c r="B176" s="5" t="n">
        <v>50000</v>
      </c>
      <c r="C176" s="5" t="n">
        <v>50000</v>
      </c>
    </row>
    <row r="177" spans="1:5">
      <c r="A177" s="4" t="s">
        <v>86</v>
      </c>
      <c r="B177" s="5" t="n">
        <v>36663</v>
      </c>
      <c r="C177" s="5" t="n">
        <v>40766</v>
      </c>
    </row>
    <row r="178" spans="1:5">
      <c r="A178" s="4" t="s">
        <v>549</v>
      </c>
      <c r="B178" s="5" t="n">
        <v>68378</v>
      </c>
      <c r="C178" s="5" t="n">
        <v>62150</v>
      </c>
    </row>
    <row r="179" spans="1:5">
      <c r="A179" s="4" t="s">
        <v>87</v>
      </c>
      <c r="B179" s="5" t="n">
        <v>51928</v>
      </c>
      <c r="C179" s="5" t="n">
        <v>47069</v>
      </c>
    </row>
    <row r="180" spans="1:5">
      <c r="A180" s="4" t="s">
        <v>88</v>
      </c>
      <c r="B180" s="5" t="n">
        <v>0</v>
      </c>
      <c r="C180" s="5" t="n">
        <v>0</v>
      </c>
    </row>
    <row r="181" spans="1:5">
      <c r="A181" s="4" t="s">
        <v>89</v>
      </c>
      <c r="B181" s="5" t="n">
        <v>39370</v>
      </c>
      <c r="C181" s="5" t="n">
        <v>42261</v>
      </c>
    </row>
    <row r="182" spans="1:5">
      <c r="A182" s="4" t="s">
        <v>90</v>
      </c>
      <c r="B182" s="5" t="n">
        <v>40</v>
      </c>
      <c r="C182" s="5" t="n">
        <v>32</v>
      </c>
    </row>
    <row r="183" spans="1:5">
      <c r="A183" s="4" t="s">
        <v>91</v>
      </c>
      <c r="B183" s="5" t="n">
        <v>6700</v>
      </c>
      <c r="C183" s="5" t="n">
        <v>7162</v>
      </c>
    </row>
    <row r="184" spans="1:5">
      <c r="A184" s="4" t="s">
        <v>92</v>
      </c>
      <c r="B184" s="5" t="n">
        <v>3422</v>
      </c>
      <c r="C184" s="5" t="n">
        <v>3817</v>
      </c>
    </row>
    <row r="185" spans="1:5">
      <c r="A185" s="4" t="s">
        <v>93</v>
      </c>
      <c r="B185" s="5" t="n">
        <v>256501</v>
      </c>
      <c r="C185" s="5" t="n">
        <v>253257</v>
      </c>
    </row>
    <row r="186" spans="1:5">
      <c r="A186" s="4" t="s">
        <v>94</v>
      </c>
      <c r="B186" s="5" t="n">
        <v>0</v>
      </c>
      <c r="C186" s="5" t="n">
        <v>0</v>
      </c>
    </row>
    <row r="187" spans="1:5">
      <c r="A187" s="4" t="s">
        <v>95</v>
      </c>
      <c r="B187" s="5" t="n">
        <v>248156</v>
      </c>
      <c r="C187" s="5" t="n">
        <v>251999</v>
      </c>
    </row>
    <row r="188" spans="1:5">
      <c r="A188" s="4" t="s">
        <v>96</v>
      </c>
      <c r="B188" s="5" t="n">
        <v>17319</v>
      </c>
      <c r="C188" s="5" t="n">
        <v>17800</v>
      </c>
    </row>
    <row r="189" spans="1:5">
      <c r="A189" s="4" t="s">
        <v>97</v>
      </c>
      <c r="B189" s="5" t="n">
        <v>2791</v>
      </c>
      <c r="C189" s="5" t="n">
        <v>2983</v>
      </c>
    </row>
    <row r="190" spans="1:5">
      <c r="A190" s="4" t="s">
        <v>550</v>
      </c>
      <c r="B190" s="5" t="n">
        <v>202670</v>
      </c>
      <c r="C190" s="5" t="n">
        <v>208176</v>
      </c>
    </row>
    <row r="191" spans="1:5">
      <c r="A191" s="4" t="s">
        <v>98</v>
      </c>
      <c r="B191" s="5" t="n">
        <v>11089</v>
      </c>
      <c r="C191" s="5" t="n">
        <v>10989</v>
      </c>
    </row>
    <row r="192" spans="1:5">
      <c r="A192" s="4" t="s">
        <v>99</v>
      </c>
      <c r="B192" s="5" t="n">
        <v>57739</v>
      </c>
      <c r="C192" s="5" t="n">
        <v>12442</v>
      </c>
    </row>
    <row r="193" spans="1:5">
      <c r="A193" s="4" t="s">
        <v>100</v>
      </c>
      <c r="B193" s="5" t="n">
        <v>796265</v>
      </c>
      <c r="C193" s="5" t="n">
        <v>757646</v>
      </c>
    </row>
    <row r="194" spans="1:5">
      <c r="A194" s="4" t="s">
        <v>103</v>
      </c>
      <c r="B194" s="5" t="n">
        <v>2549638</v>
      </c>
      <c r="C194" s="5" t="n">
        <v>2575125</v>
      </c>
    </row>
    <row r="195" spans="1:5">
      <c r="A195" s="4" t="s">
        <v>104</v>
      </c>
      <c r="B195" s="7" t="n">
        <v>3345903</v>
      </c>
      <c r="C195" s="7" t="n">
        <v>33327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26</v>
      </c>
    </row>
    <row r="3" spans="1:3">
      <c r="A3" s="3" t="s">
        <v>552</v>
      </c>
    </row>
    <row r="4" spans="1:3">
      <c r="A4" s="4" t="s">
        <v>553</v>
      </c>
      <c r="B4" s="7" t="n">
        <v>181584</v>
      </c>
      <c r="C4" s="7" t="n">
        <v>197690</v>
      </c>
    </row>
    <row r="5" spans="1:3">
      <c r="A5" s="3" t="s">
        <v>124</v>
      </c>
    </row>
    <row r="6" spans="1:3">
      <c r="A6" s="4" t="s">
        <v>125</v>
      </c>
      <c r="B6" s="5" t="n">
        <v>-38004</v>
      </c>
      <c r="C6" s="5" t="n">
        <v>-36833</v>
      </c>
    </row>
    <row r="7" spans="1:3">
      <c r="A7" s="4" t="s">
        <v>554</v>
      </c>
      <c r="B7" s="5" t="n">
        <v>0</v>
      </c>
      <c r="C7" s="5" t="n">
        <v>6332</v>
      </c>
    </row>
    <row r="8" spans="1:3">
      <c r="A8" s="4" t="s">
        <v>127</v>
      </c>
      <c r="B8" s="5" t="n">
        <v>-22450</v>
      </c>
      <c r="C8" s="5" t="n">
        <v>-993459</v>
      </c>
    </row>
    <row r="9" spans="1:3">
      <c r="A9" s="4" t="s">
        <v>128</v>
      </c>
      <c r="B9" s="5" t="n">
        <v>-60454</v>
      </c>
      <c r="C9" s="5" t="n">
        <v>-1023960</v>
      </c>
    </row>
    <row r="10" spans="1:3">
      <c r="A10" s="3" t="s">
        <v>129</v>
      </c>
    </row>
    <row r="11" spans="1:3">
      <c r="A11" s="4" t="s">
        <v>130</v>
      </c>
      <c r="B11" s="5" t="n">
        <v>0</v>
      </c>
      <c r="C11" s="5" t="n">
        <v>1194500</v>
      </c>
    </row>
    <row r="12" spans="1:3">
      <c r="A12" s="4" t="s">
        <v>131</v>
      </c>
      <c r="B12" s="5" t="n">
        <v>-18500</v>
      </c>
      <c r="C12" s="5" t="n">
        <v>-228273</v>
      </c>
    </row>
    <row r="13" spans="1:3">
      <c r="A13" s="4" t="s">
        <v>132</v>
      </c>
      <c r="B13" s="5" t="n">
        <v>-188</v>
      </c>
      <c r="C13" s="5" t="n">
        <v>-19114</v>
      </c>
    </row>
    <row r="14" spans="1:3">
      <c r="A14" s="4" t="s">
        <v>133</v>
      </c>
      <c r="B14" s="5" t="n">
        <v>9800</v>
      </c>
      <c r="C14" s="5" t="n">
        <v>1305</v>
      </c>
    </row>
    <row r="15" spans="1:3">
      <c r="A15" s="4" t="s">
        <v>134</v>
      </c>
      <c r="B15" s="5" t="n">
        <v>-62574</v>
      </c>
      <c r="C15" s="5" t="n">
        <v>-153</v>
      </c>
    </row>
    <row r="16" spans="1:3">
      <c r="A16" s="4" t="s">
        <v>135</v>
      </c>
      <c r="B16" s="5" t="n">
        <v>-30938</v>
      </c>
      <c r="C16" s="5" t="n">
        <v>-30590</v>
      </c>
    </row>
    <row r="17" spans="1:3">
      <c r="A17" s="4" t="s">
        <v>555</v>
      </c>
      <c r="B17" s="5" t="n">
        <v>0</v>
      </c>
      <c r="C17" s="5" t="n">
        <v>0</v>
      </c>
    </row>
    <row r="18" spans="1:3">
      <c r="A18" s="4" t="s">
        <v>556</v>
      </c>
      <c r="B18" s="5" t="n">
        <v>0</v>
      </c>
      <c r="C18" s="5" t="n">
        <v>0</v>
      </c>
    </row>
    <row r="19" spans="1:3">
      <c r="A19" s="4" t="s">
        <v>136</v>
      </c>
      <c r="B19" s="5" t="n">
        <v>-102400</v>
      </c>
      <c r="C19" s="5" t="n">
        <v>917675</v>
      </c>
    </row>
    <row r="20" spans="1:3">
      <c r="A20" s="3" t="s">
        <v>137</v>
      </c>
    </row>
    <row r="21" spans="1:3">
      <c r="A21" s="4" t="s">
        <v>138</v>
      </c>
      <c r="B21" s="5" t="n">
        <v>-464</v>
      </c>
      <c r="C21" s="5" t="n">
        <v>-961</v>
      </c>
    </row>
    <row r="22" spans="1:3">
      <c r="A22" s="4" t="s">
        <v>139</v>
      </c>
      <c r="B22" s="5" t="n">
        <v>-464</v>
      </c>
      <c r="C22" s="5" t="n">
        <v>-961</v>
      </c>
    </row>
    <row r="23" spans="1:3">
      <c r="A23" s="4" t="s">
        <v>140</v>
      </c>
      <c r="B23" s="5" t="n">
        <v>-5520</v>
      </c>
      <c r="C23" s="5" t="n">
        <v>41981</v>
      </c>
    </row>
    <row r="24" spans="1:3">
      <c r="A24" s="4" t="s">
        <v>141</v>
      </c>
      <c r="B24" s="5" t="n">
        <v>12746</v>
      </c>
      <c r="C24" s="5" t="n">
        <v>132425</v>
      </c>
    </row>
    <row r="25" spans="1:3">
      <c r="A25" s="4" t="s">
        <v>142</v>
      </c>
      <c r="B25" s="5" t="n">
        <v>333558</v>
      </c>
      <c r="C25" s="5" t="n">
        <v>543789</v>
      </c>
    </row>
    <row r="26" spans="1:3">
      <c r="A26" s="4" t="s">
        <v>143</v>
      </c>
      <c r="B26" s="5" t="n">
        <v>346304</v>
      </c>
      <c r="C26" s="5" t="n">
        <v>676214</v>
      </c>
    </row>
    <row r="27" spans="1:3">
      <c r="A27" s="4" t="s">
        <v>540</v>
      </c>
    </row>
    <row r="28" spans="1:3">
      <c r="A28" s="3" t="s">
        <v>552</v>
      </c>
    </row>
    <row r="29" spans="1:3">
      <c r="A29" s="4" t="s">
        <v>553</v>
      </c>
      <c r="B29" s="5" t="n">
        <v>-70373</v>
      </c>
      <c r="C29" s="5" t="n">
        <v>-61918</v>
      </c>
    </row>
    <row r="30" spans="1:3">
      <c r="A30" s="3" t="s">
        <v>124</v>
      </c>
    </row>
    <row r="31" spans="1:3">
      <c r="A31" s="4" t="s">
        <v>125</v>
      </c>
      <c r="B31" s="5" t="n">
        <v>0</v>
      </c>
      <c r="C31" s="5" t="n">
        <v>0</v>
      </c>
    </row>
    <row r="32" spans="1:3">
      <c r="A32" s="4" t="s">
        <v>554</v>
      </c>
      <c r="B32" s="5" t="n">
        <v>-22944</v>
      </c>
      <c r="C32" s="5" t="n">
        <v>0</v>
      </c>
    </row>
    <row r="33" spans="1:3">
      <c r="A33" s="4" t="s">
        <v>127</v>
      </c>
      <c r="B33" s="5" t="n">
        <v>0</v>
      </c>
      <c r="C33" s="5" t="n">
        <v>0</v>
      </c>
    </row>
    <row r="34" spans="1:3">
      <c r="A34" s="4" t="s">
        <v>128</v>
      </c>
      <c r="B34" s="5" t="n">
        <v>-22944</v>
      </c>
      <c r="C34" s="5" t="n">
        <v>0</v>
      </c>
    </row>
    <row r="35" spans="1:3">
      <c r="A35" s="3" t="s">
        <v>129</v>
      </c>
    </row>
    <row r="36" spans="1:3">
      <c r="A36" s="4" t="s">
        <v>130</v>
      </c>
      <c r="C36" s="5" t="n">
        <v>0</v>
      </c>
    </row>
    <row r="37" spans="1:3">
      <c r="A37" s="4" t="s">
        <v>131</v>
      </c>
      <c r="B37" s="5" t="n">
        <v>0</v>
      </c>
      <c r="C37" s="5" t="n">
        <v>0</v>
      </c>
    </row>
    <row r="38" spans="1:3">
      <c r="A38" s="4" t="s">
        <v>132</v>
      </c>
      <c r="B38" s="5" t="n">
        <v>0</v>
      </c>
      <c r="C38" s="5" t="n">
        <v>0</v>
      </c>
    </row>
    <row r="39" spans="1:3">
      <c r="A39" s="4" t="s">
        <v>133</v>
      </c>
      <c r="B39" s="5" t="n">
        <v>0</v>
      </c>
      <c r="C39" s="5" t="n">
        <v>0</v>
      </c>
    </row>
    <row r="40" spans="1:3">
      <c r="A40" s="4" t="s">
        <v>134</v>
      </c>
      <c r="B40" s="5" t="n">
        <v>0</v>
      </c>
      <c r="C40" s="5" t="n">
        <v>0</v>
      </c>
    </row>
    <row r="41" spans="1:3">
      <c r="A41" s="4" t="s">
        <v>135</v>
      </c>
      <c r="B41" s="5" t="n">
        <v>0</v>
      </c>
      <c r="C41" s="5" t="n">
        <v>0</v>
      </c>
    </row>
    <row r="42" spans="1:3">
      <c r="A42" s="4" t="s">
        <v>555</v>
      </c>
      <c r="B42" s="5" t="n">
        <v>22944</v>
      </c>
      <c r="C42" s="5" t="n">
        <v>0</v>
      </c>
    </row>
    <row r="43" spans="1:3">
      <c r="A43" s="4" t="s">
        <v>556</v>
      </c>
      <c r="B43" s="5" t="n">
        <v>70373</v>
      </c>
      <c r="C43" s="5" t="n">
        <v>61918</v>
      </c>
    </row>
    <row r="44" spans="1:3">
      <c r="A44" s="4" t="s">
        <v>136</v>
      </c>
      <c r="B44" s="5" t="n">
        <v>93317</v>
      </c>
      <c r="C44" s="5" t="n">
        <v>61918</v>
      </c>
    </row>
    <row r="45" spans="1:3">
      <c r="A45" s="3" t="s">
        <v>137</v>
      </c>
    </row>
    <row r="46" spans="1:3">
      <c r="A46" s="4" t="s">
        <v>138</v>
      </c>
      <c r="B46" s="5" t="n">
        <v>0</v>
      </c>
      <c r="C46" s="5" t="n">
        <v>0</v>
      </c>
    </row>
    <row r="47" spans="1:3">
      <c r="A47" s="4" t="s">
        <v>139</v>
      </c>
      <c r="B47" s="5" t="n">
        <v>0</v>
      </c>
      <c r="C47" s="5" t="n">
        <v>0</v>
      </c>
    </row>
    <row r="48" spans="1:3">
      <c r="A48" s="4" t="s">
        <v>140</v>
      </c>
      <c r="B48" s="5" t="n">
        <v>0</v>
      </c>
      <c r="C48" s="5" t="n">
        <v>0</v>
      </c>
    </row>
    <row r="49" spans="1:3">
      <c r="A49" s="4" t="s">
        <v>141</v>
      </c>
      <c r="B49" s="5" t="n">
        <v>0</v>
      </c>
      <c r="C49" s="5" t="n">
        <v>0</v>
      </c>
    </row>
    <row r="50" spans="1:3">
      <c r="A50" s="4" t="s">
        <v>142</v>
      </c>
      <c r="B50" s="5" t="n">
        <v>0</v>
      </c>
      <c r="C50" s="5" t="n">
        <v>0</v>
      </c>
    </row>
    <row r="51" spans="1:3">
      <c r="A51" s="4" t="s">
        <v>143</v>
      </c>
      <c r="B51" s="5" t="n">
        <v>0</v>
      </c>
      <c r="C51" s="5" t="n">
        <v>0</v>
      </c>
    </row>
    <row r="52" spans="1:3">
      <c r="A52" s="4" t="s">
        <v>541</v>
      </c>
    </row>
    <row r="53" spans="1:3">
      <c r="A53" s="3" t="s">
        <v>552</v>
      </c>
    </row>
    <row r="54" spans="1:3">
      <c r="A54" s="4" t="s">
        <v>553</v>
      </c>
      <c r="B54" s="5" t="n">
        <v>-165764</v>
      </c>
      <c r="C54" s="5" t="n">
        <v>-121726</v>
      </c>
    </row>
    <row r="55" spans="1:3">
      <c r="A55" s="3" t="s">
        <v>124</v>
      </c>
    </row>
    <row r="56" spans="1:3">
      <c r="A56" s="4" t="s">
        <v>125</v>
      </c>
      <c r="B56" s="5" t="n">
        <v>-795</v>
      </c>
      <c r="C56" s="5" t="n">
        <v>-173</v>
      </c>
    </row>
    <row r="57" spans="1:3">
      <c r="A57" s="4" t="s">
        <v>554</v>
      </c>
      <c r="B57" s="5" t="n">
        <v>22944</v>
      </c>
      <c r="C57" s="5" t="n">
        <v>0</v>
      </c>
    </row>
    <row r="58" spans="1:3">
      <c r="A58" s="4" t="s">
        <v>127</v>
      </c>
      <c r="B58" s="5" t="n">
        <v>0</v>
      </c>
      <c r="C58" s="5" t="n">
        <v>-975524</v>
      </c>
    </row>
    <row r="59" spans="1:3">
      <c r="A59" s="4" t="s">
        <v>128</v>
      </c>
      <c r="B59" s="5" t="n">
        <v>22149</v>
      </c>
      <c r="C59" s="5" t="n">
        <v>-975697</v>
      </c>
    </row>
    <row r="60" spans="1:3">
      <c r="A60" s="3" t="s">
        <v>129</v>
      </c>
    </row>
    <row r="61" spans="1:3">
      <c r="A61" s="4" t="s">
        <v>130</v>
      </c>
      <c r="C61" s="5" t="n">
        <v>1194500</v>
      </c>
    </row>
    <row r="62" spans="1:3">
      <c r="A62" s="4" t="s">
        <v>131</v>
      </c>
      <c r="B62" s="5" t="n">
        <v>-18500</v>
      </c>
      <c r="C62" s="5" t="n">
        <v>-228273</v>
      </c>
    </row>
    <row r="63" spans="1:3">
      <c r="A63" s="4" t="s">
        <v>132</v>
      </c>
      <c r="B63" s="5" t="n">
        <v>-188</v>
      </c>
      <c r="C63" s="5" t="n">
        <v>-19114</v>
      </c>
    </row>
    <row r="64" spans="1:3">
      <c r="A64" s="4" t="s">
        <v>133</v>
      </c>
      <c r="B64" s="5" t="n">
        <v>9800</v>
      </c>
      <c r="C64" s="5" t="n">
        <v>1305</v>
      </c>
    </row>
    <row r="65" spans="1:3">
      <c r="A65" s="4" t="s">
        <v>134</v>
      </c>
      <c r="B65" s="5" t="n">
        <v>0</v>
      </c>
      <c r="C65" s="5" t="n">
        <v>0</v>
      </c>
    </row>
    <row r="66" spans="1:3">
      <c r="A66" s="4" t="s">
        <v>135</v>
      </c>
      <c r="B66" s="5" t="n">
        <v>-30938</v>
      </c>
      <c r="C66" s="5" t="n">
        <v>-30590</v>
      </c>
    </row>
    <row r="67" spans="1:3">
      <c r="A67" s="4" t="s">
        <v>555</v>
      </c>
      <c r="B67" s="5" t="n">
        <v>196888</v>
      </c>
      <c r="C67" s="5" t="n">
        <v>222684</v>
      </c>
    </row>
    <row r="68" spans="1:3">
      <c r="A68" s="4" t="s">
        <v>556</v>
      </c>
      <c r="B68" s="5" t="n">
        <v>0</v>
      </c>
      <c r="C68" s="5" t="n">
        <v>0</v>
      </c>
    </row>
    <row r="69" spans="1:3">
      <c r="A69" s="4" t="s">
        <v>136</v>
      </c>
      <c r="B69" s="5" t="n">
        <v>157062</v>
      </c>
      <c r="C69" s="5" t="n">
        <v>1140512</v>
      </c>
    </row>
    <row r="70" spans="1:3">
      <c r="A70" s="3" t="s">
        <v>137</v>
      </c>
    </row>
    <row r="71" spans="1:3">
      <c r="A71" s="4" t="s">
        <v>138</v>
      </c>
      <c r="B71" s="5" t="n">
        <v>-464</v>
      </c>
      <c r="C71" s="5" t="n">
        <v>-961</v>
      </c>
    </row>
    <row r="72" spans="1:3">
      <c r="A72" s="4" t="s">
        <v>139</v>
      </c>
      <c r="B72" s="5" t="n">
        <v>-464</v>
      </c>
      <c r="C72" s="5" t="n">
        <v>-961</v>
      </c>
    </row>
    <row r="73" spans="1:3">
      <c r="A73" s="4" t="s">
        <v>140</v>
      </c>
      <c r="B73" s="5" t="n">
        <v>0</v>
      </c>
      <c r="C73" s="5" t="n">
        <v>0</v>
      </c>
    </row>
    <row r="74" spans="1:3">
      <c r="A74" s="4" t="s">
        <v>141</v>
      </c>
      <c r="B74" s="5" t="n">
        <v>12983</v>
      </c>
      <c r="C74" s="5" t="n">
        <v>42128</v>
      </c>
    </row>
    <row r="75" spans="1:3">
      <c r="A75" s="4" t="s">
        <v>142</v>
      </c>
      <c r="B75" s="5" t="n">
        <v>37803</v>
      </c>
      <c r="C75" s="5" t="n">
        <v>14571</v>
      </c>
    </row>
    <row r="76" spans="1:3">
      <c r="A76" s="4" t="s">
        <v>143</v>
      </c>
      <c r="B76" s="5" t="n">
        <v>50786</v>
      </c>
      <c r="C76" s="5" t="n">
        <v>56699</v>
      </c>
    </row>
    <row r="77" spans="1:3">
      <c r="A77" s="4" t="s">
        <v>542</v>
      </c>
    </row>
    <row r="78" spans="1:3">
      <c r="A78" s="3" t="s">
        <v>552</v>
      </c>
    </row>
    <row r="79" spans="1:3">
      <c r="A79" s="4" t="s">
        <v>553</v>
      </c>
      <c r="B79" s="5" t="n">
        <v>253365</v>
      </c>
      <c r="C79" s="5" t="n">
        <v>232874</v>
      </c>
    </row>
    <row r="80" spans="1:3">
      <c r="A80" s="3" t="s">
        <v>124</v>
      </c>
    </row>
    <row r="81" spans="1:3">
      <c r="A81" s="4" t="s">
        <v>125</v>
      </c>
      <c r="B81" s="5" t="n">
        <v>-16602</v>
      </c>
      <c r="C81" s="5" t="n">
        <v>-19760</v>
      </c>
    </row>
    <row r="82" spans="1:3">
      <c r="A82" s="4" t="s">
        <v>554</v>
      </c>
      <c r="B82" s="5" t="n">
        <v>0</v>
      </c>
      <c r="C82" s="5" t="n">
        <v>0</v>
      </c>
    </row>
    <row r="83" spans="1:3">
      <c r="A83" s="4" t="s">
        <v>127</v>
      </c>
      <c r="B83" s="5" t="n">
        <v>1404</v>
      </c>
      <c r="C83" s="5" t="n">
        <v>0</v>
      </c>
    </row>
    <row r="84" spans="1:3">
      <c r="A84" s="4" t="s">
        <v>128</v>
      </c>
      <c r="B84" s="5" t="n">
        <v>-15198</v>
      </c>
      <c r="C84" s="5" t="n">
        <v>-19760</v>
      </c>
    </row>
    <row r="85" spans="1:3">
      <c r="A85" s="3" t="s">
        <v>129</v>
      </c>
    </row>
    <row r="86" spans="1:3">
      <c r="A86" s="4" t="s">
        <v>130</v>
      </c>
      <c r="C86" s="5" t="n">
        <v>0</v>
      </c>
    </row>
    <row r="87" spans="1:3">
      <c r="A87" s="4" t="s">
        <v>131</v>
      </c>
      <c r="B87" s="5" t="n">
        <v>0</v>
      </c>
      <c r="C87" s="5" t="n">
        <v>0</v>
      </c>
    </row>
    <row r="88" spans="1:3">
      <c r="A88" s="4" t="s">
        <v>132</v>
      </c>
      <c r="B88" s="5" t="n">
        <v>0</v>
      </c>
      <c r="C88" s="5" t="n">
        <v>0</v>
      </c>
    </row>
    <row r="89" spans="1:3">
      <c r="A89" s="4" t="s">
        <v>133</v>
      </c>
      <c r="B89" s="5" t="n">
        <v>0</v>
      </c>
      <c r="C89" s="5" t="n">
        <v>0</v>
      </c>
    </row>
    <row r="90" spans="1:3">
      <c r="A90" s="4" t="s">
        <v>134</v>
      </c>
      <c r="B90" s="5" t="n">
        <v>-62574</v>
      </c>
      <c r="C90" s="5" t="n">
        <v>-153</v>
      </c>
    </row>
    <row r="91" spans="1:3">
      <c r="A91" s="4" t="s">
        <v>135</v>
      </c>
      <c r="B91" s="5" t="n">
        <v>0</v>
      </c>
      <c r="C91" s="5" t="n">
        <v>0</v>
      </c>
    </row>
    <row r="92" spans="1:3">
      <c r="A92" s="4" t="s">
        <v>555</v>
      </c>
      <c r="B92" s="5" t="n">
        <v>-171900</v>
      </c>
      <c r="C92" s="5" t="n">
        <v>-203029</v>
      </c>
    </row>
    <row r="93" spans="1:3">
      <c r="A93" s="4" t="s">
        <v>556</v>
      </c>
      <c r="B93" s="5" t="n">
        <v>0</v>
      </c>
      <c r="C93" s="5" t="n">
        <v>0</v>
      </c>
    </row>
    <row r="94" spans="1:3">
      <c r="A94" s="4" t="s">
        <v>136</v>
      </c>
      <c r="B94" s="5" t="n">
        <v>-234474</v>
      </c>
      <c r="C94" s="5" t="n">
        <v>-203182</v>
      </c>
    </row>
    <row r="95" spans="1:3">
      <c r="A95" s="3" t="s">
        <v>137</v>
      </c>
    </row>
    <row r="96" spans="1:3">
      <c r="A96" s="4" t="s">
        <v>138</v>
      </c>
      <c r="B96" s="5" t="n">
        <v>0</v>
      </c>
      <c r="C96" s="5" t="n">
        <v>0</v>
      </c>
    </row>
    <row r="97" spans="1:3">
      <c r="A97" s="4" t="s">
        <v>139</v>
      </c>
      <c r="B97" s="5" t="n">
        <v>0</v>
      </c>
      <c r="C97" s="5" t="n">
        <v>0</v>
      </c>
    </row>
    <row r="98" spans="1:3">
      <c r="A98" s="4" t="s">
        <v>140</v>
      </c>
      <c r="B98" s="5" t="n">
        <v>0</v>
      </c>
      <c r="C98" s="5" t="n">
        <v>0</v>
      </c>
    </row>
    <row r="99" spans="1:3">
      <c r="A99" s="4" t="s">
        <v>141</v>
      </c>
      <c r="B99" s="5" t="n">
        <v>3693</v>
      </c>
      <c r="C99" s="5" t="n">
        <v>9932</v>
      </c>
    </row>
    <row r="100" spans="1:3">
      <c r="A100" s="4" t="s">
        <v>142</v>
      </c>
      <c r="B100" s="5" t="n">
        <v>8933</v>
      </c>
      <c r="C100" s="5" t="n">
        <v>1031</v>
      </c>
    </row>
    <row r="101" spans="1:3">
      <c r="A101" s="4" t="s">
        <v>143</v>
      </c>
      <c r="B101" s="5" t="n">
        <v>12626</v>
      </c>
      <c r="C101" s="5" t="n">
        <v>10963</v>
      </c>
    </row>
    <row r="102" spans="1:3">
      <c r="A102" s="4" t="s">
        <v>543</v>
      </c>
    </row>
    <row r="103" spans="1:3">
      <c r="A103" s="3" t="s">
        <v>552</v>
      </c>
    </row>
    <row r="104" spans="1:3">
      <c r="A104" s="4" t="s">
        <v>553</v>
      </c>
      <c r="B104" s="5" t="n">
        <v>164356</v>
      </c>
      <c r="C104" s="5" t="n">
        <v>148460</v>
      </c>
    </row>
    <row r="105" spans="1:3">
      <c r="A105" s="3" t="s">
        <v>124</v>
      </c>
    </row>
    <row r="106" spans="1:3">
      <c r="A106" s="4" t="s">
        <v>125</v>
      </c>
      <c r="B106" s="5" t="n">
        <v>-20607</v>
      </c>
      <c r="C106" s="5" t="n">
        <v>-16900</v>
      </c>
    </row>
    <row r="107" spans="1:3">
      <c r="A107" s="4" t="s">
        <v>554</v>
      </c>
      <c r="B107" s="5" t="n">
        <v>0</v>
      </c>
      <c r="C107" s="5" t="n">
        <v>6332</v>
      </c>
    </row>
    <row r="108" spans="1:3">
      <c r="A108" s="4" t="s">
        <v>127</v>
      </c>
      <c r="B108" s="5" t="n">
        <v>-23854</v>
      </c>
      <c r="C108" s="5" t="n">
        <v>-17935</v>
      </c>
    </row>
    <row r="109" spans="1:3">
      <c r="A109" s="4" t="s">
        <v>128</v>
      </c>
      <c r="B109" s="5" t="n">
        <v>-44461</v>
      </c>
      <c r="C109" s="5" t="n">
        <v>-28503</v>
      </c>
    </row>
    <row r="110" spans="1:3">
      <c r="A110" s="3" t="s">
        <v>129</v>
      </c>
    </row>
    <row r="111" spans="1:3">
      <c r="A111" s="4" t="s">
        <v>130</v>
      </c>
      <c r="C111" s="5" t="n">
        <v>0</v>
      </c>
    </row>
    <row r="112" spans="1:3">
      <c r="A112" s="4" t="s">
        <v>131</v>
      </c>
      <c r="B112" s="5" t="n">
        <v>0</v>
      </c>
      <c r="C112" s="5" t="n">
        <v>0</v>
      </c>
    </row>
    <row r="113" spans="1:3">
      <c r="A113" s="4" t="s">
        <v>132</v>
      </c>
      <c r="B113" s="5" t="n">
        <v>0</v>
      </c>
      <c r="C113" s="5" t="n">
        <v>0</v>
      </c>
    </row>
    <row r="114" spans="1:3">
      <c r="A114" s="4" t="s">
        <v>133</v>
      </c>
      <c r="B114" s="5" t="n">
        <v>0</v>
      </c>
      <c r="C114" s="5" t="n">
        <v>0</v>
      </c>
    </row>
    <row r="115" spans="1:3">
      <c r="A115" s="4" t="s">
        <v>134</v>
      </c>
      <c r="B115" s="5" t="n">
        <v>0</v>
      </c>
      <c r="C115" s="5" t="n">
        <v>0</v>
      </c>
    </row>
    <row r="116" spans="1:3">
      <c r="A116" s="4" t="s">
        <v>135</v>
      </c>
      <c r="B116" s="5" t="n">
        <v>0</v>
      </c>
      <c r="C116" s="5" t="n">
        <v>0</v>
      </c>
    </row>
    <row r="117" spans="1:3">
      <c r="A117" s="4" t="s">
        <v>555</v>
      </c>
      <c r="B117" s="5" t="n">
        <v>-47932</v>
      </c>
      <c r="C117" s="5" t="n">
        <v>-19655</v>
      </c>
    </row>
    <row r="118" spans="1:3">
      <c r="A118" s="4" t="s">
        <v>556</v>
      </c>
      <c r="B118" s="5" t="n">
        <v>-70373</v>
      </c>
      <c r="C118" s="5" t="n">
        <v>-61918</v>
      </c>
    </row>
    <row r="119" spans="1:3">
      <c r="A119" s="4" t="s">
        <v>136</v>
      </c>
      <c r="B119" s="5" t="n">
        <v>-118305</v>
      </c>
      <c r="C119" s="5" t="n">
        <v>-81573</v>
      </c>
    </row>
    <row r="120" spans="1:3">
      <c r="A120" s="3" t="s">
        <v>137</v>
      </c>
    </row>
    <row r="121" spans="1:3">
      <c r="A121" s="4" t="s">
        <v>138</v>
      </c>
      <c r="B121" s="5" t="n">
        <v>0</v>
      </c>
      <c r="C121" s="5" t="n">
        <v>0</v>
      </c>
    </row>
    <row r="122" spans="1:3">
      <c r="A122" s="4" t="s">
        <v>139</v>
      </c>
      <c r="B122" s="5" t="n">
        <v>0</v>
      </c>
      <c r="C122" s="5" t="n">
        <v>0</v>
      </c>
    </row>
    <row r="123" spans="1:3">
      <c r="A123" s="4" t="s">
        <v>140</v>
      </c>
      <c r="B123" s="5" t="n">
        <v>-5520</v>
      </c>
      <c r="C123" s="5" t="n">
        <v>41981</v>
      </c>
    </row>
    <row r="124" spans="1:3">
      <c r="A124" s="4" t="s">
        <v>141</v>
      </c>
      <c r="B124" s="5" t="n">
        <v>-3930</v>
      </c>
      <c r="C124" s="5" t="n">
        <v>80365</v>
      </c>
    </row>
    <row r="125" spans="1:3">
      <c r="A125" s="4" t="s">
        <v>142</v>
      </c>
      <c r="B125" s="5" t="n">
        <v>286822</v>
      </c>
      <c r="C125" s="5" t="n">
        <v>528187</v>
      </c>
    </row>
    <row r="126" spans="1:3">
      <c r="A126" s="4" t="s">
        <v>143</v>
      </c>
      <c r="B126" s="7" t="n">
        <v>282892</v>
      </c>
      <c r="C126" s="7" t="n">
        <v>6085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57</v>
      </c>
      <c r="B1" s="1" t="s">
        <v>558</v>
      </c>
      <c r="C1" s="2" t="s">
        <v>559</v>
      </c>
    </row>
    <row r="2" spans="1:3">
      <c r="A2" s="4" t="s">
        <v>560</v>
      </c>
      <c r="B2" s="4" t="s">
        <v>561</v>
      </c>
      <c r="C2" s="7" t="n">
        <v>3076000</v>
      </c>
    </row>
    <row r="3" spans="1:3">
      <c r="A3" s="4" t="s">
        <v>562</v>
      </c>
    </row>
    <row r="4" spans="1:3">
      <c r="A4" s="4" t="s">
        <v>560</v>
      </c>
      <c r="B4" s="4" t="s">
        <v>561</v>
      </c>
      <c r="C4" s="7" t="n">
        <v>30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49</v>
      </c>
      <c r="B1" s="2" t="s">
        <v>150</v>
      </c>
      <c r="C1" s="2" t="s">
        <v>151</v>
      </c>
      <c r="D1" s="2" t="s">
        <v>152</v>
      </c>
      <c r="E1" s="2" t="s">
        <v>153</v>
      </c>
      <c r="F1" s="2" t="s">
        <v>154</v>
      </c>
      <c r="G1" s="2" t="s">
        <v>155</v>
      </c>
    </row>
    <row r="2" spans="1:7">
      <c r="A2" s="4" t="s">
        <v>156</v>
      </c>
      <c r="F2" s="7" t="n">
        <v>-438717</v>
      </c>
    </row>
    <row r="3" spans="1:7">
      <c r="A3" s="3" t="s">
        <v>157</v>
      </c>
    </row>
    <row r="4" spans="1:7">
      <c r="A4" s="4" t="s">
        <v>57</v>
      </c>
      <c r="B4" s="7" t="n">
        <v>118173</v>
      </c>
    </row>
    <row r="5" spans="1:7">
      <c r="A5" s="4" t="s">
        <v>158</v>
      </c>
      <c r="B5" s="5" t="n">
        <v>119422</v>
      </c>
    </row>
    <row r="6" spans="1:7">
      <c r="A6" s="4" t="s">
        <v>159</v>
      </c>
      <c r="F6" s="5" t="n">
        <v>-319295</v>
      </c>
    </row>
    <row r="7" spans="1:7">
      <c r="A7" s="4" t="s">
        <v>160</v>
      </c>
      <c r="C7" s="5" t="n">
        <v>46871</v>
      </c>
      <c r="G7" s="5" t="n">
        <v>1704</v>
      </c>
    </row>
    <row r="8" spans="1:7">
      <c r="A8" s="4" t="s">
        <v>161</v>
      </c>
      <c r="B8" s="5" t="n">
        <v>2430531</v>
      </c>
      <c r="C8" s="7" t="n">
        <v>46871</v>
      </c>
      <c r="D8" s="7" t="n">
        <v>591721</v>
      </c>
      <c r="E8" s="7" t="n">
        <v>2285886</v>
      </c>
      <c r="F8" s="5" t="n">
        <v>-265091</v>
      </c>
      <c r="G8" s="7" t="n">
        <v>-228856</v>
      </c>
    </row>
    <row r="9" spans="1:7">
      <c r="A9" s="3" t="s">
        <v>157</v>
      </c>
    </row>
    <row r="10" spans="1:7">
      <c r="A10" s="4" t="s">
        <v>57</v>
      </c>
      <c r="B10" s="5" t="n">
        <v>53688</v>
      </c>
      <c r="E10" s="5" t="n">
        <v>53688</v>
      </c>
    </row>
    <row r="11" spans="1:7">
      <c r="A11" s="4" t="s">
        <v>162</v>
      </c>
      <c r="B11" s="5" t="n">
        <v>-30938</v>
      </c>
      <c r="E11" s="5" t="n">
        <v>-30938</v>
      </c>
    </row>
    <row r="12" spans="1:7">
      <c r="A12" s="4" t="s">
        <v>158</v>
      </c>
      <c r="B12" s="5" t="n">
        <v>-41329</v>
      </c>
      <c r="F12" s="5" t="n">
        <v>-41329</v>
      </c>
    </row>
    <row r="13" spans="1:7">
      <c r="A13" s="4" t="s">
        <v>163</v>
      </c>
      <c r="G13" s="5" t="n">
        <v>-272</v>
      </c>
    </row>
    <row r="14" spans="1:7">
      <c r="A14" s="4" t="s">
        <v>164</v>
      </c>
      <c r="B14" s="5" t="n">
        <v>-26</v>
      </c>
      <c r="D14" s="5" t="n">
        <v>-36903</v>
      </c>
      <c r="G14" s="7" t="n">
        <v>36877</v>
      </c>
    </row>
    <row r="15" spans="1:7">
      <c r="A15" s="4" t="s">
        <v>165</v>
      </c>
      <c r="C15" s="5" t="n">
        <v>-211</v>
      </c>
      <c r="G15" s="5" t="n">
        <v>-45</v>
      </c>
    </row>
    <row r="16" spans="1:7">
      <c r="A16" s="4" t="s">
        <v>166</v>
      </c>
      <c r="B16" s="5" t="n">
        <v>18422</v>
      </c>
      <c r="C16" s="7" t="n">
        <v>211</v>
      </c>
      <c r="D16" s="7" t="n">
        <v>14984</v>
      </c>
      <c r="G16" s="7" t="n">
        <v>3227</v>
      </c>
    </row>
    <row r="17" spans="1:7">
      <c r="A17" s="4" t="s">
        <v>167</v>
      </c>
      <c r="D17" s="5" t="n">
        <v>-235</v>
      </c>
      <c r="G17" s="5" t="n">
        <v>-8</v>
      </c>
    </row>
    <row r="18" spans="1:7">
      <c r="A18" s="4" t="s">
        <v>168</v>
      </c>
      <c r="B18" s="5" t="n">
        <v>557</v>
      </c>
      <c r="G18" s="7" t="n">
        <v>322</v>
      </c>
    </row>
    <row r="19" spans="1:7">
      <c r="A19" s="4" t="s">
        <v>169</v>
      </c>
      <c r="C19" s="5" t="n">
        <v>47082</v>
      </c>
      <c r="G19" s="5" t="n">
        <v>1379</v>
      </c>
    </row>
    <row r="20" spans="1:7">
      <c r="A20" s="4" t="s">
        <v>170</v>
      </c>
      <c r="B20" s="7" t="n">
        <v>2433981</v>
      </c>
      <c r="C20" s="7" t="n">
        <v>47082</v>
      </c>
      <c r="D20" s="7" t="n">
        <v>570037</v>
      </c>
      <c r="E20" s="7" t="n">
        <v>2311712</v>
      </c>
      <c r="F20" s="7" t="n">
        <v>-306420</v>
      </c>
      <c r="G20" s="7" t="n">
        <v>-1884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25</v>
      </c>
      <c r="D1" s="2" t="s">
        <v>1</v>
      </c>
    </row>
    <row r="2" spans="1:5">
      <c r="B2" s="2" t="s">
        <v>2</v>
      </c>
      <c r="C2" s="2" t="s">
        <v>26</v>
      </c>
      <c r="D2" s="2" t="s">
        <v>2</v>
      </c>
      <c r="E2" s="2" t="s">
        <v>26</v>
      </c>
    </row>
    <row r="3" spans="1:5">
      <c r="A3" s="3" t="s">
        <v>172</v>
      </c>
    </row>
    <row r="4" spans="1:5">
      <c r="A4" s="4" t="s">
        <v>51</v>
      </c>
      <c r="B4" s="8" t="n">
        <v>0.34</v>
      </c>
      <c r="C4" s="8" t="n">
        <v>0.34</v>
      </c>
      <c r="D4" s="8" t="n">
        <v>0.68</v>
      </c>
      <c r="E4" s="8" t="n">
        <v>0.6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1:31:09Z</dcterms:created>
  <dcterms:modified xmlns:dcterms="http://purl.org/dc/terms/" xmlns:xsi="http://www.w3.org/2001/XMLSchema-instance" xsi:type="dcterms:W3CDTF">2018-08-02T11:31:09Z</dcterms:modified>
</cp:coreProperties>
</file>